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 in Expedia"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Other Comprehensive Earnings (L"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Expedia (Tables)" sheetId="24" state="visible" r:id="rId24"/>
    <sheet xmlns:r="http://schemas.openxmlformats.org/officeDocument/2006/relationships" name="Assets and Liabilities Measur_2"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Other Comprehensive Earnings _2"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Quarterly Financial Informati_2"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New Accounting Pronouncements -" sheetId="46" state="visible" r:id="rId46"/>
    <sheet xmlns:r="http://schemas.openxmlformats.org/officeDocument/2006/relationships" name="Investment in Expedia - Text (D" sheetId="47" state="visible" r:id="rId47"/>
    <sheet xmlns:r="http://schemas.openxmlformats.org/officeDocument/2006/relationships" name="Investment in Expedia - Acquisi" sheetId="48" state="visible" r:id="rId48"/>
    <sheet xmlns:r="http://schemas.openxmlformats.org/officeDocument/2006/relationships" name="Investment in Expedia - Intangi" sheetId="49" state="visible" r:id="rId49"/>
    <sheet xmlns:r="http://schemas.openxmlformats.org/officeDocument/2006/relationships" name="Investment in Expedia - Acqui_2" sheetId="50" state="visible" r:id="rId50"/>
    <sheet xmlns:r="http://schemas.openxmlformats.org/officeDocument/2006/relationships" name="Expedia Ownership - Additional " sheetId="51" state="visible" r:id="rId51"/>
    <sheet xmlns:r="http://schemas.openxmlformats.org/officeDocument/2006/relationships" name="Assets and Liabilities Measur_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Debt - Debt Table (Details)" sheetId="56" state="visible" r:id="rId56"/>
    <sheet xmlns:r="http://schemas.openxmlformats.org/officeDocument/2006/relationships" name="Debt - Text (Details)" sheetId="57" state="visible" r:id="rId57"/>
    <sheet xmlns:r="http://schemas.openxmlformats.org/officeDocument/2006/relationships" name="Debt - Maturity and Fair Value " sheetId="58" state="visible" r:id="rId58"/>
    <sheet xmlns:r="http://schemas.openxmlformats.org/officeDocument/2006/relationships" name="Income Taxes - Benefit (Expense" sheetId="59" state="visible" r:id="rId59"/>
    <sheet xmlns:r="http://schemas.openxmlformats.org/officeDocument/2006/relationships" name="Income Taxes - U.S. Federal Inc" sheetId="60" state="visible" r:id="rId60"/>
    <sheet xmlns:r="http://schemas.openxmlformats.org/officeDocument/2006/relationships" name="Income Taxes - Deferred Income " sheetId="61" state="visible" r:id="rId61"/>
    <sheet xmlns:r="http://schemas.openxmlformats.org/officeDocument/2006/relationships" name="Income Taxes - Text (Details)" sheetId="62" state="visible" r:id="rId62"/>
    <sheet xmlns:r="http://schemas.openxmlformats.org/officeDocument/2006/relationships" name="Income Taxes - Unrecognized Tax" sheetId="63" state="visible" r:id="rId63"/>
    <sheet xmlns:r="http://schemas.openxmlformats.org/officeDocument/2006/relationships" name="Stockholders' Equity (Details)" sheetId="64" state="visible" r:id="rId64"/>
    <sheet xmlns:r="http://schemas.openxmlformats.org/officeDocument/2006/relationships" name="Stockholders' Equity - Dividend" sheetId="65" state="visible" r:id="rId65"/>
    <sheet xmlns:r="http://schemas.openxmlformats.org/officeDocument/2006/relationships" name="Stock-Based Compensation - Expe" sheetId="66" state="visible" r:id="rId66"/>
    <sheet xmlns:r="http://schemas.openxmlformats.org/officeDocument/2006/relationships" name="Stock-Based Compensation - Ex_2" sheetId="67" state="visible" r:id="rId67"/>
    <sheet xmlns:r="http://schemas.openxmlformats.org/officeDocument/2006/relationships" name="Stock-Based Compensation - Ex_3" sheetId="68" state="visible" r:id="rId68"/>
    <sheet xmlns:r="http://schemas.openxmlformats.org/officeDocument/2006/relationships" name="Stock-Based Compensation - Ex_4" sheetId="69" state="visible" r:id="rId69"/>
    <sheet xmlns:r="http://schemas.openxmlformats.org/officeDocument/2006/relationships" name="Stock-Based Compensation - Ex_5" sheetId="70" state="visible" r:id="rId70"/>
    <sheet xmlns:r="http://schemas.openxmlformats.org/officeDocument/2006/relationships" name="Stock-Based Compensation - Ex_6" sheetId="71" state="visible" r:id="rId71"/>
    <sheet xmlns:r="http://schemas.openxmlformats.org/officeDocument/2006/relationships" name="Other Comprehensive Earnings _3" sheetId="72" state="visible" r:id="rId72"/>
    <sheet xmlns:r="http://schemas.openxmlformats.org/officeDocument/2006/relationships" name="Other Comprehensive Earnings _4"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Segment Information - Performan" sheetId="79" state="visible" r:id="rId79"/>
    <sheet xmlns:r="http://schemas.openxmlformats.org/officeDocument/2006/relationships" name="Segment Information - Other Inf" sheetId="80" state="visible" r:id="rId80"/>
    <sheet xmlns:r="http://schemas.openxmlformats.org/officeDocument/2006/relationships" name="Segment Information - Geographi" sheetId="81" state="visible" r:id="rId81"/>
    <sheet xmlns:r="http://schemas.openxmlformats.org/officeDocument/2006/relationships" name="Segment Information - Reconcili" sheetId="82" state="visible" r:id="rId82"/>
    <sheet xmlns:r="http://schemas.openxmlformats.org/officeDocument/2006/relationships" name="Quarterly Financial Informati_3" sheetId="83" state="visible" r:id="rId83"/>
  </sheets>
  <definedNames/>
  <calcPr calcId="124519" fullCalcOnLoad="1"/>
</workbook>
</file>

<file path=xl/sharedStrings.xml><?xml version="1.0" encoding="utf-8"?>
<sst xmlns="http://schemas.openxmlformats.org/spreadsheetml/2006/main" uniqueCount="965">
  <si>
    <t>Document and Entity Information - USD ($) $ in Billions</t>
  </si>
  <si>
    <t>12 Months Ended</t>
  </si>
  <si>
    <t>Dec. 31, 2018</t>
  </si>
  <si>
    <t>Jan. 31, 2019</t>
  </si>
  <si>
    <t>Jun. 29, 2018</t>
  </si>
  <si>
    <t>Entity Registrant Name</t>
  </si>
  <si>
    <t>Liberty Expedia Holdings, Inc.</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Small Business</t>
  </si>
  <si>
    <t>Entity Emerging Growth Company</t>
  </si>
  <si>
    <t>Entity Public Float</t>
  </si>
  <si>
    <t>Document Fiscal Year Focus</t>
  </si>
  <si>
    <t>Document Fiscal Period Focus</t>
  </si>
  <si>
    <t>FY</t>
  </si>
  <si>
    <t>Common Series A</t>
  </si>
  <si>
    <t>Entity Common Stock, Shares Outstanding</t>
  </si>
  <si>
    <t>Common Series B</t>
  </si>
  <si>
    <t>Consolidated Balance Sheets - USD ($) $ in Millions</t>
  </si>
  <si>
    <t>Dec. 31, 2017</t>
  </si>
  <si>
    <t>Current assets:</t>
  </si>
  <si>
    <t>Cash and cash equivalents</t>
  </si>
  <si>
    <t>Accounts receivable, net</t>
  </si>
  <si>
    <t>Short-term marketable securities</t>
  </si>
  <si>
    <t>Prepaid expenses</t>
  </si>
  <si>
    <t>Other current assets</t>
  </si>
  <si>
    <t>Total current assets</t>
  </si>
  <si>
    <t>Property and equipment</t>
  </si>
  <si>
    <t>Accumulated depreciation</t>
  </si>
  <si>
    <t>Property and equipment, net</t>
  </si>
  <si>
    <t>Intangible assets not subject to amortization (note 5):</t>
  </si>
  <si>
    <t>Goodwill</t>
  </si>
  <si>
    <t>Tradename</t>
  </si>
  <si>
    <t>Indefinite lived intangible assets</t>
  </si>
  <si>
    <t>Intangible assets subject to amortization, net (note 5)</t>
  </si>
  <si>
    <t>Other assets, net</t>
  </si>
  <si>
    <t>Total assets</t>
  </si>
  <si>
    <t>Current liabilities:</t>
  </si>
  <si>
    <t>Accounts payable, merchant</t>
  </si>
  <si>
    <t>Accounts payable, other</t>
  </si>
  <si>
    <t>Accrued liabilities</t>
  </si>
  <si>
    <t>Deferred merchant bookings</t>
  </si>
  <si>
    <t>Deferred revenue</t>
  </si>
  <si>
    <t>Current portion of long-term debt (note 6)</t>
  </si>
  <si>
    <t>Other current liabilities</t>
  </si>
  <si>
    <t>Total current liabilities</t>
  </si>
  <si>
    <t>Long-term debt and capital lease obligations, net, including $XX million and $398 million measured at fair value (note 6)</t>
  </si>
  <si>
    <t>Deferred income tax liabilities (note 7)</t>
  </si>
  <si>
    <t>Other long term liabilities</t>
  </si>
  <si>
    <t>Total liabilities</t>
  </si>
  <si>
    <t>Equity (notes 8, 9 and 10)</t>
  </si>
  <si>
    <t>Preferred stock, $.01 par value. Authorized 50,000,000 shares; no shares issued</t>
  </si>
  <si>
    <t xml:space="preserve"> </t>
  </si>
  <si>
    <t>Additional paid-in capital</t>
  </si>
  <si>
    <t>Accumulated other comprehensive earnings (loss), net of taxes</t>
  </si>
  <si>
    <t>Retained earnings (accumulated deficit)</t>
  </si>
  <si>
    <t>Total stockholders' equity</t>
  </si>
  <si>
    <t>Noncontrolling interests in equity of subsidiaries</t>
  </si>
  <si>
    <t>Total equity</t>
  </si>
  <si>
    <t>Commitments and contingencies (note 11)</t>
  </si>
  <si>
    <t>Total liabilities and equity</t>
  </si>
  <si>
    <t>Common stock value</t>
  </si>
  <si>
    <t>Consolidated Balance Sheets (Parenthetical) - USD ($)</t>
  </si>
  <si>
    <t>Long-term debt, fair value</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 USD ($)</t>
  </si>
  <si>
    <t>Dec. 31, 2016</t>
  </si>
  <si>
    <t>Total revenue, net</t>
  </si>
  <si>
    <t>Operating costs and expenses:</t>
  </si>
  <si>
    <t>Selling and marketing</t>
  </si>
  <si>
    <t>Technology and content</t>
  </si>
  <si>
    <t>Cost of goods sold (exclusive of depreciation shown separately below)</t>
  </si>
  <si>
    <t>General and administrative</t>
  </si>
  <si>
    <t>Other operating expense</t>
  </si>
  <si>
    <t>Depreciation and amortization</t>
  </si>
  <si>
    <t>Legal reserves, occupancy tax and other</t>
  </si>
  <si>
    <t>Restructuring and related reorganization charges</t>
  </si>
  <si>
    <t>Impairment of goodwill and intangible assets</t>
  </si>
  <si>
    <t>Total operating cost and expenses</t>
  </si>
  <si>
    <t>Operating income (loss)</t>
  </si>
  <si>
    <t>Other income (expense):</t>
  </si>
  <si>
    <t>Interest expense</t>
  </si>
  <si>
    <t>Share of earnings (losses) of Expedia (note 3)</t>
  </si>
  <si>
    <t>Gain (loss) on dilution of investment in Expedia (note 3)</t>
  </si>
  <si>
    <t>Gain on consolidation of Expedia (note 3)</t>
  </si>
  <si>
    <t>Other, net</t>
  </si>
  <si>
    <t>Total Other income (expense)</t>
  </si>
  <si>
    <t>Earnings (loss) before income taxes</t>
  </si>
  <si>
    <t>Income tax (expense) benefit (note 7)</t>
  </si>
  <si>
    <t>Net earnings (loss)</t>
  </si>
  <si>
    <t>Less net earnings (loss) attributable to the noncontrolling interests</t>
  </si>
  <si>
    <t>Net earnings (loss) attributable to Liberty Expedia Holdings shareholders</t>
  </si>
  <si>
    <t>Basic net earnings (loss) attributable to Series A and Series B Expedia Holdings, Inc. shareholders per common share (note 2)</t>
  </si>
  <si>
    <t>Diluted net earnings (loss) attributable to Series A and Series B Expedia Holdings, Inc. shareholders per common share (note 2)</t>
  </si>
  <si>
    <t>Service</t>
  </si>
  <si>
    <t>Cost of service revenue</t>
  </si>
  <si>
    <t>Product</t>
  </si>
  <si>
    <t>Consolidated Statements Of Comprehensive Earnings (Loss) - USD ($) $ in Millions</t>
  </si>
  <si>
    <t>Consolidated Statements Of Comprehensive Earnings (Loss)</t>
  </si>
  <si>
    <t>Other comprehensive earnings (loss), net of taxes:</t>
  </si>
  <si>
    <t>Currency translation adjustments and other</t>
  </si>
  <si>
    <t>Share of other comprehensive earnings (loss) of equity affiliate</t>
  </si>
  <si>
    <t>Unrealized holding gains (losses) arising during the period, net of taxes</t>
  </si>
  <si>
    <t>Recognition of previously unrecognized holding gains (losses)</t>
  </si>
  <si>
    <t>Other comprehensive earnings (loss)</t>
  </si>
  <si>
    <t>Comprehensive earnings (loss)</t>
  </si>
  <si>
    <t>Less comprehensive earnings (loss) attributable to the noncontrolling interest</t>
  </si>
  <si>
    <t>Comprehensive earnings (loss) attributable to Liberty Expedia Holdings, Inc. shareholders</t>
  </si>
  <si>
    <t>Consolidated Statements Of Cash Flows - USD ($) $ in Millions</t>
  </si>
  <si>
    <t>Cash flows from operating activities:</t>
  </si>
  <si>
    <t>Adjustments to reconcile net earnings to net cash provided by operating activities:</t>
  </si>
  <si>
    <t>Stock-based compensation</t>
  </si>
  <si>
    <t>Cash payments for stock-based compensation</t>
  </si>
  <si>
    <t>Noncash interest expense</t>
  </si>
  <si>
    <t>Share of (earnings) losses of Expedia</t>
  </si>
  <si>
    <t>Cash receipts from returns on investment in Expedia</t>
  </si>
  <si>
    <t>(Gain) loss on equity securities</t>
  </si>
  <si>
    <t>Gain on consolidation of Expedia</t>
  </si>
  <si>
    <t>Impairment of goodwill</t>
  </si>
  <si>
    <t>Realized (gain) loss on foreign currency forwards</t>
  </si>
  <si>
    <t>Foreign exchange (gain) loss on cash, cash equivalents and short-term investments, net</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Purchases of short term investments and other marketable securities</t>
  </si>
  <si>
    <t>Sales of short term investments and other marketable securities</t>
  </si>
  <si>
    <t>Net settlement of foreign currency forwards</t>
  </si>
  <si>
    <t>Acquisitions by subsidiary, net of cash acquired</t>
  </si>
  <si>
    <t>Expedia cash acquired in consolidation</t>
  </si>
  <si>
    <t>Net cash provided (used) by investing activities</t>
  </si>
  <si>
    <t>Cash flows from financing activities:</t>
  </si>
  <si>
    <t>Borrowings of debt</t>
  </si>
  <si>
    <t>Repayments of debt</t>
  </si>
  <si>
    <t>Contribution from (distribution to) former parent, net</t>
  </si>
  <si>
    <t>Shares repurchased by subsidiary</t>
  </si>
  <si>
    <t>Shares issued by subsidiary</t>
  </si>
  <si>
    <t>Dividends paid by subsidiary, net of parent share</t>
  </si>
  <si>
    <t>Sales of interest in controlled subsidiaries, net</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taxes</t>
  </si>
  <si>
    <t>Condensed Consolidated Statement Of Equity - USD ($) $ in Millions</t>
  </si>
  <si>
    <t>Common Series ACommon stock</t>
  </si>
  <si>
    <t>Parent's Investment</t>
  </si>
  <si>
    <t>Accumulated other comprehensive earnings (loss)</t>
  </si>
  <si>
    <t>Noncontrolling Interest in equity of subsidiaries</t>
  </si>
  <si>
    <t>Total</t>
  </si>
  <si>
    <t>Beginning Balance at Dec. 31, 2015</t>
  </si>
  <si>
    <t>Contributions from (distributions to) former parent, net</t>
  </si>
  <si>
    <t>Change in capitalization in connection with Expedia Holdings Split-Off</t>
  </si>
  <si>
    <t>Proceeds from exercise of equity instruments and employee stock purchase plan</t>
  </si>
  <si>
    <t>Tax attributes in connection with the Expedia Holdings Split-Off</t>
  </si>
  <si>
    <t>Establish non-controlling interest in connection with business combination</t>
  </si>
  <si>
    <t>Proceeds related to trivago initial public offering, net of fees and expenses</t>
  </si>
  <si>
    <t>Adjustments to fair value of redeemable noncontrolling interests</t>
  </si>
  <si>
    <t>Change in ownership of noncontrolling interest related to trivago initial public offering</t>
  </si>
  <si>
    <t>Transfer from non-redeemable non-controlling interests</t>
  </si>
  <si>
    <t>Other</t>
  </si>
  <si>
    <t>Ending Balance at Dec. 31, 2016</t>
  </si>
  <si>
    <t>Net earnings (loss) (excludes $2 million of net income attributable to redeemable noncontrolling interest)</t>
  </si>
  <si>
    <t>Proceeds from exercise of equity instruments in parent</t>
  </si>
  <si>
    <t>Proceeds from exercise of equity instruments in subsidiary</t>
  </si>
  <si>
    <t>Minimum withholding taxes on net share settlements of stock-based compensation</t>
  </si>
  <si>
    <t>Ending Balance at Dec. 31, 2017</t>
  </si>
  <si>
    <t>Ending Balance at Dec. 31, 2018</t>
  </si>
  <si>
    <t>Adoption of new accounting guidance | ASU 2014-09</t>
  </si>
  <si>
    <t>Consolidated Statement of Equity (Parenthetical) - USD ($) $ in Millions</t>
  </si>
  <si>
    <t>Condensed Consolidated Statement Of Equity</t>
  </si>
  <si>
    <t>Net earnings (loss) attributable to redeemable noncontrolling interest</t>
  </si>
  <si>
    <t>Basis of Presentation</t>
  </si>
  <si>
    <t>(1) Basis of Presentation
During November 2015, the board of directors of Liberty Interactive Corporation ("Liberty Interactive"), now known as Qurate Retail, Inc. (“Qurate Retail”), authorized management to pursue a plan to distribute to holders of its Liberty Ventures common stock shares of a newly formed entity, Liberty Expedia Holdings, Inc. ("Expedia Holdings" or the "Company" as discussed below) ("Expedia Holdings Split-Off"). Following the Expedia Holdings Split-Off, Expedia Holdings is comprised of, among other things, Qurate Retail's former ownership interest in Expedia Group, Inc. ("Expedia"), as well as Qurate Retail's former wholly-owned subsidiary Vitalize, LLC (which we refer to as “Bodybuilding”). As of December 31, 2018, Expedia Holdings beneficially owned approximately 16.2% of the outstanding Expedia common stock which represents a 53.0% voting interest in Expedia. Bodybuilding became a wholly owned subsidiary of Qurate Retail in October 2015 when Qurate Retail purchased the remaining ownership interest in Bodybuilding.
On February 1, 2019, a member of Expedia management conveyed to a member of the Company’s management a proposal for Expedia to acquire the outstanding shares of the Company in a business combination transaction in which the outstanding shares of Liberty’s Series A common stock and Series B common stock would be exchanged for newly issued shares of common stock of Expedia. The Company and Expedia expect that there may be continued discussions among the parties regarding a potential transaction and related matters, including the terms of any continuing governance agreement between Mr. Diller and Expedia. There can be no assurance that the ongoing negotiations will result in the entry into a definitive agreement concerning a transaction (or the terms and conditions thereof) or, if such a definitive agreement is reached, will result in the consummation of a transaction provided for in such definitive agreement. Discussions concerning a possible transaction may be terminated at any time.
The accompanying consolidated financial statements have been prepared in accordance with generally accepted accounting principles in the United States ("GAAP") and represent a consolidation of the historical financial information of Bodybuilding and Expedia, an equity method affiliate until the date of the Expedia Holdings Split-Off. Although the combination of Bodybuilding and Expedia were reported as a combined company until the date of the Expedia Holdings Split-Off, these financial statements present all periods as consolidated. These financial statements refer to the combination of the aforementioned subsidiaries as "Expedia Holdings," "the Company," "us," "we" and "our" in the notes to the consolidated financial statements. The Expedia Holdings Split-Off was accounted for at historical cost due to the pro rata nature of the distribution to holders of Liberty Ventures common stock. All significant intercompany accounts and transactions have been eliminated in the consolidated financial statements.
Expedia Holdings did not control the decision making process or business management practices of Expedia prior to the Expedia Holdings Split-Off. Accordingly, the Company historically relied on management of this affiliate to provide it with accurate financial information prepared in accordance with GAAP that the Company used in the application of the equity method. In addition, Expedia Holdings relied on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Expedia Holding's consolidated financial statements.
Description of Business
Expedia is one of the world’s largest travel companies. Expedia helps knock down the barriers to travel, making it easier, more enjoyable, more attainable and more accessible. Expedia brings the world within reach for customers and partners around the globe. Expedia leverages its platform and technology capabilities across an extensive portfolio of businesses and brands to orchestrate the movement of people and the delivery of travel experiences on both a local and global basis. Expedia makes available, on a stand-alone and package basis, travel services provided by numerous lodging properties, airlines, car rental companies, destination service providers, cruise lines, vacation rental property owners and managers, and other travel product and service companies. Expedia also offers travel and non-travel advertisers access to a potential source of incremental traffic and transactions through its various media and advertising offerings on its websites. Upon completion of the Expedia Holdings Split-Off, the Company’s interest in Expedia is accounted for as a consolidated subsidiary. Prior to the Expedia Holdings Split-Off, Expedia was accounted for as an investment using the equity method, as more fully described in note 3.
Bodybuilding is primarily an Internet retailer of dietary supplements, sports nutrition products, and other health and wellness products. It is also a large publisher of online health and fitness content, offering fitness content, workout programs, video databases, articles, recipes, health advice and motivational stories, as well as a paid subscription model for structured online fitness trainers and nutrition education. The online model also includes a combination of detailed product information and real-time user reviews to help its visitors achieve their health and fitness goals. Bodybuilding's customers include gym-goers, recreational athletes, bodybuilders and any individual seeking to improve their level of health and fitness. Bodybuilding strives to provide everything necessary to get fit, as well as a platform for users to share their inspirational story once they get there.
Seasonality
Expedia generally experiences seasonal fluctuations in the demand for its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Expedia’s travel services, including merchant and agency hotel, is recognized as the travel takes place rather than when it is booked, revenue typically lags bookings by several weeks for Expedia’s hotel business and can be several months or more for its vacation rental business. Historically, HomeAway has seen seasonally stronger bookings in the first quarter of the year, with the relevant stays occurring during the peak summer travel months. The seasonal revenue impact is exacerbated with respect to income by the nature of Expedia's variable cost of revenue and direct sales and marketing costs, which it typically realizes in closer alignment to booking volumes, and the more stable nature of its fixed costs. Furthermore, operating profits for Expedia's primary advertising business, trivago N.V. (“trivago”), have typically been experienced in the second half of the year, particularly in the fourth quarter, as selling and marketing costs offset revenue in the first half of the year as Expedia typically increase marketing during the busy booking period for spring, summer and winter holiday travel. As a result on a consolidated basis, revenue and income are typically the lowest in the first quarter and highest in the third quarter. The continued growth of Expedia's international operations, advertising business or a change in its product mix, including the growth of HomeAway, may influence the typical trend of the seasonality in the future, and there may also be business or market driven dynamics that result in short-term impacts to revenue or profitability that differ from the typical seasonal trends.
Acquisitions by Subsidiary
During 2018, Expedia completed several immaterial business combinations. During the year ended December 31, 2017, Expedia completed several business combinations. The aggregate purchase price allocation, including a minority investment prior to consolidation for the acquisitions are as follows: Goodwill of $124 million, net assets including redeemable non-controlling interest of $15 million, including $5 million of acquired cash, intangible assets with definite lives of $76 million and a deferred tax liability of $21 million. The redeemable non-controlling interest was recorded in other long-term liabilities in our consolidated balance sheet. In addition, in July 2017 and December 2018, Expedia expanded its partnership with Traveloka Holding Limited (“Traveloka”) to include deeper cooperation on hotel supply and made a $350 million and $70 million investment in Traveloka, respectively, which are included in the Other assets, net line item of the consolidated balance sheets as of December 31, 2018 and 2017.
Split-Off of Expedia Holdings from Qurate Retail
Following the Expedia Holdings Split-Off, Qurate Retail and Expedia Holdings operate as separate, publicly traded companies, and neither has any stock ownership, beneficial or otherwise, in the other. In connection with the Expedia Holdings Split-Off, Expedia Holdings entered into certain agreements with Qurate Retail and/or Liberty Media Corporation (“Liberty Media”) and certain of their subsidiaries in order to govern certain of the ongoing relationships between these companies after the Expedia Holdings Split-Off and to provide for an orderly transition. These agreements include a reorganization agreement, a services agreement, a facilities sharing agreement and a tax sharing agreement.
The reorganization agreement between Qurate Retail and Expedia Holdings provides for, among other things, the principal corporate transactions (including the internal restructuring) required to effect the Expedia Holdings Split-Off, certain conditions to the Expedia Holdings Split-Off and provisions governing the relationship between Expedia Holdings and Qurate Retail with respect to and resulting from the Expedia Holdings Split-Off. The tax sharing agreement between Qurate Retail and Expedia Holdings provides for the allocation and indemnification of tax liabilities and benefits between Qurate Retail and Expedia Holdings and other agreements related to tax matters. Pursuant to the services agreement, Liberty Media provides Expedia Holdings with general and administrative services including legal, tax, accounting, treasury and investor relations support. Under the facilities sharing agreement among Liberty Media, a subsidiary of Liberty Media and Expedia Holdings, Expedia Holdings will share office space with Qurate Retail and Liberty Media and related amenities at Liberty Media's corporate headquarters. Expedia Holdings will reimburse Liberty Media for direct, out-of-pocket expenses incurred by Liberty Media in providing these services and for costs that will be negotiated semi-annually. Under these various agreements, $4.0 million, $3.4 million and less than $1 million was reimbursed or reimbursable to Liberty for the years ended December 31, 2018, 2017 and 2016, respectively.</t>
  </si>
  <si>
    <t>Summary of Significant Accounting Policies</t>
  </si>
  <si>
    <t>Significant Accounting Policies</t>
  </si>
  <si>
    <t xml:space="preserve">(2) Summary of Significant Accounting Policies
Cash and Cash Equivalents
Cash equivalents consist of highly liquid investments which are readily convertible into cash and have maturities of three months or less at the time of acquisition.
Accounts Receivable and Allowance for Doubtful Accounts
Expedia accounts receivable are generally due within thirty days and are recorded net of an allowance for doubtful accounts. Expedia considers accounts outstanding longer than the contractual payment terms as past due. Expedia determines its allowance by considering a number of factors, including the length of time trade accounts receivable are past due, previous loss history, a specific customer’s ability to pay its obligations and the condition of the general economy and industry as a whole. The allowance for doubtful accounts recorded by Expedia was $34 million, $20 million and $1 million as of December 31, 2018, 2017 and 2016, respectively.
Bodybuilding receivables consist of amounts in transit from banks for customer credit card, debit card and electronic funds transfer transactions that are generally processed by the banks, and collected by the company, within one to three days of authorization. Receivables also include advertising revenue that is due from vendors within 30 days. Based on the nature of these transactions, no allowance for doubtful accounts has been recorded for Bodybuilding receivables as of December 31, 2018, 2017, or 2016.
Inventory
Inventory, consisting entirely of finished goods, is stated at the lower of cost or market. Cost is determined on the first-in, first-out method.
Fair Value of Financial Instruments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Investments
All marketable equity and debt securities held by the Company are carried at fair value, generally based on quoted market prices and changes in the fair value of such securities are reported in Other, net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Expedia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each reporting period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
Property and Equipment
Property and equipment consisted of the following:
December 31, 2018
December 31, 2017
amounts in millions
Computer equipment
$
526
592
Land
129
132
Building and leasehold improvements
263
122
Machinery, furniture and other equipment
69
58
Construction in progress
494
350
1,481
1,254
Accumulated depreciation
(438)
(303)
$
1,043
951
Property and equipment that is owned is recorded at cost. Plant and equipment under capital leases are stated at the present value of minimum lease payments. Depreciation is computed using the straight-line method using estimated useful lives of 3 to 5 years for computer equipment, 7 years for machinery and equipment and 39 years for buildings. We amortize leasehold improvements using the straight-line method, over the shorter of the estimated useful life of the improvement or the remaining term of the lease. Depreciation expense for the years ended December 31, 2018, 2017 and 2016 was $204 million, $265 million and $28 million, respectively. Repairs and maintenance costs are charged to expense when incurred.
Assets and liabilities are established for the estimated construction costs incurred under lease arrangements where we are considered the owner for accounting purposes, pursuant to build-to-suit lease guidance, to the extent that Expedia is involved in the construction of structural improvements or take construction risk prior to commencement of a lease. Upon occupancy of these facilities, Expedia assesses whether these arrangements qualify for sales recognition under the sale-leaseback accounting guidance. If Expedia continues to be the deemed owner for accounting purposes, the facilities are accounted for as financing obligations. As a result of Expedia’s involvement in the construction project for a new office space of its trivago subsidiary, that lease is recorded under build-to-suit guidance. During 2018, trivago moved into its new office space at which point it was determined not to have met the sales-leaseback guidance resulting in our accounting for the lease as a financing obligation.
Websites and Internal Use Software Development Costs
Certain costs incurred during the application development stage related to the development of internal use software are capitalized and included in intangibles. Capitalization occurs when the preliminary project design state is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and contractors who are directly associated with, and who devote time to, the development effort. Capitalization of such costs ceases when the project is substantially complete and ready for its intended use.
Derivative Instruments
Derivative instruments are carried at fair value in the consolidated balance sheets. The fair values of the derivative financial instruments generally represent the estimated amounts expected to be received or paid upon termination of the contracts as of the reporting date.
At December 31, 2018, the Company’s derivative instruments primarily consisted of Expedia’s foreign currency forward contracts. Expedia uses foreign currency forward contracts to economically hedge certain merchant revenue exposures, foreign denominated liabilities related to certain of Expedia’s loyalty programs and other foreign currency-denominated operating liabilities. The goal in managing foreign exchange risk is to reduce, to the extent practicable, the Company’s potential exposure to the changes that exchange rates might have on the Company’s earnings, cash flows and financial position. Expedia’s foreign currency forward contracts are typically short-term and, as they do not qualify for hedge accounting treatment, the changes in their fair value are classified in other, net. The Company does not hold or issue financial instruments for speculative or trading purposes.
Expedia has outstanding Euro 650 million of registered senior unsecured notes that are due in June 2022 and bear interest at 2.5% (the “Expedia 2.5% Notes”). The aggregate principal value of the Expedia 2.5% Notes is designated as a hedge of Expedia’s net investment in certain Euro functional currency subsidiaries. The notes are measured at Euro to U.S. Dollar exchange rates at each balance sheet date and transaction gains or losses due to changes in rates are recorded in accumulated other comprehensive earnings (loss). The Euro-denominated net assets of these subsidiaries are translated into U.S. Dollars at each balance sheet date, with effects of foreign currency changes also reported in accumulated other comprehensive earnings (loss). Since the notional amount of the recorded Euro-denominated debt is less than the notional amount of Expedia’s net investment, Expedia does not expect to incur any ineffectiveness on this hedge.
Goodwill and Other Intangible Assets
The Company assigns the value of an acquired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and useful lives of tradenames, customer relationships, supplier relationships, developed technology, royalty rates, terminal growth rate, income tax rate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In January 2017, the Financial Accounting Standards Board (the “FASB”) issued new guidance clarifying the definition of a business for determining whether transactions should be accounted for as acquisitions (or disposals) of assets or businesses. As of January 1, 2018, the Company adopted the new guidance. Upon adoption, the standard impacts how the Company assesses acquisitions (or disposals) of assets or businesse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that impairment may have occurred.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here were no impairment charges related to indefinite-lived intangible assets during the years ended December 31, 2017 or 2016. For the year ended December 31, 2018, an impairment in the amount of $487 million was recorded related to tradenames at the trivago reporting unit. For the year-ended December 31, 2018, the Company recorded a goodwill impairment of $57 million related to Bodybuilding. For the year ended December 31, 2017, the Company recorded a goodwill impairment of $2,197 million related to the trivago reporting unit. See additional details in note 5.
Impairment of Long-lived Assets
Intangible assets with definite lives and other long-lived assets are carried at cost and are amortized on a straight-line basis over their estimated useful lives. The Company periodically reviews the carrying amounts of its long-lived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There was no impairment of long-lived assets during the years ended December 31, 2018, 2017 or 2016.
Noncontrolling Interest
Subsequent to the Expedia Holdings Split-Off, noncontrolling interest relates to the equity ownership interest in Expedia that the Company does not own. The Company reports noncontrolling interest of the consolidated company within equity in the consolidated balance sheet and the amount of consolidated net income attributable to the parent and to the noncontrolling interest is presented in the consolidated statements of operations. Also, changes in ownership interest in a consolidated company in which the Company maintains a controlling interest are recorded in equity.
Redeemable Noncontrolling Interest
Expedia has noncontrolling interests in majority owned entities, which are carried at fair value as the noncontrolling interests contained certain rights, whereby Expedia could acquire and the minority shareholders could sell to Expedia the additional shares of the company. If the redeemable noncontrolling interest is redeemable at an amount other than fair value, we adjust the noncontrolling interest to redemption value through earnings in each period. In circumstances where the noncontrolling interest is redeemable at fair value, which included trivago prior to its initial public offering (“IPO”) in December 2016, changes in fair value of the shares for which the minority holders could sell to Expedia were recorded to the noncontrolling interest and as charges or credits to retained earnings (or additional paid-in capital in the absence of retained earnings). Fair value determinations required high levels of judgment (Level 3) and were based on various valuation techniques, including market comparables and discounted cash flow projections. In conjunction with the IPO, Expedia and trivago's founders entered into an Amended and Restated Shareholders' Agreement under which the original put/call rights were no longer effective and, as such, the redeemable non-controlling interest was reclassified into non-redeemable non-controlling interest, and is included in the Other long term liabilities line item in the consolidated balance sheet.
Revenue Recognition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The new guidance impacted Expedia’s loyalty program accounting as it is no longer permitted to use the incremental cost method when recording the financial impact of rewards earned in conjunction with its traveler loyalty programs. Instead, Expedia re-values its liability using a relative fair value approach and now records its loyalty liability as a component of deferred merchant bookings. Additionally, due to the new definition of variable consideration, Expedia is required to estimate and record certain variable payments, primarily supplier overrides, earlier than previously recorded. Both modifications resulted in cumulative-effect adjustments to opening retained earnings, with an insignificant change to revenue on a go-forward basis. The new guidance also results in insignificant changes in the timing and classification of certain other revenue streams, including the reclassification of certain air fees from net revenue to cost of revenue. For a comprehensive discussion of our updated revenue recognition policy, refer to the Significant Accounting Policies-Revenue Recognition disclosure below.
The impact of the new guidance to our consolidated financial statements was not meaningful as of and for the year ended December 31, 2018.
The cumulative effect of the revenue accounting changes made to our consolidated balance sheet as of January 1, 2018 were as follows:
Balance at
Balance at
December 31,
January 1,
2017
Adjustments
2018
(in millions)
Current and long-term assets:
Accounts receivable, net
$
1,871
$
(40)
$
1,831
Prepaid expenses and other current assets
370
(1)
369
Long-term investments and other assets
829
(3)
826
Current and long-term liabilities:
Deferred merchant bookings
3,219
619
3,838
Accrued expenses and other current liabilities
1,315
(564)
751
Deferred income taxes
2,155
(3)
2,152
Stockholders' equity:
Retained earnings
(1)
2,178
Noncontrolling interests in equity of subsidiaries
(7)
16,486
Expedia recognizes revenue upon transfer of control of its promised services in an amount that reflects the consideration it expects to be entitled to in exchange for those services.
For Expedia’s primary transaction-based revenue sources, discussed below, it has determined net presentation (that is, the amount billed to a traveler less the amount paid to a supplier) is appropriate for the majority of its revenue transactions as the supplier is primarily responsible for providing the underlying travel services and Expedia does not control the service provided by the supplier to the traveler. Expedia excludes all taxes assessed by a government authority, if any, from the measurement of transaction prices that are imposed on its travel related services or collected by Expedia from customers (which are therefore excluded from revenue).
The following table disaggregates revenue:
Year ended December 31,
2018
(in millions)
Business Model:
Merchant
$
5,950
Agency
3,010
Advertising and media
1,092
HomeAway
1,171
Other (1)
226
Total revenue
$
11,449
Product and Service Type:
Lodging
7,712
Air
881
Advertising and media
1,092
Other (2)
1,764
Total revenue
$
11,449
______________________________
(1)
Other is comprised of Bodybuilding revenue.
(2)
Other includes car rental, insurance, destination services, cruise and fee revenue related to Expedia’s corporate travel business, among other revenue streams, none of which are individually material, as well as Bodybuilding revenue.
Expedia offers traditional travel services on a stand-alone and package basis generally either through the merchant or the agency business model. Under the merchant model, Expedia facilitates the booking of hotel rooms, alternative accommodations, airline seats, car rentals and destination services from its travel suppliers and Expedia is the merchant of record for such bookings. Under the agency model, Expedia passes reservations booked by the traveler to the relevant travel supplier and the travel supplier serves as the merchant of record for such bookings. Expedia receives commissions or ticketing fees from the travel supplier and/or traveler. For certain agency airline, hotel and car transactions, Expedia also receives fees through global distribution systems (“GDS”) that provide the computer systems through which the travel supplier inventory is made available and through which reservations are booked. Under the advertising model, Expedia offers travel and non-travel advertisers access to a potential source of incremental traffic and transactions through its various media and advertising offerings on trivago and its transaction-based websites. Expedia’s HomeAway business facilitates vacation rental bookings, earnings per transaction commissions, traveler service fees or a combination, and provides subscription-based listing and other ancillary services to property owners and managers.
The nature of Expedia’s travel booking service performance obligations vary based on the travel service with differences primarily related to the degree to which Expedia provides post booking services to the traveler and the timing when rights and obligations are triggered in Expedia’s underlying supplier agreements.
Lodging . Expedia’s lodging revenue is comprised of revenue recognized under the merchant, agency and HomeAway business models.
Merchant Hotel. Expedia provides travelers access to book hotel room reservations through its contracts with lodging suppliers, which provide Expedia with rates and availability information for rooms but for which Expedia has no control over the rooms and does not bear inventory risk. Expedia’s travelers pay them for merchant hotel transactions prior to departing on their trip, generally when they book the reservation. Expedia records the payment in deferred merchant bookings until the stayed night occurs, at which point it recognizes the revenue, net of amounts paid to suppliers, as this is when its performance obligation is satisfied. In certain nonrefundable, nonchangeable transactions where Expedia has no significant post booking services (primarily opaque hotel offerings), Expedia records revenue when the traveler completes the transaction on its website, less a reserve for chargebacks and cancellations based on historical experience. Payments to suppliers are generally due within 30 days of check-in or stay. In certain instances when a supplier invoices Expedia for less than the cost it accrued, it generally reduces its merchant accounts payable and the supplier costs within net revenue six months in arrears, net of an allowance, when Expedia determines it is not probable that it will be required to pay the supplier, based on historical experience. Cancellation fees are collected and remitted to the supplier, if applicable.
Agency Hotel . Expedia generally records agency revenue from the hotel when the stayed night occurs as Expedia provides post booking services to the traveler and thus considers the stay as when its performance obligation is satisfied. Expedia records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 booking arrangements, each booking is a separate contract as listings are typically cancelable at any time and the related revenue, net of amounts paid to property owners, is recognized at check in, which is the point in time when HomeAway’s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provides compensation for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through their check-in process and, as such, the traveler service fee revenue is recognized at check-in. Revenue from other ancillary vacation rental services or products are recorded either upon delivery or when Expedia provides the service.
Merchant and Agency Air . Expedia records revenue on air transactions when the traveler books the transaction, as it does not provide significant post booking services to the traveler and payments due to and from air carriers are typically due at the time of ticketing. Expedia records a reserve for chargebacks and cancellations at the time of the transaction based on historical experience. In certain transactions, the GDS collects commissions from Expedia’s suppliers and passes these commissions to Expedia, net of their fees. Therefore, Expedia views payments through the GDS as commissions from suppliers and records these commissions in net revenue. Fees paid to the GDS as compensation for their role in processing transactions are recorded as cost of revenue.
Advertising and Media . Expedia records revenue from click-through fees charged to its travel partners for leads sent to the travel partners’ websites. Expedia records revenue from click-through fees after the traveler makes the click-through to the related travel partners’ websites. Expedia records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Expedia generally records the related revenue when the travel occurs, as in most cases Expedia provides post booking services and this is when its performance obligation is complete. Additionally, no rights or obligations are triggered in Expedia’s supplier agreements until the travel occurs. Expedia records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Expedia’s websites generally include a merchant hotel component and some combination of an air, car or destination services component. The individual package components are accounted for as separate performance obligations and recognized in accordance with Expedia’s revenue recognition policies stated above.
Deferred Merchant Bookings. Expedia classifies cash payments received in advance of its performance obligations as deferred merchant bookings. At January 1, 2018, $3.2 billion of cash advance cash payments was reported within deferred merchant bookings, of which $2.9 billion was recognized, resulting in $421 million of revenue during the year ended December 31, 2018. At December 31, 2018, the related balance was $3.6 billion.
Travelers enrolled in Expedia’s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 SM , the currency of Orbitz Rewards, on flights, hotels and vacation packages and instantly redeem those Orbucks on future bookings at various hotels worldwide. As travelers accumulate points towards free travel products, Expedia defers the relative standalone selling price of earned points, net of expected </t>
  </si>
  <si>
    <t>Investment in Expedia</t>
  </si>
  <si>
    <t>(3) Investment in Expedia
Historically, Qurate Retail was (and, following the completion of the Expedia Holdings Split-Off, the Company is) a party to a stockholders agreement (the “Stockholders Agreement”) with Mr. Barry Diller, Chairman of the Board and Senior Executive Officer of Expedia, pursuant to which Mr. Diller held an irrevocable proxy (the “Diller Proxy”) over all the shares of Expedia common stock ("EXPE") and Expedia class B common stock (the “Expedia class B common stock,” and together with EXPE, the “Expedia common stock”) then owned by Qurate Retail. Qurate Retail was also subject to a governance agreement (the “Governance Agreement”) with Expedia which provided for the right to nominate 20% of the members of Expedia's board of directors , which was comprised of 13 members (three of which were nominated by Qurate Retail). The Governance Agreement also provided for registration and other rights, and imposed certain restrictions on the ownership of shares of Expedia class B common stock. Pursuant to the Governance Agreement, Qurate Retail had (and, following the completion of the Expedia Holdings Split-Off, the Company has) preemptive rights that entitle it to purchase a number of shares of Expedia common stock (excluding certain issuances related to options, warrants or convertible securities) so that Qurate Retail or the Company, as applicable, would or will maintain the identical ownership interest in Expedia (subject to certain adjustments) that it had immediately prior to such issuance or proposed issuance (but not in excess of 20.01%). Any purchase by Qurate Retail or the Company, as applicable, would or will be allocated between EXPE and Expedia class B common stock in the same proportion as the issuance or issuances giving rise to the preemptive right, except to the extent that Qurate Retail or the Company, as applicable, opted or opts to acquire shares of EXPE in lieu of shares of Expedia class B common stock. Based on the Stockholders Agreement and the Governance Agreement, the Company determined that, prior to the Expedia Holdings Split-Off, it did not control Expedia but instead had significant influence with respect to Expedia and accordingly, accounted for its investment in Expedia as an equity method affiliate.
In connection with the Expedia Holdings Split-Off, (a), the Governance Agreement and Stockholders Agreement was assigned by Qurate Retail to the Company and (b) Mr. Diller ceased to directly control a majority voting interest in Expedia by irrevocably assigning (the “Diller Assignment”) the Diller Proxy to the Company for a period of time up to 18 months following completion of the Expedia Holdings Split-Off (the “Outside Date”), subject to certain termination events as described in the Amended and Restated Transaction Agreement, dated as of September 22, 2016, among Mr. Diller, John C. Malone (“Malone”), Leslie Malone (“Mrs. Malone” and together with Malone, the “Malone Group”), Qurate Retail and the Company (the “Amended and Restated Transaction Agreement” and the date on which such termination event occurs, the “Proxy Arrangement Termination Date”). On March 6, 2018, the Company, Qurate Retail, Mr. Malone, Mrs. Malone and Mr. Diller entered into a letter agreement (the “Letter Agreement”), which amended the termination provisions of the Amended and Restated Transaction Agreement to extend the Outside Date for an additional one year period. As a result, unless sooner terminated upon the occurrence of certain events or the taking of certain actions, in either case, as set forth in the Amended and Restated Transaction Agreement, as amended by the Letter Agreement, the Proxy Arrangement Termination Date will occur, and the Transaction Agreement together with certain Subject Instruments (as defined in the Transaction Agreement) will terminate, on May 4, 2019. By virtue of (i) certain governance rights with respect to the Company as set forth in the Company’s restated certificate of incorporation (the “Restated Charter”), an amendment to the Stockholders Agreement and the Amended and Restated Transaction Agreement and (ii) the grant by the Malone Group to Mr. Diller of an irrevocable proxy to vote, subject to certain exceptions, shares of the Company’s common stock beneficially owned by the Malone Group upon the completion of the Expedia Holdings Split-Off or thereafter for a period of time ending upon termination of Mr. Diller's assignment of the Diller Proxy (the arrangements described in clauses (i) and (ii), together with the Diller Assignment, the “Proxy Arrangements”), Mr. Diller will be able to elect the directors of the Company who will determine how the Company will exercise certain rights and vote the shares of EXPE and Expedia class B common stock owned by the Company in the election of Expedia directors, though Malone will retain the ability to remove such directors of the Company. The rights under the Governance Agreement and Stockholders Agreement, each as assigned and amended, will be maintained even upon termination of the Proxy Arrangements. As a result, Expedia Holdings began consolidating Expedia as of November 4, 2016, the completion of the Expedia Holdings Split-Off, as Expedia Holdings then controlled a majority of the voting interest in Expedia.
In conjunction with application of acquisition accounting, we recorded a full step up in basis of Expedia which resulted in an approximate $2.0 billion gain. The gain on the transaction was excluded from taxable income. Additionally, the deferred income tax liability that had historically resulted from the difference between the book basis and tax basis of the Company’s ownership in Expedia shares was reversed as a result of the transaction. As control of Expedia was achieved without the exchange of consideration, in order to apply acquisition accounting, we used the sum of the fair value (including an applicable control premium) of our ownership interest previously held (approximately $3.0 billion) and the fair value of the initial noncontrolling interest ($16.5 billion), as determined based on the trading price of Expedia (Level 1) at the time control was obtained and the fair value of Expedia’s fully vested options (Level 2) on November 4, 2016. Following the Expedia Holdings Split-Off, Expedia is a consolidated subsidiary with an approximate 84% noncontrolling interest as of December 31, 2018.
The final acquisition price allocation for Expedia is as follows (amounts in millions):
Fair value of Expedia equity interests
$
2,991
Noncontrolling interest
16,462
$
19,453
Cash and cash equivalents
$
1,725
Receivables
1,487
Property, plant and equipment
780
Goodwill
16,922
Other nonamortizable intangible assets
6,152
Intangible assets subject to amortization
6,774
Other assets
815
Debt
(3,472)
Deferred merchant bookings
(2,810)
Deferred income tax liabilities, net
(3,602)
Other liabilities assumed
(5,318)
$
19,453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cquired Expedia nonamortizable intangible assets consist of trademarks and tradenames. Expedia amortizable intangible assets were comprised of customer relationships of $4,233 million with a weighted average life of approximately 9 years, developed technology of $1,480 million with a weighted average life of approximately 5 years, supplier relationships of $980 million with a weighted average life of approximately 4 years and other intangible assets of $81 million with useful lives of 1 to 6 years. None of the acquired goodwill is expected to be deductible for tax purposes. The Company made measurement period adjustments to the fair value of certain assets acquired and liabilities assumed in the Expedia transaction during the second quarter of 2017, including an increase to the initial noncontrolling interest of $167 million and a corresponding increase to goodwill of $126 million, and decrease to deferred income tax liabilities, net of $41 million. During the fourth quarter of 2017, the valuation related to the acquisition price allocation was considered final.
Included in net earnings (loss) for the year ended December 31, 2016 is a loss of approximately $261 million related to Expedia’s operations since the date of acquisition, which includes amortization expense of $284 million, primarily related to the fair value step-up of amortizable intangible assets acquired.
The unaudited pro forma revenue and net earnings of Expedia Holdings, prepared utilizing the historical financial statements of Expedia, giving effect to acquisition accounting related adjustments made at the time of acquisition, as if the transaction discussed above occurred on January 1, 2015, and utilizing 57 million common shares for the calculation of basic and diluted EPS, which is the aggregate number of Series A and Series B common stock outstanding upon the completion of the Expedia Holdings Split-Off on November 4, 2016, are as follows:
Year ended December 31,
2016
amounts in millions
Revenue
$
9,185
Net earnings (loss)
$
(622)
Net earnings (loss) attributable to Expedia Holdings shareholders
$
(97)
Basic net earnings (loss) attributable to Expedia Holdings shareholders per common share
$
(1.70)
Diluted net earnings (loss) attributable to Expedia Holdings shareholders per common share
$
(1.70)
The pro forma results include adjustments primarily related to amortization of acquired intangible assets, amortization of the premiums related to the step-up to fair value of Expedia’s debt, the amortization of the write-off of deferred revenue and incremental stock-based compensation for the step-up to fair value of Expedia’s outstanding options and RSU’s on the date of acquisition. The pro forma information is not representative of the Company’s future results of operations nor does it reflect what the Company’s results of operations would have been as if the transaction had happened previously and the Company consolidated Expedia during the periods presented.
Expedia Holdings recognized a loss on dilution of investment in affiliate of $2 million during the year ended December 31, 2016, respectively. There was no gain or loss on dilution of investment in affiliate for the years ended December 31, 2018 and 2017. Changes in the Company’s proportionate share of the underlying equity of its investment in Expedia, as accounted for under the equity method, which resulted from the issuance of additional equity securities by Expedia to investors other than the Company, were recognized in the Company’s consolidated statement of operations through the gain (loss) on dilution of investment in Expedia line item. Dilution losses were due to the issuance of Expedia common stock from the exercise of warrants and stock options, held by outside investors (employees and other third parties), at prices below the Company’s book basis per share. Alternatively, dilution gains were due to the issuance of Expedia common stock from the exercise of warrants and stock options, held by outside investors (employees and other third parties), at prices above the Company’s book basis per share. In addition, Expedia paid dividends to Expedia Holdings aggregating approximately $29 million and $27 million for the years ended December 31, 2018 and 2017, respectively. During the year ended December 31, 2016, $18 million of the dividends received was recorded as a reduction to the investment, prior to the Expedia Holdings Split-Off.
Upon acquisition of our initial investment in Expedia and due to subsequent repurchases of Expedia stock by Expedia, the Company allocated the excess basis between our carrying value of Expedia and their carrying value. The Company determined the applicable useful life of amortizable intangibles to be approximately four years at that time. As a result of Expedia's 2015 acquisitions of Orbitz Worldwide, Inc. ("Orbitz") and HomeAway, the Company determined the applicable useful life of amortizable intangibles to be approximately six years in connection with excess costs added subsequent to December 31, 2015. Prior to the completion of the Expedia Holdings Split-Off, amortization related to intangible assets with identifiable useful lives was included in the Company's share of earnings (losses) of Expedia line item in the accompanying consolidated statements of operations and aggregated $16 million for the year ended December 31, 2016.
During the third quarter of 2018, the Company purchased 269,646 additional shares of Expedia common stock for approximately $31 million pursuant to and in accordance with the preemptive rights as detailed by the Amended and Restated Governance Agreement with Expedia, dated as of December 20, 2011, by and among the Company,</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8
December 31, 2017
Quoted prices
Significant other
Quoted prices
Significant other
in active markets
observable
in active markets
observable
for identical assets
inputs
for identical assets
inputs
Description
Total
(Level 1)
(Level 2)
Total
(Level 1)
(Level 2)
amounts in millions
Cash equivalents
$
725
79
646
682
130
552
Short-term marketable securities
$
53
11
42
469
—
469
Equity securities (1)
$
119
119
—
264
264
—
Debt
$
382
—
382
398
—
398
______________________________
(1)
Equity securities are included in the Other assets, net line item in the consolidated balance sheet.
Cash equivalents are valued using quoted market prices or alternative pricing sources and models utilizing market observable inputs and are accordingly classified within Level 1 or Level 2. As of December 31, 2018, cash equivalents consisted primarily of prime institutional money market funds with maturities of three months or less, time deposits as well as bank account balances.
Expedia holds time deposit investments with financial institutions. Time deposits with original maturities of less than three months are classified as cash equivalents and those with remaining maturities of less than one year are classified within other current assets.
As of December 31, 2018, we recognized gross unrealized losses related to equity securities of approximately $145 million within Other, net in our consolidated statements of operations. As of December 31, 2017 and December 31, 2016, prior to our adoption of the new guidance for recognition and measurement of financial instruments, the gross unrealized losses related to equity securities were $9 million and zero, respectively, and were recorded in other comprehensive income. There were no unrealized holding gains related to equity securities for the periods presented.
The Company estimates the fair value of its debt based on quoted market prices that are not considered to be traded on "active markets," as defined in GAAP. Accordingly, the debt instruments are reported in the foregoing table as Level 2 fair value.</t>
  </si>
  <si>
    <t>Goodwill and Other Intangible Assets</t>
  </si>
  <si>
    <t>(5) Goodwill and Other Intangible Assets
Goodwill
Changes in the carrying amount of goodwill are as follows (amounts in millions):
Expedia
Corporate and Other
Total
Balance as of January 1, 2017
$
16,560
57
16,617
Acquisitions (1)
124
—
124
Foreign exchange translation
604
—
604
Impairments (2)
(2,197)
—
(2,197)
Other (3)
103
—
103
Balance as of December 31, 2017
15,194
57
15,251
Acquisitions
31
—
31
Foreign exchange translation
(113)
—
(113)
Impairments (2)
—
(57)
(57)
Balance as of December 31, 2018
$
15,112
—
15,112
____________________________
(1)
As discussed in note 1, Expedia completed several acquisitions during the year ended December 31, 2017, which resulted in a $124 million increase to goodwill.
(2)
The Company performed a qualitative goodwill impairment analysis, and determined that triggering events existed due to a variety of factors, including operational and profitability challenges. During the fourth quarter of 2017, the Company calculated the fair value based on the trading price (level 1) of trivago, with a control premium for the Company’s portion (level 2), which was determined with the assistance of an expert. An impairment to goodwill in the amount of $2,197 million was recorded for the year ended December 31, 2017. Additionally, during the third quarter of 2018, declining operating results and certain other trends related to Bodybuilding led to an interim impairment test and a determination of fair value. The fair value of Bodybuilding, including the related intangibles and goodwill, was determined using Bodybuilding’s projections of future operating performance and applying a combination of market multiples (market approach) and discounted cash flow (income approach) calculations (Level 3). The test indicated that Bodybuilding’s goodwill was fully impaired as of September 30, 2018.
(3)
As discussed in note 3, during the second quarter of 2017, the preliminary purchase price allocation for the Expedia acquisition was adjusted, resulting in a $126 million increase to goodwill.
As of December 31, 2018 accumulated goodwill impairment losses for the Company were $2,285 million.
Other Indefinite-lived Intangible Assets
Other indefinite-lived intangible assets relate principally to Expedia trademarks and tradenames recognized in acquisition accounting.
As discussed above, at December 31, 2017 a goodwill impairment was recognized for trivago, one of the Company’s reporting units, which resulted in the carrying value approximating fair value as of that date. trivago’s business environment is a highly competitive and volatile market. Over the first three quarters of 2018 trivago reported revenue and Adjusted OIBDA amounts that were behind previous projections and prior year amounts. Accordingly, trivago decided to shift its strategy from a focus on aggressive revenue growth with lower profitability to less aggressive revenue growth with higher profitability. As a result of this shift in revenue growth projections it was determined that an indication of impairment existed. Updated long-term forecasts with new revenue growth assumptions were used to determine the fair value of trivago’s tradenames as of September 30, 2018. The fair value of the tradenames was determined using the relief from royalty method (Level 3), and an impairment in the amount of $487 million was recorded during the year ended December 31, 2018, in the Impairment of goodwill and intangible assets line item in the consolidated statement of operations. In addition, the Company calculated the fair value of trivago based on the trading price (level 1) of trivago, with a control premium for the Company’s portion (level 2), which was determined with the assistance of a third party specialist, and it was determined that no goodwill impairment existed as of September 30, 2018. During the fourth quarter of 2018, the Company performed its annual impairment test and determined that no further impairment existed. As of December 31, 2018, the carrying value of the trivago reporting unit goodwill and tradenames was approximately $1.4 billion and $0.6 billion, respectively.
Intangible Assets Subject to Amortization
Intangible assets subject to amortization are comprised of the following:
December 31, 2018
December 31, 2017
Gross
Net
Gross
Net
carrying
Accumulated
carrying
carrying
Accumulated
carrying
amount
amortization
amount
amount
amortization
amount
amounts in millions
Customer relationships
$
4,120
(2,051)
2,069
4,138
(1,160)
2,978
Supplier relationships
1,022
(903)
119
1,054
(634)
420
Technology, including internally developed software
2,755
(1,332)
1,423
2,109
(571)
1,538
Other
249
34
283
253
(195)
58
8,146
(4,252)
3,894
7,554
(2,560)
4,994
Construction in progress - Internally developed software
37
—
37
16
—
16
Total
$
8,183
(4,252)
3,931
7,570
(2,560)
5,010
The Company's customer relationships are amortized using a declining method over 9 years. The Company's supplier relationships are amortized using a declining method over 4 years. Technology is amortized over 5 years. The Company's internally developed software intangible assets are amortized straight-line over 3 to 5 years. The Company's other intangibles are amortized straight-line over 1 to 6 years. Intangible assets included in construction in progress—internally developed software are not amortized until they are capitalized to internally developed software.
Amortization expense for intangible assets with finite useful lives was $1,732 million, $2,001 million and $453 million for the years ended December 31, 2018, 2017 and 2016, respectively. Based on its amortizable intangible assets as of December 31, 2018, the Company expects that amortization expense will be as follows for the next five years (amounts in millions):
2019
$
1,340
2020
857
2021
584
2022
372
2023
260</t>
  </si>
  <si>
    <t>Debt</t>
  </si>
  <si>
    <t xml:space="preserve">(6) Debt
Outstanding debt at December 31, 2018 and 2017 is summarized as follows:
Outstanding
Carrying value
Principal
December 31,
December 31,
December 31, 2018
2018
2017
amounts in millions
Expedia Holdings 1% Exchangeable Senior Debentures due 2047
$
400
$
382
398
Expedia 7.456% senior notes due 2018
—
—
519
Expedia 5.95% senior notes due 2020
750
790
814
Expedia 2.5% (€650 million) senior notes due 2022
744
777
823
Expedia 4.5% senior notes due 2024
500
518
520
Expedia 5.0% senior notes due 2026
750
780
784
Expedia 3.8% senior notes due 2028
1,000
991
990
Bodybuilding Secured Notes
—
—
8
Bodybuilding revolving line of credit due 2020
5
5
10
Capital lease obligations
—
—
1
Total debt
$
4,149
$
4,243
4,867
Less debt classified as current
(5)
(538)
Total long-term debt
$
4,238
4,329
1.0% Exchangeable Senior Debentures
On June 13, 2017, the Company closed a private offering of $400 million of 1.0% Exchangeable Senior Debentures due 2047 (the “debentures”). Upon exchange of the debentures, the Company, at its option, may deliver registered shares of EXPE, cash or a combination of EXPE and cash. Initially, 5.1566 shares of EXPE (the “EXPE Reference Shares”) are attributable to each $1,000 original principal amount of the debentures, representing an initial exchange price of approximately $193.93 for each share of EXPE. A total of approximately 2.1 million shares of Expedia common stock are attributable to the debentures. Interest is payable quarterly on March 31, June 30, September 30 and December 31 of each year, commencing September 30, 2017. The debentures may be redeemed by the Company, in whole or in part, on or after July 5, 2022. Holders of the debentures also have the right to require the Company to purchase their debentures on July 5, 2022. The redemption and purchase price will generally equal 100% of the adjusted principal amount of the debentures plus accrued and unpaid interest, plus any final period distribution. Liberty has elected to account for the debentures using the fair value option. Liberty estimates the fair value of its debt based on the quoted market price for the same or similar issues or on the current rate offered to Liberty for debt of the same remaining maturities not considered to be trading on active markets (level 2). Accordingly, the change in the fair value of these instruments was an unrealized gain of $17 million and an unrealized loss of $4 million for the years ended December 31, 2018 and 2017, respectively, and is recognized in the Other, net line item in the consolidated statements of operations. The Company will make an additional distribution on the debentures if Expedia makes a distribution of cash on the EXPE Reference Shares in excess of $0.28 (an “Excess Regular Cash Dividend”). Expedia began paying Excess Regular Cash Dividends during the third quarter of 2017. The Company will make additional distributions on the debentures under certain circumstances.
The net proceeds from the offering of the debentures were used to pay down outstanding borrowings of $350 million on the $400 million margin loan due 2018.
$400 Million Margin Loan due 2018
On November 1, 2016, LEXE Marginco, LLC, a wholly-owned subsidiary of Expedia Holdings, entered into a margin loan agreement with an availability of $400 million with various lender parties. This margin loan had a term of two years and bore interest at a rate of LIBOR plus 1.60% and contained an undrawn commitment fee of 0.75% per annum. Interest on the term loan was payable on the last business day of each calendar quarter, beginning on December 31, 2016. The margin loan contained various affirmative and negative covenants that restrict the activities of the borrower. The loan agreement did not include any financial covenants. On November 2, 2016, Expedia Holdings drew $350 million under the margin loan, and on November 4, 2016, Expedia Holdings distributed approximately $299 million of the proceeds to Qurate Retail as a dividend. In connection with the offering of the debentures in June 2017 (discussed above), the outstanding borrowings under the margin loan were repaid, the margin loan was terminated, and shares of EXPE held as collateral for the loan were released.
Expedia Outstanding Debt
Expedia 7.456% senior notes due 2018
In August 2018, Expedia’s $500 million in registered senior unsecured notes that bore interest at 7.456% (the “Expedia 7.456% Notes”) matured and the balance was repaid.
Expedia 5.95% senior notes due 2020
Expedia has $750 million in registered senior unsecured notes outstanding at December 31, 2018 that are due in August 2020 and bear interest at 5.95% (the “Expedia 5.95% Notes”). The Expedia 5.95% Notes were issued at 99.893% of par. Interest is payable semi-annually in February and August of each year. Expedia may redeem the Expedia 5.95% Notes at a redemption price of 100% of the principal plus accrued interest, plus a “make-whole” premium, in whole or in part. The premium associated with the Expedia 5.9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2.5% senior notes due 2022
Expedia has €650 million of registered Expedia 2.5% Notes outstanding at December 31, 2018. The Expedia 2.5% Notes were issued at 99.525% of par. Interest is payable annually in arrears in June of each year, beginning June 3, 2016. Expedia may redeem the Expedia 2.5% Notes at its option, at whole or in part, at any time or from time to time. If Expedia elects to redeem the Expedia 2.5% Notes prior to March 3, 2022, it may redeem them at a specified “make-whole” premium. If Expedia elects to redeem the Expedia 2.5% Notes on or after March 3, 2022, it may redeem them at a redemption price of 100% of the principal plus accrued and unpaid interest. Subject to certain limited exceptions, all payments of interest and principal for the Expedia 2.5% Notes will be made in Euros. The premium associated with the Expedia 2.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4.5% senior notes due 2024
Expedia has $500 million in registered senior unsecured notes outstanding at December 31, 2018 that are due in August 2024 and bear interest at 4.5% (the “Expedia 4.5% Notes”). The Expedia 4.5% Notes were issued at 99.444% of par. Interest is payable semi-annually in February and August of each year. Expedia may redeem the Expedia 4.5% Notes at its option at any time in whole or from time to time in part. If Expedia elects to redeem the Expedia 4.5% Notes prior to May 15, 2024, it may redeem them at a redemption price of 100% of the principal plus accrued interest, plus a “make-whole” premium. If Expedia elects to redeem the Expedia 4.5% Notes on or after May 15, 2024, it may redeem them at a redemption price of 100% of the principal plus accrued interest. The premium associated with the Expedia 4.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5.0% senior notes due 2026
In December 2015, Expedia privately placed $750 million of senior unsecured notes at 99.535% of par that are due in February 2026 and bear interest at 5.0% (the "Expedia 5.0% Notes"). Interest is payable semi-annually in arrears in February and August of each year, beginning August 15, 2016. Expedia may redeem the Expedia 5.0% Notes at its option at any time in whole or from time to time in part. If Expedia elects to redeem the Expedia 5.0% Notes prior to November 12, 2025, it may redeem them at a redemption price of 100% of the principal plus accrued interest, plus a “make-whole” premium. If Expedia elects to redeem the Expedia 5.0% Notes on or after November 12, 2025, it may redeem them at a redemption price of 100% of the principal plus accrued interest. The premium associated with the Expedia 5.0%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3.8% senior notes due 2028
Expedia has $1 billion in senior unsecured notes outstanding at December 31, 2018 that are due in February 2028 and bear interest at 3.8% (the "Expedia 3.8% Notes"). The Expedia 3.8% Notes were issued at 99.747% of par resulting in a discount, which is being amortized over their life. Interest is payable semi-annually in arrears in February and August of each year, beginning February 15, 2018. Expedia may redeem the Expedia 3.8% Notes at its option at any time in whole or from time to time in part. If Expedia elects to redeem the Expedia 3.8% Notes prior to November 15, 2027, it may redeem them at a redemption price of 100% of the principal plus accrued interest, plus a “make-whole” premium. If Expedia elects to redeem the Expedia 3.8% Notes on or after November 15, 2027, it may redeem them at a redemption price of 100% of the principal plus accrued interest.
The Expedia 5.95%, 2.5%, 4.5%, 3.8% and 5.0% Notes (collectively the “Notes”) are senior unsecured obligations issued by Expedia and guaranteed by certain domestic Expedia subsidiaries. The Notes rank equally in right of payment with all of Expedia’s existing and future unsecured and unsubordinated obligations of Expedia and the guarantor subsidiaries. In addition, the Notes include covenants that limit Expedia’s ability to (i) create certain liens, (ii) enter into sale/leaseback transactions and (iii) merge or consolidate with or into another entity or transfer substantially all of its assets. The Notes are redeemable in whole or in part, at the option of the holders thereof, upon the occurrence of certain change of control triggering events at a purchase price in cash equal to 101% of the principal plus accrued and unpaid interest.
Expedia Credit Facility
As of December 31, 2018, Expedia maintained a $2.0 billion unsecured revolving credit facility with a group of lenders, which is unconditionally guaranteed by certain domestic Expedia subsidiaries that are the same as under the Notes and expires in May 2023. As of December 31, 2018, Expedia did not have any revolving credit facility borrowings outstanding. The facility bears interest based on Expedia’s credit ratings, with drawn amounts bearing interest at LIBOR plus 125 basis points and the commitment fee on undrawn amounts at 17.5 basis points as of December 31, 2018. The facility contains covenants including maximum leverage and minimum interest coverage ratios. The amount of stand-by letters of credit (“LOCs”) issued under the facility reduces the credit amount available. As of December 31, 2018, there were $15 million of outstanding stand-by LOCs issued under the facility.
Expedia entered into the current credit facility in May 2018 and replaced its prior $1.5 billion unsecured revolving credit facility that was due to expire in February 2021. As of December 31, 2017, Expedia had no revolving credit facility borrowings outstanding under the prior facility and $14 million of outstanding stand-by LOCs issued under that facility.
In addition, one of Expedia’s international subsidiaries maintains a Euro 50 million uncommitted credit facility, which is guaranteed by Expedia and may be terminated at any time by the lender. As of December 31, 2017, there were no borrowings outstanding under this facility.
Bodybuilding Secured Notes
As of December 31, 2018, Bodybuilding’s two secured notes were repaid in full in connection with a December 2018 sale and leaseback of the real estate securing the notes.
As of December 31, 2017, Bodybuilding was not in compliance with its fixed charge coverage ratio covenant on the Bodybuilding Secured Notes and as a result the notes were classified as current as of December 31, 2017.
Bodybuilding Revolving Line of Credit
On February 10, 2015, Bodybuilding entered into a revolving line of credit agreement (the "Revolver") that is secured by substantially all of Bodybuilding's assets. The maximum amount allowed under the Revolver is $25 million, and the outstanding balance accrues interest at the CB Floating Rate less 100 basis points, with a rate option balance that accrues interest at LIBOR plus 175 basis points. The Revolver matures on January 20, 2020. Bodybuilding periodically borrows and repays amounts outstanding under the Revolver depending on its cash needs. As of December 31, 2018, the outstanding balance on the Revolver was approximately $5 million with a weighted average interest rate of 4.50%. Based on the underlying contractual terms and the nature of how the Revolver works, it has been classified as current and is included in the Current portion of long-term debt line item in the consolidated balance sheets as of December 31, 2017 and 2018.
Five Year Maturities
The annual principal maturities of the Company's debt, excluding capital leases, based on stated maturity dates, for each of the next five years is as follows (amounts in millions):
2019
$
5
2020
$
750
2021
$
—
2022
$
744
2023
$
—
Fair Value of Debt
The fair value, based on quoted market prices in less active markets (Level 2), of Expedia’s publicly traded debt securities is as follows (amounts in millions):
December 31,
2018
Expedia 5.95% senior notes due 2020
$
778
Expedia 2.5% (€650 million) senior notes due 2022 (1)
$
771
Expedia 4.5% senior notes due 2024
$
504
Expedia 5.0% senior notes due 2026
$
760
Expedia 3.8% senior notes due 2028
$
915
(1)
Approximately 674 million Euro as of December 31, 2018.
The Company estimates the fair value of its secured notes and Revolver based on the current rate offered to the Company for debt of the same remaining maturities (level 3). The Company believes that the carrying amount of its Revolver and secured notes approximated fair value at December 31, 2018 and December 31, 2017.
Covenant Compliance
Expedia Holdings, Bodybuilding and Expedia were in compliance with their debt covenants which consist of both financial and non-financial covenants as of December 31, 2018. </t>
  </si>
  <si>
    <t>Income Taxes</t>
  </si>
  <si>
    <t>(7) Income Taxes
On December 22, 2017, the U.S. government enacted comprehensive tax legislation commonly referred to as the Tax Act. The Tax Act makes broad and complex changes to the U.S. tax code, including, but not limited to, (1) reducing the U.S. federal corporate tax rate from 35 percent to 21 percent; (2) providing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adding limitations on the deductibility of certain executive compensation; and (7) requiring a one-time transition tax on certain unrepatriated earnings of foreign subsidiaries that is payable over eight years. The SEC issued guidance on accounting for the tax effects of the Tax Act. The Company reflected the income tax effects of those aspects of the Tax Act for which the accounting was known as of December 31, 2017 and made immaterial revisions to such amounts during the allowed one year measurement period. As of December 31, 2018, the Company has completed its analysis of the tax effects of the Tax Act.
The corporate rate reduction was applied to our inventory of deferred tax assets and deferred tax liabilities which resulted in the net tax benefit in the period ended December 31, 2017. Additionally, we were subject to the one-time transition tax on certain deemed unrepatriated earnings on previously untaxed accumulated and current earnings and profits (“E&amp;P”) of certain of Expedia’s foreign subsidiaries, which resulted in a net tax expense in the period ended December 31, 2017.
Expedia Holdings, as consolidated, was included in the federal consolidated income tax return of Qurate Retail prior to the Expedia Holdings Split-Off. For periods prior to the Expedia Holdings Split-Off, the tax provision included in these financial statements was prepared on a stand-alone basis, as if Expedia Holdings was not part of the consolidated Qurate Retail group. Expedia was not historically included in the Qurate Retail consolidated group tax return and is not currently included in the Expedia Holdings consolidated group tax return, as Expedia Holdings owns less than 80% of Expedia. The $73 million income taxes payable allocated to Expedia Holdings by Qurate Retail as of November 4, 2016 was treated as an equity contribution upon completion of the Expedia Holdings Split-Off.
The following table summarizes our U.S. and foreign income (loss) before income taxes:
Year ended December 31,
2018
2017
2016
amounts in millions
U.S.
$
(1,310)
(3,608)
1,565
Foreign
453
462
56
Total
$
(857)
(3,146)
1,621
Income tax benefit (expense) consists of:
Year ended December 31,
2018
2017
2016
amounts in millions
Current:
Federal
$
(186)
(10)
16
State and local
(42)
(6)
(3)
Foreign
(168)
(130)
(31)
$
(396)
(146)
(18)
Deferred:
Federal
$
365
1,203
401
State and local
45
27
51
Foreign
200
57
17
610
1,287
469
Income tax benefit (expense)
$
214
1,141
451
Income tax benefit (expense) differs from the amounts computed by applying the U.S. federal income tax rate of 21% in 2018 and 35% in 2017 and 2016 as a result of the following:
Year ended December 31,
2018
2017
2016
amounts in millions
Computed expected tax benefit (expense)
$
180
1,101
(567)
State and local income taxes, net of federal income taxes
6
13
32
Foreign taxes, net of foreign tax credit
97
34
(8)
Repatriation of foreign earnings
—
(144)
—
Change in tax rate due to Tax Act
—
971
—
Nontaxable consolidation of Expedia
—
—
992
Goodwill impairment
(9)
(769)
—
Change in valuation allowance
(12)
(5)
—
Other, net
(48)
(60)
2
Income tax benefit (expense)
$
214
1,141
451
For the year ended December 31, 2018, the effective tax rate is higher than the U.S. federal income tax rate of 21% due to income tax benefits from losses in foreign jurisdictions taxed at rates other than the 21% U.S. federal tax rate and an increase in federal tax credits, partially offset by excess tax expense related to stock-based compensation, changes in unrecognized tax benefits (included in Other, net), and changes in the valuation allowance.
For the year ended December 31, 2017 the significant reconciling items are the result of the effect of the changes in the U.S. federal corporate tax rate from 35% to 21% on deferred taxes and repatriation of foreign earnings that both resulted from the Tax Act, and an impairment related to trivago (discussed in note 5).
The tax benefit from the consolidation of a previously held equity method affiliate for the year ended December 31, 2016 is the result of the acquisition of a controlling interest in Expedia in the fourth quarter of 2016. The Company recorded a $2.0 billion gain on the transaction, which was excluded from the Company’s taxable income. In addition, the deferred tax liability related to the Company’s difference between the book basis and tax basis of Expedia, as previously accounted for under the equity method, was relieved and, as a result, the Company recorded additional deferred tax benefit.
The tax effects of temporary differences that give rise to significant portions of the deferred income tax assets and deferred income tax liabilities are presented below:
December 31,
2018
2017
amounts in millions
Deferred tax assets:
Tax losses and tax credit carryforwards
$
137
130
Accrued stock compensation
78
85
Other accrued liabilities
95
53
Other
313
221
Deferred tax assets
623
489
Valuation allowance
(86)
(79)
Net deferred tax assets
537
410
Deferred tax liabilities:
Intangible assets
2,067
2,428
Other
—
137
Deferred tax liabilities
2,067
2,565
Net deferred tax liabilities
$
1,530
2,155
At December 31, 2018, the Company has a deferred tax asset of $137 million for federal, state, and foreign net operating losses (“NOLs”), interest expense carryforwards, and tax credit carryforwards. Of this amount, $123 million is recorded at Expedia. If not utilized to reduce income tax liabilities at Expedia in future periods, the federal and state loss carryforwards will expire at various times between 2019 and 2038. Expedia has foreign NOLs of $62 million that may be carried forward indefinitely, and foreign NOLs of $13 million that will expire at various times starting in 2019. In addition, Expedia Holdings has $7 million of loss and credit carryforwards at its level with no expiration. The remaining $7 million of carryforwards expire at certain future dates. These Expedia Holdings carryforwards are expected to be utilized in future periods, except for $3 million of indefinite carryforwards which, based on current projections, may not be used in the foreseeable future and are subject to a valuation allowance.
As of December 31, 2018, we had a valuation allowance of approximately $86 million related to certain NOL and other tax attribute carryforwards for which it is more likely than not the tax benefits will not be realized. The valuation allowance increased by $7 million from the amount recorded as of December 31, 2017 primarily due to the historic NOL carryforwards of acquired entities as well as foreign NOLs for which realization is not certain.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Due to the one-time transition tax on the deemed repatriation of post-1986 undistributed foreign subsidiary E&amp;P, the majority of previously unremitted earnings have now been subjected to U.S. federal income tax. To the extent that this repatriation resulted in differences between the book and tax carrying values of Expedia Group’s investment in foreign subsidiaries whose offshore earnings are not indefinitely reinvested, or to the extent that future distributions from these subsidiaries will be taxable, a deferred tax liability has been accrued. The amount of undistributed earnings in foreign subsidiaries where the foreign subsidiary has or will invest undistributed earnings indefinitely outside of the United States, and for which future distributions could be taxable, was $104 million as of December 31, 2018. The unrecognized deferred tax liability related to the U.S. federal income tax consequences of these earnings was $22 million as of December 31, 2018.
A reconciliation of unrecognized tax benefits is as follows:
December 31,
2018
amounts in millions
Balance at beginning of year
$
261
Increases to tax positions related to the current year
24
Increases to tax positions related to prior years
2
Decreases to tax positions related to prior years
—
Reductions due to lapsed statute of limitations
(2)
Settlements during current year
—
Interest and penalties
8
Balance at end of year
$
293
As of December 31, 2018, the Company had recorded tax reserves of $293 million related to unrecognized tax benefits for uncertain tax positions. If such tax benefits were to be recognized for financial statement purposes, $180 million would be reflected in the Company's tax expense and affect its effective tax rate. Prior to the acquisition of a controlling interest in Expedia, the Company did not have any unrecognized tax benefits for uncertain tax positions. The Company's estimate of its unrecognized tax benefits related to uncertain tax positions requires a high degree of judgment. We do not currently anticipate that our existing reserves related to uncertain tax positions as of December 31, 2018 will significantly increase or decrease during the twelve-month period ending December 31, 2018; however, various events could cause our current expectations to change in the future. We recognize interest and penalties related to unrecognized tax benefits in income tax expense. As of December 31, 2018, total gross interest and penalties accrued was $30 million.
As of December 31, 2018, Qurate Retail's tax years prior to 2015 are closed for federal income tax purposes, and the Internal Revenue Service (“IRS”) has completed its examination of Qurate Retail's 2015 and 2016 tax years as part of the IRS's Compliance Assurance Process program. Expedia Holdings’ 2016, 2017, and 2018 tax years are not currently under audit.
As previously discussed, because Expedia Holdings' ownership of Expedia is less than the required 80%, Expedia is not consolidated with Expedia Holdings for federal income tax purposes. The IRS is currently examining Expedia’s U.S. consolidated federal income tax returns for the periods ended December 31, 2009 through December 31, 2013. As of December 31, 2018, for Expedia and its subsidiaries, the statutes of limitations for tax years 2009 through 2017 remain open to examination in the federal and most state jurisdictions. For the HomeAway and Orbitz groups, the statutes of limitations for tax years 2001 through 2015 remain open to examination in the federal and most state jurisdictions due to NOL carryforwards.
During first quarter of 2017, the IRS issued proposed adjustments related to transfer pricing with Expedia’s foreign subsidiaries for its 2009 to 2010 audit cycle. The proposed adjustments would increase Expedia’s U.S. taxable income by $105 million, which would result in federal tax expense of approximately $37 million, subject to interest. Expedia does not agree with the position of the IRS and is formally protesting the IRS position.</t>
  </si>
  <si>
    <t>Stockholders' Equity</t>
  </si>
  <si>
    <t>(8) Stockholders’ Equity
As discussed in note 1, in the Expedia Holdings Split-Off, record holders of Qurate Retail’s Series A and Series B Liberty Ventures common stock received 0.4 of a share of the corresponding series of Expedia Holdings common stock for each 0.4 share of Liberty Ventures common stock held by them as of 5:00 p.m., New York City Time, on November 4, 2016, with cash paid in lieu of fractional shares of Liberty Ventures common stock and Expedia Holdings common stock. This resulted in the issuance of an aggregate 56,946,673 shares of our Series A and Series B common stock.
Preferred Stock
Expedia Holding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the Company’s board of directors. For all periods presented, no shares of preferred stock were issued.
Common Stock
Expedia Holdings’ Series A common stock has one vote per share and Expedia Holdings’ Series B common stock has ten votes per share (other than the election or removal of Common Stock Directors (as defined in Expedia Holdings’ Restated Charter), in which case Expedia Holdings Series A common stock has one vote per share and Expedia Holdings Series B common stock has two votes per share). Each share of the Series B common stock is exchangeable at the option of the holder for one share of Series A common stock. Both series of our common stock participate on an equal basis with respect to dividends and distributions.
Dividends declared by subsidiary
During the year ended December 31, 2018, Expedia has declared a quarterly cash dividend each quarter, and has paid in cash an aggregate amount of $186 million to stockholders of record on each respective record date, of which the Company has received $29 million. In February 2019, Expedia declared a quarterly cash dividend of $0.32 per share of outstanding common stock payable on March 27, 2019 to the stockholders of record as of the close of business on March 7, 2019.</t>
  </si>
  <si>
    <t>Stock-Based Compensation</t>
  </si>
  <si>
    <t>(9) Stock-Based Compensation
Expedia Holdings Incentive Plan
In connection with the Expedia Holdings Split-Off, the holder of an outstanding option (“Award”) to purchase shares of Qurate Retail’s Liberty Ventures Series A and Series B common stock (a “Liberty Ventures Award”) received an Award to purchase shares of the corresponding series of Expedia Holdings common stock (an “Expedia Holdings Award”) and an adjustment to the exercise price and number of shares subject to the original Liberty Ventures Award (as so adjusted, an “adjusted Liberty Ventures Award”). The terms and conditions of the Expedia Holdings Awards are governed by the Liberty Expedia Holdings, Inc. Transitional Stock Adjustment Plan (the “Transitional Plan”) in respect of a maximum of 2.0 million shares of Expedia Holdings common stock. No additional grants may be made pursuant to the Transitional Plan.
Following the Expedia Holdings Split-Off, employees of Qurate Retail hold Awards in both Liberty Ventures common stock and Expedia Holdings common stock. The compensation expense relating to employees of Qurate Retail is recorded at Qurate Retail. Therefore, compensation expense related to Awards resulting from the Expedia Holdings Split-Off will not be recognized in the Company’s consolidated financial statements.
Except as described above, all other terms of an adjusted Liberty Ventures Award and a new Expedia Holdings Award (including, for example, the vesting terms thereof) are in all material respects, the same as those of the corresponding original Liberty Ventures Award.
Pursuant to the Liberty Expedia Holdings, Inc. 2016 Omnibus Incentive Plan, the Company may grant Awards to be made in respect of a maximum of 3.7 million shares of Expedia Holdings common stock. Awards generally vest over 1- 5 years and have a term of 7-10 years. Expedia Holdings issues new shares upon exercise of equity awards.
Expedia Holdings – Grants of Stock Options
During the year ended December 31, 2018, there were no options to purchase shares of Series A common stock granted. During the years ended December 31, 2017 and 2016, the Company granted 5 thousand options and 6 thousand options, respectively, to purchase shares of Series A common stock to its non-employee directors. Such options had a weighted average grant-date fair value (“GDFV”) of $14.48 per share and $12.40 per share, respectively, and cliff vest over a 1-year vesting period.
The Company has calculated the GDFV for all of its equity classified awards and any subsequent remeasurement of its liability classified awards using the Black-Scholes Model. The Company estimates the expected term of the Awards based on historical exercise and forfeiture data. For grants made in 2017 and 2016, the range of expected terms was 5.3 years to 5.9 years. Since Expedia Holdings common stock has not traded on the stock market for a significant length of time, the volatility used in the calculation for Awards is based on the historical volatility of Expedia common stock and the implied volatility of publicly traded Expedia options. For grants made in 2017 and 2016, the range of volatilities was 25.9% to 31.4%. The Company uses a zero dividend rate and the risk-free rate for Treasury Bonds with a term similar to that of the subject option.
Expedia Holdings – Outstanding Awards
The following tables present the number and weighted average exercise price (“WAEP”) of Awards to purchase Expedia Holdings common stock granted to certain officers, employees and directors of the Company, as well as the weighted average remaining life and aggregate intrinsic value of the Awards.
Weighted
average
Aggregate
remaining
intrinsic
Series A
WAEP
contractual life
value
(in thousands)
(in millions)
Outstanding at January 1, 2018
1,008
$
26.32
Granted
—
$
—
Exercised
(51)
$
27.05
Forfeited/Cancelled
—
$
—
Outstanding at December 31, 2018
957
$
26.28
2.0
years
$
13
Exercisable at December 31, 2018
740
$
21.90
1.3
years
$
13
Weighted
average
Aggregate
remaining
intrinsic
Series B
WAEP
contractual life
value
(in thousands)
(in millions)
Outstanding at January 1, 2018
659
$
38.48
Granted
—
$
—
Exercised
—
$
—
Forfeited/Cancelled
—
$
—
Outstanding at December 31, 2018
659
$
38.48
3.2
years
$
1
Exercisable at December 31, 2018
391
$
38.79
3.3
years
$
—
As of December 31, 2018, there was no unrecognized compensation cost related to unvested Expedia Holdings options.
As of December 31, 2018, Expedia Holdings reserved 1.6 million shares of Series A and Series B common stock for issuance under exercise privileges of outstanding stock Awards.
Expedia Holdings – Exercises
The aggregate intrinsic value of all options exercised during the years ended December 31, 2018, 2017 and 2016 was $964 thousand, $8.7 million and $426 thousand, respectively.
Expedia Holdings – Restricted Shares
The aggregate fair value of all Series A and Series B restricted shares of Expedia Holdings common stock that vested during the years ended December 31, 2018, 2017 and 2016 was $532 thousand, $1.9 million and $283 thousand, respectively.
As of December 31, 2018, the Company had approximately 26 thousand unvested restricted shares of Series A Expedia Holdings common stock held by certain directors, officers and employees of the Company with a weighted average GDFV of $25.18 per share. Total unrecognized compensation cost related to unvested restricted shares was $458 thousand, which will be recognized in the Company’s statements of operations over a weighted average period of approximately 1 year.
Expedia – Stock-based Compensation
Pursuant to the Amended and Restated Expedia, Inc. 2005 Stock and Annual Incentive Plan (“Expedia Stock Plan”), Expedia may grant restricted stock, restricted stock awards, RSUs, stock options and other stock-based awards to its directors, officers, employees and consultants. Expedia issues new shares to satisfy the exercise or release of stock-based awards.
The following table presents a summary of Expedia’s stock option activity:
Weighted
average
Aggregate
remaining
intrinsic
Options
WAEP
contractual life
value
(in thousands)
(in millions)
Outstanding at January 1, 2018
15,653
$
95.23
Granted
5,342
$
104.72
Exercised
(2,098)
$
71.36
Forfeited/Cancelled
(1,197)
$
107.26
Outstanding at December 31, 2018
17,700
$
100.11
4.3
years
$
261
Exercisable at December 31, 2018
7,192
$
88.02
2.9
years
$
185
The total intrinsic value of stock options exercised was $107 million and $249 million for the year ended December 31, 2018 and 2017, respectively. The total intrinsic value of stock options exercised was $15 million from the date of the Expedia Holdings Split-Off, November 4, 2016, through December 21, 2016.
The fair value of stock options granted for the year ended December 31, 2018, 2017 and during the period from November 4, 2016 through December 31, 2016 was estimated at the date of grant using appropriate valuation techniques, including the Black-Scholes and Monte Carlo option-pricing models, assuming the following weighted average assumptions:
Year ended December 31, 2018
Year ended December 31, 2017
November 4, 2016 through December 31, 2016
Risk-free interest rate
2.47%
1.58%
1.38%
Expected volatility
32.81%
32.47%
37.48%
Expected life
3.8 years
3.65 years
3.5 years
Expected dividend yield
1.11%
0.92%
0.82%
The weighted average grant-date fair value of options granted for the year ended December 31, 2018, 2017 and during the period from November 4, 2016 through December 31, 2016 was $24.97, $30.17 per share and $34.59 per share, respectively.
The following table presents a summary of RSU activity:
Weighted Average
Grant-Date Fair
RSUs
Value
(in thousands)
Balance as of January 1, 2017
1,349
$
114.58
Granted
1,350
123.24
Vested
(492)
115.29
Cancelled
(266)
116.26
Balance as of December 31, 2017
1,941
$
120.19
Granted
1,821
107.37
Vested
(615)
118.41
Cancelled
(386)
113.55
Balance as of December 31, 2018
2,761
$
113.12
Expedia’s RSUs generally vest over three or four years, but may accelerate in certain circumstances, including certain changes in control. The total market value of shares vested during the year ended December 31, 2018 and 2017 was approximately $68 million and $65 million, respectively. The total market value of shares vested during the period from November 4, 2016 through December 31, 2016 was approximately $7 million.
In addition to the Expedia Stock Plan, there were certain shares held by trivago employees which were originally awarded in the form of stock options pursuant to the trivago employee stock option plan and subsequently exercised by such employees. During 2016, Expedia exercised its call right on these shares and elected to do so at a premium to fair value, which resulted in an incremental stock-based compensation charge of approximately $49 million pursuant to liability award treatment.
In 2018, the stock-based compensation recognized by Expedia Holdings related to Expedia stock options and restricted stock awards was $210 million. In 2017, the stock-based compensation recognized by Expedia Holdings related to Expedia stock options and restricted stock awards was $128 million, which included the reversal of $88 million related to the forfeiture of certain stock awards due to the departure of Expedia’s former CEO. As of December 31, 2018, the total unrecognized compensation cost related to unvested Expedia stock options was $450 million and will be recognized in the Company's consolidated statements of operations over a weighted average period of approximately 2.47 years.
Expedia also has an Employee Stock Purchase Plan (“ESPP”), which allows shares of EXPE to be purchased by eligible employees at three-month intervals at 85% of the fair market value of the stock on the last day of each three-month period. Eligible employees are allowed to contribute up to 10% of their base compensation. During 2016, subsequent to the Expedia Holdings Split-Off, approximately 36 thousand shares were purchased under this plan for an average price of $105.44 per share. During 2018 and 2017, approximately 170 thousand and 141 thousand shares were purchased under this plan for an average purchase price of $101.26 and $112.31 per share, respectively. As of December 31, 2018, Expedia has reserved approximately 1 million shares of EXPE for issuance under the ESPP.</t>
  </si>
  <si>
    <t>Other Comprehensive Earnings (Loss)</t>
  </si>
  <si>
    <t>(10) Other Comprehensive Earnings (Loss)
Accumulated other comprehensive earnings (loss) included in the Company’s consolidated balance sheets and consolidated statements of equity reflect the aggregate of foreign currency translation adjustments, unrealized holding gains and losses on equity securities and the Company’s share of accumulated other comprehensive earnings of affiliates.
The change in the components of accumulated other comprehensive earnings (loss), net of taxes ("AOCI"), is summarized as follows:
Share of
Currency
other
translation
comprehensive
adjustments
earnings (loss)
and other
of affiliate
Other
AOCI
amounts in millions
Balance at January 1, 2016
$
—
(33)
—
(33)
Other comprehensive earnings (loss) attributable to Expedia Holdings stockholders
(33)
33
—
—
Change in ownership of noncontrolling interest related to trivago initial public offering
—
—
1
1
Balance at December 31, 2016
(33)
—
1
(32)
Other comprehensive earnings (loss) attributable to Expedia Holdings stockholders
—
91
—
91
Balance at December 31, 2017
(33)
91
1
59
Other comprehensive earnings (loss) attributable to Expedia Holdings stockholders
—
(22)
—
(22)
Adoption of new accounting guidance
—
—
(1)
(1)
Balance at December 31, 2018
$
(33)
69
—
36
The components of other comprehensive earnings (loss) are reflected in the Compan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8:
Currency translation adjustments and other
$
(205)
23
(182)
Other comprehensive earnings (loss)
$
(205)
23
(182)
Year ended December 31, 2017:
Currency translation adjustments and other
$
734
26
760
Recognition of previously unrecognized holding gains (losses)
(9)
2
(7)
Other comprehensive earnings (loss)
$
725
28
753
Year ended December 31, 2016:
Currency translation adjustments and other
$
(260)
35
(225)
Share of other comprehensive earnings (loss) of affiliate
(2)
1
(1)
Recognition of previously unrecognized holding gains (losses)
55
(21)
34
Other comprehensive earnings (loss)
$
(207)
15
(192)</t>
  </si>
  <si>
    <t>Commitments and Contingencies</t>
  </si>
  <si>
    <t>(11) Commitments and Contingencies
Leases
The Company leases certain warehouse and office space, equipment, furniture and computer software under both capital and noncancelable operating leases that expire at various dates through 2026. The Company is responsible, under all leases, for related building maintenance and property taxes. Certain leases contain periodic rent escalation adjustments and renewal options. Rent expense related to such leases is recorded on a straight-line basis.
At December 31, 2018, commitments under noncancelable leases with initial terms in excess of one year were as follows (amounts in millions):
Year ended December 31,
2019
$
158
2020
130
2021
107
2022
94
2023
75
Thereafter
361
$
925
Rental expense under operating leases was approximately $186 million, $172 million and $26 million for the years ended December 31, 2018, 2017 and 2016, respectively. It is expected that in the normal course of business, leases that expire generally will be renewed or replaced by leases on other properties; thus, it is anticipated that future lease commitments will not be less than the amount shown for 2018. In future periods, it is expected that rental expense will not be less than the amounts shown for 2019 in the table above.
Letters of Credit, Purchase Obligations and Guarantees
The Company has commitments and obligations that include purchase obligations, guarantees and LOCs, which could potentially require payment in the event of demands by third parties or contingent events. The following table presents these commitments and obligations as of December 31, 2018:
By period
Less than
1 to 3
3 to 5
More than
Total
1 year
years
years
5 years
amounts in millions
Purchase obligations
$
685
354
266
65
—
Guarantees
59
59
—
—
—
Letters of credit
28
13
11
—
4
$
772
426
277
65
4
The Company’s purchase obligations represent the minimum obligations it has under agreements with certain of its vendors. These minimum obligations are less than the Company’s projected use for those periods. Payments may be more than the minimum obligations based on actual use.
Expedia has guarantees which consist primarily of bonds relating to tax assessments that it is contesting as well as bonds required by certain foreign countries’ aviation authorities for the potential non-delivery, by Expedia, of packaged travel sold in those countries. The authorities also require that a portion of the total amount of packaged travel sold be bonded. Expedia’s guarantees also include certain surety bonds related to various company performance obligations.
Expedia’s LOCs consist of stand-by LOCs, underwritten by a group of lenders, which Expedia primarily issues for certain regulatory purposes as well as to certain hotel properties to secure its payment for hotel room transactions. The contractual expiration dates of these LOCs are shown in the table above. There were no material claims made against any stand-by LOCs during the years ended December 31, 2018, 2017 or 2016.
Related Party Transactions
In addition to serving as Expedia’s Chairman of the Board of Directors and Senior Executive, Mr. Diller also serves as Chairman of the Board of Directors and Senior Executive at IAC/InterActiveCorp (“IAC”). IAC and Expedia are related parties, given that Mr. Diller serves as Chairman of the Board of Directors and Senior Executive of both Expedia and IAC. Each of IAC and Expedia has a 50% ownership interest in two aircraft that may be used by both companies. Expedia shares equally in fixed and nonrecurring costs for both planes; direct operating costs are pro-rated based on actual usage. As of December 31, 2018, the net basis in Expedia’s ownership interest in both planes was $33 million, recorded in other assets, net. Operating and maintenance costs paid directly to the jointly-owned subsidiary for the airplanes during 2018 were nominal.
Litigation
The Company is subject to legal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Litigation Relating to Occupancy Taxes. One hundred one lawsuits have been filed by or against cities, counties and states involving hotel occupancy and other taxes. Fifteen lawsuits are currently active. These lawsuits are in various stages and Expedia continues to defend against the claims made in them vigorously. With respect to the principal claims in these matters, Expedia believes that the statutes or ordinances at issue do not apply to the services it provides and, therefore, that Expedia does not owe the taxes that are claimed to be owed. Expedia believes that the statutes or ordinances at issue generally impose occupancy and other taxes on entities that own, operate or control hotels (or similar businesses) or furnish or provide hotel rooms or similar accommodations. To date, forty five of these lawsuits have been dismissed. Some of these dismissals have been without prejudice and, generally, allow the governmental entity or entities to seek administrative remedies prior to pursuing further litigation. Thirty- one dismissals were based on a finding that Expedia and the other defendants were not subject to the local tax ordinance or that the local government lacked standing to pursue its claims. As a result of this litigation and other attempts by certain jurisdictions to levy such taxes, Expedia has established a reserve for the potential settlement of issues related to hotel occupancy and other taxes, consistent with applicable accounting principles and in light of all current facts and circumstances, in the amount of $46 million as of December 31, 2018. Expedia’s settlement reserve is based on its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Expedia is required to pay any assessed taxes prior to being allowed to contest or litigate the applicability of the ordinances. This prepayment of contested taxes is referred to as “pay-to-play.” Payment of these amounts is not an admission that Expedia believes it is subject to such taxes and, even when such payments are made, Expedia continues to defend its position vigorously. If Expedia prevails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The parties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currently under review in the Hawaii tax court, which has stayed proceedings in the agency hotel and car rental case pending a decision by the Hawaii Supreme Court in the merchant model car rental case addressed below.
Final assessments by the Hawaii Department of Taxation for general excise taxes against certain Expedia companies, including Orbitz, relating to merchant car rental transactions during the years 2000 to 2014 are also under review.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companies paid under protest the full amount claimed due, or approximately $16.7 million, as a condition of appeal. The parties filed notices of cross-appeal from the order. The appeals were transferred to the Hawaii Supreme Court which heard argument on April 5, 2018. The parties await a ruling. The Hawaii tax court’s decision did not resolve “merchant model” car rental transactions for the tax year 2014, which also remain under review.
San Francisco (Occupancy Tax). During 2009, Expedia companies were required to “pay-to-play” and paid $48 million in advance of litigation relating to occupancy tax proceedings with the City of San Francisco, in May, 2014, the Expedia companies paid an additional $25.5 million under protest in order to contest additional assessments for later time periods. In addition, Orbitz in total has paid $4.6 million to the City of San Francisco to contest similar assessments issued against it by the city. On May 23, 2018, the California Court of Appeals affirmed the trial court’s holding that the online travel companies are not liable to remit hotel occupancy taxes to San Francisco. On September 13, 2018, the City of San Francisco refunded all pay-to-play payments made by the Expedia companies (including Orbitz), along with accumulated interest, effectively ending the case. The $78 million refund was recorded as a gain within Legal reserves, occupancy tax, and other in the consolidated statement of operations and the $19 million of accumulated interest to interest income during the year ended December 31, 2018.
Other Jurisdictions. Expedia is also in various stages of inquiry or audit with domestic and foreign tax authorities, some of which, including in the City of Los Angeles regarding hotel occupancy taxes and in the United Kingdom regarding the application of value added tax (“VAT”) to its European Union related transactions as discussed below, may impose a pay-to-play requirement to challenge an adverse inquiry or audit result in court.
The ultimate resolution of these contingencies may be greater or less than the pay-to-play payments made and Expedia’s estimates of additional assessments mentioned above.
Matters Relating to International VAT . Expedia is in various stages of inquiry or audit in multiple European Union jurisdictions, including the United Kingdom, regarding the application of VAT to its European Union related transactions. While Expedia believes it complies with applicable VAT laws, rules and regulations in the relevant jurisdictions, the tax authorities may determine that Expedia owes additional taxes. In certain jurisdictions, including the United Kingdom, Expedia may be required to “pay-to-play” any VAT assessment prior to contesting its validity. While Expedia believes that it will be successful based on the merits of its positions with regard to the United Kingdom and other VAT audits in pay-to-play jurisdictions, it is nevertheless reasonably possible that Expedia could be required to pay any assessed amounts in order to contest or litigate the applicability of any assessments and an estimate for a reasonably possible amount of any such payments cannot be made.
Competition and Consumer Matters.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provisions, are anti-competitive.
I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Expedia notes in this context, that on April 21, 2015, the French, Italian and Swedish NCAs, working in close cooperation with the European Commission, announced that they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agreements with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ose proceedings remain ongoing.
The Italian competition authority's case closure decision against Booking.com and Expedia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Expedia to amend its contracts, and imposed a fine. Expedia has appealed the decision. The appeal will not stay payment of the fine.
Hotelverband Deutschland (“IHA”) e.V. (a German hotel association) brought proceedings before the Cologne regional court against Expedia,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defendants’ statutory costs. IHA appealed the decision and, on December 4, 2017, the Court of Appeals rejected IHA’s appeal. The Court of Appeals expressly confirmed that Expedia’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issued questionnaires to online travel agencies including Expedia, metasearch sites and hotels in 2016. The underlying results of the ECN monitoring exercise were published on April 6, 2017.
Legislative bodies in France (July 2015), Austria (December 2016) and Italy (August 2017) have also adopted new domestic anti-parity clause legislation. Expedia believes each of these pieces of legislation violates both EU and national legal principles and therefore, Expedia has challenged these laws at the European Commission. Moreover, in Belgium, new domestic anti-parity legislation entered into force on August 20, 2018.
A motion requesting the Swiss government to take action on narrow price parity has been adopted in the Swiss parliament. The Swiss government is now required to draft legislation implementing the motion. Expedia is unable to predict whether and with what content legislation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On March 27, 2018, Expedia resolved CADE’s concerns based on a settlement implementing waivers substantially similar to those provided to accommodation providers in Europe. In late 2016, Expedia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Expedia is in ongoing discussions with a limited number of NCAs in other countries in relation to its contracts with hotels. Expedia is currently unable to predict the impact the implementation of the waivers both in Europe and elsewhere will have on Expedia's business, on investigations or inquiries by NCAs in other countries, or on industry practice more generally.
In addition, regulatory authorities in Europe (including the UK Competition and Markets Authority, or “CMA”), Australia, and elsewhere have initiated legal proceedings and/or market studies, inquiries or investigations relating to online marketplaces and how information is presented to consumers using those marketplaces, including practices such as search results rankings and algorithms, discount claims , disclosure of charges, and availability and similar messaging.
On June 28, 2018, the CMA announced that it will be requiring hotel booking websites to take action to address concerns identified in the course of its ongoing investigation. After consulting with the CMA, on January 31, 2019, Expedia agreed to offer certain voluntary undertakings with respect to the presentation of information on certain of its UK consumer-facing websites in order to address the CMA’s concerns. The CMA has confirmed that, as a result of the undertakings offered, it will close its investigation without any admission or finding of liability. The undertakings become effective on September 1, 2019. On August 23, 2018, the Australian Competition and Consumer Commission, or “ACCC,” instituted proceedings in the Australian Federal Court against trivago. The ACCC alleged breaches of Australian consumer law relating to trivago’s advertisements in Australia concerning the hotel prices available on trivago’s Australian site and trivago’s strike-through pricing practice. A trial date is set for September 9, 2019 and an appropriate reserve has been accrued in respect to this matter.
Expedia is cooperating with regulators in the investigations described above where applicable, but is unable to predict what, if any, effect such actions will have on its business, industry practices or online commerce more generally. Other than described above, Expedia has not accrued a reserve in connection with the market studies, investigations, inquiries or legal proceedings described above either because the likelihood of an unfavorable outcome is not probable or the amount of any loss is not estimable.
Off-Balance Sheet Arrangements
Expedia Holdings did not have any off-balance sheet arrangements that have, or are reasonably likely to have, a current or future effect on the Company's financial condition, results of operations, liquidity, capital expenditures or capital resources.</t>
  </si>
  <si>
    <t>Segment Information</t>
  </si>
  <si>
    <t>(12) Segment Information
Expedia Holdings identifies its reportable segments as (A) those consolidated companies that represent 10% or more of its consolidated annual revenue, annual Adjusted OIBDA or total assets and (B) those equity method affiliates whose share of earnings or losses represent 10% or more of Expedia Holding's annual pre-tax earnings (losses).
Expedia Holdings evaluates performance and makes decisions about allocating resources to its operating segments based on financial measures such as revenue and Adjusted OIBDA. In addition, Expedia Holdings reviews nonfinancial measures such as unique visitors, customer acquisition and conversion rates.
Expedia Holdings defines Adjusted OIBDA as revenue less cost of sales, operating expenses, and selling, general and administrative expenses (excluding stock-based compensation). Expedia Holdings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costs such as legal reserves, occupancy tax and other, restructuring and related reorganization charges, depreciation and amortization, stock-based compensation, separately reported litigation settlements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Expedia Holdings generally accounts for intersegment sales and transfers as if the sales or transfers were to third parties, that is, at current prices.
For the year ended December 31, 2018, Expedia Holdings has identified Expedia and Corporate and other as its reportable segments. Expedia is a consolidated subsidiary of the Company that provides travel products and services to leisure and corporate travelers in the United States and abroad as well as various media and advertising offerings to travel and non-travel advertisers. Expedia's revenue primarily consists of sales of travel services. Prior to obtaining a controlling interest in Expedia in connection with the Expedia Holdings Split-Off, the Company identified Expedia as a reportable segment, even though it was previously accounted for as an equity method investment. Beginning on the date of the Expedia Holdings Split-Off, the Company only includes the results of Expedia, as consolidated, in the segment information reported below.
Beginning in 2017, Bodybuilding was no longer considered a reportable segment, as it does not meet the reportable segment thresholds due to the overall size of the business in comparison to the consolidated results of Expedia Holdings. Accordingly, the results of Bodybuilding are included in the Corporate and other segment for all periods presented.
Expedia Holding'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Performance Measures
Year ended December 31,
2018
2017
2016
Revenue from
Revenue from
Revenue from
external
Adjusted
external
Adjusted
external
Adjusted
customers
OIBDA
customers
OIBDA
customers
OIBDA
amounts in millions
Expedia
$
11,223
1,945
9,994
1,640
1,170
133
Corporate and Other
226
(14)
292
(2)
411
13
Consolidated Expedia Holdings
$
11,449
1,931
10,286
1,638
1,581
146
Other Information
December 31, 2018
December 31, 2017
Total
Capital
Total
Capital
Assets
Expenditures
Assets
Expenditures
amounts in millions
Expedia
$
31,727
878
33,692
710
Corporate and other
170
6
276
9
Consolidated Expedia Holdings
$
31,897
884
33,968
719
Revenue by Geographic Area
Year ended December 31,
2018
2017
2016
amounts in millions
United States
$
6,385
5,744
994
Other countries
5,064
4,542
587
Consolidated Expedia Holdings
$
11,449
10,286
1,581
Long-lived Assets by Geographic Area
Year ended
December 31,
2018
2017
amounts in
millions
United States
$
873
806
Other countries
170
145
Consolidated Expedia Holdings
$
1,043
951
The following table provides a reconciliation of segment Adjusted OIBDA to Operating income (loss) and Earnings (loss) from continuing operations before income taxes:
Year ended December 31,
2018
2017
2016
amounts in millions
Consolidated segment Adjusted OIBDA
$
1,931
1,638
146
Legal reserves, occupancy tax and other
59
(25)
2
Restructuring and related reorganization charges
—
(17)
(9)
Stock-based compensation
(210)
(126)
(47)
Depreciation and amortization
(1,936)
(2,266)
(481)
Impairment of goodwill and intangible assets
(544)
(2,197)
—
Operating income (loss)
(700)
(2,993)
(389)
Interest expense
(135)
(125)
(19)
Share of earnings (loss) of affiliates, net
—
—
26
Gain (loss) on dilution of investment in affiliate
—
—
(2)
Gain on investment in Expedia
—
—
2,005
Other, net
(22)
(28)
—
Earnings (loss) before income taxes
$
(857)
(3,146)
1,621</t>
  </si>
  <si>
    <t>Quarterly Financial Information</t>
  </si>
  <si>
    <t>(13) Quarterly Financial Information (Unaudited)
1 st
2 nd
3 rd
4 th
Quarter
Quarter
Quarter
Quarter
amounts in millions, except per share information
2018:
Revenue
$
2,574
2,940
3,331
2,604
Operating income (loss)
$
(411)
(64)
(124)
(101)
Net earnings (loss)
$
(324)
(132)
(53)
(134)
Net earnings (loss) attributable to Expedia Holdings Series A and Series B shareholders
$
(44)
(27)
(42)
(15)
Basic earnings (loss) attributable to Expedia Holdings Series A and Series B shareholders
$
(0.77)
(0.47)
(0.74)
(0.27)
Diluted earnings (loss) attributable to Expedia Holdings Series A and Series B shareholders
$
(0.77)
(0.47)
(0.74)
(0.27)
1 st
2 nd
3 rd
4 th
Quarter
Quarter
Quarter
Quarter
amounts in millions, except per share information
2017:
Revenue
$
2,230
2,646
3,029
2,381
Operating income (loss)
$
(469)
(242)
152
(2,434)
Net earnings (loss)
$
(357)
(225)
123
(1,546)
Net earnings (loss) attributable to Expedia Holdings Series A and Series B shareholders
$
(58)
(53)
14
(95)
Basic earnings (loss) attributable to Expedia Holdings Series A and Series B shareholders
$
(1.02)
(0.93)
0.25
(1.67)
Diluted earnings (loss) attributable to Expedia Holdings Series A and Series B shareholders
$
(1.02)
(0.93)
0.24
(1.67)</t>
  </si>
  <si>
    <t>Summary of Significant Accounting Policies (Policies)</t>
  </si>
  <si>
    <t>Cash and Cash Equivalents</t>
  </si>
  <si>
    <t xml:space="preserve">Cash and Cash Equivalents
Cash equivalents consist of highly liquid investments which are readily convertible into cash and have maturities of three months or less at the time of acquisition. </t>
  </si>
  <si>
    <t>Accounts Receivable and Allowance for Doubtful Accounts</t>
  </si>
  <si>
    <t>Accounts Receivable and Allowance for Doubtful Accounts
Expedia accounts receivable are generally due within thirty days and are recorded net of an allowance for doubtful accounts. Expedia considers accounts outstanding longer than the contractual payment terms as past due. Expedia determines its allowance by considering a number of factors, including the length of time trade accounts receivable are past due, previous loss history, a specific customer’s ability to pay its obligations and the condition of the general economy and industry as a whole. The allowance for doubtful accounts recorded by Expedia was $34 million, $20 million and $1 million as of December 31, 2018, 2017 and 2016, respectively.
Bodybuilding receivables consist of amounts in transit from banks for customer credit card, debit card and electronic funds transfer transactions that are generally processed by the banks, and collected by the company, within one to three days of authorization. Receivables also include advertising revenue that is due from vendors within 30 days. Based on the nature of these transactions, no allowance for doubtful accounts has been recorded for Bodybuilding receivables as of December 31, 2018, 2017, or 2016.</t>
  </si>
  <si>
    <t>Inventory</t>
  </si>
  <si>
    <t>Inventory
Inventory, consisting entirely of finished goods, is stated at the lower of cost or market. Cost is determined on the first-in, first-out method.</t>
  </si>
  <si>
    <t>Fair Value of Financial Instruments</t>
  </si>
  <si>
    <t>Fair Value of Financial Instruments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t>
  </si>
  <si>
    <t>Investments</t>
  </si>
  <si>
    <t>Investments
All marketable equity and debt securities held by the Company are carried at fair value, generally based on quoted market prices and changes in the fair value of such securities are reported in Other, net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Expedia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each reporting period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t>
  </si>
  <si>
    <t>Property and Equipment</t>
  </si>
  <si>
    <t>Property and Equipment
Property and equipment consisted of the following:
December 31, 2018
December 31, 2017
amounts in millions
Computer equipment
$
526
592
Land
129
132
Building and leasehold improvements
263
122
Machinery, furniture and other equipment
69
58
Construction in progress
494
350
1,481
1,254
Accumulated depreciation
(438)
(303)
$
1,043
951
Property and equipment that is owned is recorded at cost. Plant and equipment under capital leases are stated at the present value of minimum lease payments. Depreciation is computed using the straight-line method using estimated useful lives of 3 to 5 years for computer equipment, 7 years for machinery and equipment and 39 years for buildings. We amortize leasehold improvements using the straight-line method, over the shorter of the estimated useful life of the improvement or the remaining term of the lease. Depreciation expense for the years ended December 31, 2018, 2017 and 2016 was $204 million, $265 million and $28 million, respectively. Repairs and maintenance costs are charged to expense when incurred.
Assets and liabilities are established for the estimated construction costs incurred under lease arrangements where we are considered the owner for accounting purposes, pursuant to build-to-suit lease guidance, to the extent that Expedia is involved in the construction of structural improvements or take construction risk prior to commencement of a lease. Upon occupancy of these facilities, Expedia assesses whether these arrangements qualify for sales recognition under the sale-leaseback accounting guidance. If Expedia continues to be the deemed owner for accounting purposes, the facilities are accounted for as financing obligations. As a result of Expedia’s involvement in the construction project for a new office space of its trivago subsidiary, that lease is recorded under build-to-suit guidance. During 2018, trivago moved into its new office space at which point it was determined not to have met the sales-leaseback guidance resulting in our accounting for the lease as a financing obligation.</t>
  </si>
  <si>
    <t>Websites and Internal Use Software Development Costs</t>
  </si>
  <si>
    <t>Websites and Internal Use Software Development Costs
Certain costs incurred during the application development stage related to the development of internal use software are capitalized and included in intangibles. Capitalization occurs when the preliminary project design state is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and contractors who are directly associated with, and who devote time to, the development effort. Capitalization of such costs ceases when the project is substantially complete and ready for its intended use.</t>
  </si>
  <si>
    <t>Derivative Instruments</t>
  </si>
  <si>
    <t>Derivative Instruments
Derivative instruments are carried at fair value in the consolidated balance sheets. The fair values of the derivative financial instruments generally represent the estimated amounts expected to be received or paid upon termination of the contracts as of the reporting date.
At December 31, 2018, the Company’s derivative instruments primarily consisted of Expedia’s foreign currency forward contracts. Expedia uses foreign currency forward contracts to economically hedge certain merchant revenue exposures, foreign denominated liabilities related to certain of Expedia’s loyalty programs and other foreign currency-denominated operating liabilities. The goal in managing foreign exchange risk is to reduce, to the extent practicable, the Company’s potential exposure to the changes that exchange rates might have on the Company’s earnings, cash flows and financial position. Expedia’s foreign currency forward contracts are typically short-term and, as they do not qualify for hedge accounting treatment, the changes in their fair value are classified in other, net. The Company does not hold or issue financial instruments for speculative or trading purposes.
Expedia has outstanding Euro 650 million of registered senior unsecured notes that are due in June 2022 and bear interest at 2.5% (the “Expedia 2.5% Notes”). The aggregate principal value of the Expedia 2.5% Notes is designated as a hedge of Expedia’s net investment in certain Euro functional currency subsidiaries. The notes are measured at Euro to U.S. Dollar exchange rates at each balance sheet date and transaction gains or losses due to changes in rates are recorded in accumulated other comprehensive earnings (loss). The Euro-denominated net assets of these subsidiaries are translated into U.S. Dollars at each balance sheet date, with effects of foreign currency changes also reported in accumulated other comprehensive earnings (loss). Since the notional amount of the recorded Euro-denominated debt is less than the notional amount of Expedia’s net investment, Expedia does not expect to incur any ineffectiveness on this hedge.</t>
  </si>
  <si>
    <t>Goodwill and Other Intangible Assets
The Company assigns the value of an acquired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and useful lives of tradenames, customer relationships, supplier relationships, developed technology, royalty rates, terminal growth rate, income tax rate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In January 2017, the Financial Accounting Standards Board (the “FASB”) issued new guidance clarifying the definition of a business for determining whether transactions should be accounted for as acquisitions (or disposals) of assets or businesses. As of January 1, 2018, the Company adopted the new guidance. Upon adoption, the standard impacts how the Company assesses acquisitions (or disposals) of assets or businesse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that impairment may have occurred.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here were no impairment charges related to indefinite-lived intangible assets during the years ended December 31, 2017 or 2016. For the year ended December 31, 2018, an impairment in the amount of $487 million was recorded related to tradenames at the trivago reporting unit. For the year-ended December 31, 2018, the Company recorded a goodwill impairment of $57 million related to Bodybuilding. For the year ended December 31, 2017, the Company recorded a goodwill impairment of $2,197 million related to the trivago reporting unit. See additional details in note 5.</t>
  </si>
  <si>
    <t>Impairment of Long-lived Assets</t>
  </si>
  <si>
    <t>Impairment of Long-lived Assets
Intangible assets with definite lives and other long-lived assets are carried at cost and are amortized on a straight-line basis over their estimated useful lives. The Company periodically reviews the carrying amounts of its long-lived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There was no impairment of long-lived assets during the years ended December 31, 2018, 2017 or 2016.</t>
  </si>
  <si>
    <t>Noncontrolling Interest</t>
  </si>
  <si>
    <t>Noncontrolling Interest
Subsequent to the Expedia Holdings Split-Off, noncontrolling interest relates to the equity ownership interest in Expedia that the Company does not own. The Company reports noncontrolling interest of the consolidated company within equity in the consolidated balance sheet and the amount of consolidated net income attributable to the parent and to the noncontrolling interest is presented in the consolidated statements of operations. Also, changes in ownership interest in a consolidated company in which the Company maintains a controlling interest are recorded in equity.
Redeemable Noncontrolling Interest
Expedia has noncontrolling interests in majority owned entities, which are carried at fair value as the noncontrolling interests contained certain rights, whereby Expedia could acquire and the minority shareholders could sell to Expedia the additional shares of the company. If the redeemable noncontrolling interest is redeemable at an amount other than fair value, we adjust the noncontrolling interest to redemption value through earnings in each period. In circumstances where the noncontrolling interest is redeemable at fair value, which included trivago prior to its initial public offering (“IPO”) in December 2016, changes in fair value of the shares for which the minority holders could sell to Expedia were recorded to the noncontrolling interest and as charges or credits to retained earnings (or additional paid-in capital in the absence of retained earnings). Fair value determinations required high levels of judgment (Level 3) and were based on various valuation techniques, including market comparables and discounted cash flow projections. In conjunction with the IPO, Expedia and trivago's founders entered into an Amended and Restated Shareholders' Agreement under which the original put/call rights were no longer effective and, as such, the redeemable non-controlling interest was reclassified into non-redeemable non-controlling interest, and is included in the Other long term liabilities line item in the consolidated balance sheet.</t>
  </si>
  <si>
    <t>Revenue Recognition</t>
  </si>
  <si>
    <t xml:space="preserve">Revenue Recognition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The new guidance impacted Expedia’s loyalty program accounting as it is no longer permitted to use the incremental cost method when recording the financial impact of rewards earned in conjunction with its traveler loyalty programs. Instead, Expedia re-values its liability using a relative fair value approach and now records its loyalty liability as a component of deferred merchant bookings. Additionally, due to the new definition of variable consideration, Expedia is required to estimate and record certain variable payments, primarily supplier overrides, earlier than previously recorded. Both modifications resulted in cumulative-effect adjustments to opening retained earnings, with an insignificant change to revenue on a go-forward basis. The new guidance also results in insignificant changes in the timing and classification of certain other revenue streams, including the reclassification of certain air fees from net revenue to cost of revenue. For a comprehensive discussion of our updated revenue recognition policy, refer to the Significant Accounting Policies-Revenue Recognition disclosure below.
The impact of the new guidance to our consolidated financial statements was not meaningful as of and for the year ended December 31, 2018.
The cumulative effect of the revenue accounting changes made to our consolidated balance sheet as of January 1, 2018 were as follows:
Balance at
Balance at
December 31,
January 1,
2017
Adjustments
2018
(in millions)
Current and long-term assets:
Accounts receivable, net
$
1,871
$
(40)
$
1,831
Prepaid expenses and other current assets
370
(1)
369
Long-term investments and other assets
829
(3)
826
Current and long-term liabilities:
Deferred merchant bookings
3,219
619
3,838
Accrued expenses and other current liabilities
1,315
(564)
751
Deferred income taxes
2,155
(3)
2,152
Stockholders' equity:
Retained earnings
(1)
2,178
Noncontrolling interests in equity of subsidiaries
(7)
16,486
Expedia recognizes revenue upon transfer of control of its promised services in an amount that reflects the consideration it expects to be entitled to in exchange for those services.
For Expedia’s primary transaction-based revenue sources, discussed below, it has determined net presentation (that is, the amount billed to a traveler less the amount paid to a supplier) is appropriate for the majority of its revenue transactions as the supplier is primarily responsible for providing the underlying travel services and Expedia does not control the service provided by the supplier to the traveler. Expedia excludes all taxes assessed by a government authority, if any, from the measurement of transaction prices that are imposed on its travel related services or collected by Expedia from customers (which are therefore excluded from revenue).
The following table disaggregates revenue:
Year ended December 31,
2018
(in millions)
Business Model:
Merchant
$
5,950
Agency
3,010
Advertising and media
1,092
HomeAway
1,171
Other (1)
226
Total revenue
$
11,449
Product and Service Type:
Lodging
7,712
Air
881
Advertising and media
1,092
Other (2)
1,764
Total revenue
$
11,449
______________________________
(1)
Other is comprised of Bodybuilding revenue.
(2)
Other includes car rental, insurance, destination services, cruise and fee revenue related to Expedia’s corporate travel business, among other revenue streams, none of which are individually material, as well as Bodybuilding revenue.
Expedia offers traditional travel services on a stand-alone and package basis generally either through the merchant or the agency business model. Under the merchant model, Expedia facilitates the booking of hotel rooms, alternative accommodations, airline seats, car rentals and destination services from its travel suppliers and Expedia is the merchant of record for such bookings. Under the agency model, Expedia passes reservations booked by the traveler to the relevant travel supplier and the travel supplier serves as the merchant of record for such bookings. Expedia receives commissions or ticketing fees from the travel supplier and/or traveler. For certain agency airline, hotel and car transactions, Expedia also receives fees through global distribution systems (“GDS”) that provide the computer systems through which the travel supplier inventory is made available and through which reservations are booked. Under the advertising model, Expedia offers travel and non-travel advertisers access to a potential source of incremental traffic and transactions through its various media and advertising offerings on trivago and its transaction-based websites. Expedia’s HomeAway business facilitates vacation rental bookings, earnings per transaction commissions, traveler service fees or a combination, and provides subscription-based listing and other ancillary services to property owners and managers.
The nature of Expedia’s travel booking service performance obligations vary based on the travel service with differences primarily related to the degree to which Expedia provides post booking services to the traveler and the timing when rights and obligations are triggered in Expedia’s underlying supplier agreements.
Lodging . Expedia’s lodging revenue is comprised of revenue recognized under the merchant, agency and HomeAway business models.
Merchant Hotel. Expedia provides travelers access to book hotel room reservations through its contracts with lodging suppliers, which provide Expedia with rates and availability information for rooms but for which Expedia has no control over the rooms and does not bear inventory risk. Expedia’s travelers pay them for merchant hotel transactions prior to departing on their trip, generally when they book the reservation. Expedia records the payment in deferred merchant bookings until the stayed night occurs, at which point it recognizes the revenue, net of amounts paid to suppliers, as this is when its performance obligation is satisfied. In certain nonrefundable, nonchangeable transactions where Expedia has no significant post booking services (primarily opaque hotel offerings), Expedia records revenue when the traveler completes the transaction on its website, less a reserve for chargebacks and cancellations based on historical experience. Payments to suppliers are generally due within 30 days of check-in or stay. In certain instances when a supplier invoices Expedia for less than the cost it accrued, it generally reduces its merchant accounts payable and the supplier costs within net revenue six months in arrears, net of an allowance, when Expedia determines it is not probable that it will be required to pay the supplier, based on historical experience. Cancellation fees are collected and remitted to the supplier, if applicable.
Agency Hotel . Expedia generally records agency revenue from the hotel when the stayed night occurs as Expedia provides post booking services to the traveler and thus considers the stay as when its performance obligation is satisfied. Expedia records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 booking arrangements, each booking is a separate contract as listings are typically cancelable at any time and the related revenue, net of amounts paid to property owners, is recognized at check in, which is the point in time when HomeAway’s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provides compensation for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through their check-in process and, as such, the traveler service fee revenue is recognized at check-in. Revenue from other ancillary vacation rental services or products are recorded either upon delivery or when Expedia provides the service.
Merchant and Agency Air . Expedia records revenue on air transactions when the traveler books the transaction, as it does not provide significant post booking services to the traveler and payments due to and from air carriers are typically due at the time of ticketing. Expedia records a reserve for chargebacks and cancellations at the time of the transaction based on historical experience. In certain transactions, the GDS collects commissions from Expedia’s suppliers and passes these commissions to Expedia, net of their fees. Therefore, Expedia views payments through the GDS as commissions from suppliers and records these commissions in net revenue. Fees paid to the GDS as compensation for their role in processing transactions are recorded as cost of revenue.
Advertising and Media . Expedia records revenue from click-through fees charged to its travel partners for leads sent to the travel partners’ websites. Expedia records revenue from click-through fees after the traveler makes the click-through to the related travel partners’ websites. Expedia records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Expedia generally records the related revenue when the travel occurs, as in most cases Expedia provides post booking services and this is when its performance obligation is complete. Additionally, no rights or obligations are triggered in Expedia’s supplier agreements until the travel occurs. Expedia records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Expedia’s websites generally include a merchant hotel component and some combination of an air, car or destination services component. The individual package components are accounted for as separate performance obligations and recognized in accordance with Expedia’s revenue recognition policies stated above.
Deferred Merchant Bookings. Expedia classifies cash payments received in advance of its performance obligations as deferred merchant bookings. At January 1, 2018, $3.2 billion of cash advance cash payments was reported within deferred merchant bookings, of which $2.9 billion was recognized, resulting in $421 million of revenue during the year ended December 31, 2018. At December 31, 2018, the related balance was $3.6 billion.
Travelers enrolled in Expedia’s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 SM , the currency of Orbitz Rewards, on flights, hotels and vacation packages and instantly redeem those Orbucks on future bookings at various hotels worldwide. As travelers accumulate points towards free travel products, Expedia defers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Expedia uses an adjusted market assessment approach and considers the redemption values expected from the traveler. Expedia then estimates the number of rewards that will not be redeemed based on historical activity in its members' accounts as well as statistical modeling techniques. Revenue is recognized when Expedia has satisfied its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all of which was recognized as revenue during the year ended December 31, 2018. At December 31, 2018, the related balance was $700 million.
Deferred Revenue. Deferred revenue primarily consists of HomeAway's traveler service fees received on bookings where Expedia is not merchant of record due to the use of a third party payment processor, unearned subscription revenue as well as deferred advertising revenue. At January 1, 2018, $326 million was recorded as deferred revenue, $288 million of which was recognized as revenue during the year ended December 31, 2018. At December 31, 2018, the related balance was $364 million.
Bodybuilding Revenue. The Company’s wholly owned subsidiary, Bodybuilding, is primarily an Internet retailer of dietary supplements, sports nutrition products, and other health and wellness products. In addition to product sales revenue, Bodybuilding generates a limited amount of revenue from shipping and handling, advertising, and through All Access, its exclusive subscription service that gives its customers access to expert-designed, gym-proven fitness plans.
Practical Expedients and Exemptions. Expedia has used the portfolio approach to account for its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Expedia will continue to assess and refine, if necessary, how a portfolio within each rewards program is defined.
Expedia does not disclose the value of unsatisfied performance obligations for (i) contracts with an original expected length of one year or less and (ii) contracts for which Expedia recognizes revenue at the amount to which it has the right to invoice for services performed. </t>
  </si>
  <si>
    <t>Stock-Based Compensation
As more fully described in note 9, Expedia Holdings has granted to its directors and employees restricted stock and stock options (collectively, “Awards”) to purchase shares of Expedia Holdings common stock. Expedia Holdings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Certain outstanding Awards of Qurate Retail were split into Awards of Expedia Holdings and Qurate Retail at the time of the Expedia Holdings Split-Off, but the compensation expense related to such Awards is recorded at Qurate Retail.
Additionally, Expedia has granted certain stock options and restricted stock units (“RSUs”). Expedia measures and amortizes the fair value of stock options and RSUs as follows:
Stock Options. Expedia’s employee stock options consist of service based awards, some of which also have market-based vesting conditions. Expedia measures the value of stock options issued or modified, including unvested options assumed in acquisitions, on the grant date (or modification or acquisition dates, if applicable) at fair value, using appropriate valuation techniques, including the Black-Scholes and Monte Carlo option pricing models, for awards that contain market-based vesting conditions. The Black-Scholes valuation models incorporate various assumptions including expected volatility, expected term and risk-free interest rates. The expected volatility is based on historical volatility of Expedia’s common stock and other relevant factors. Expedia bases its expected term assumptions on its historical experience and on the terms and conditions of the stock awards granted to employees. Expedia amortizes the fair value, net of actual forfeitures, over the remaining explicit vesting term in the case of service-based awards and the longer of the derived service period or the explicit service period for awards with market conditions on a straight-line basis. In addition, Expedia classifies certain employee option awards as liabilities when it deems it not probable that the employees holding the awards will bear the risk and rewards of stock ownership for a reasonable period of time. Such options are revalued at the end of each reporting period and upon settlement Expedia’s total compensation expense recorded from grant date to settlement date will equal the settlement amount. The majority of Expedia’s stock options vest over four years.
Restricted Stock Units. RSUs are stock awards that are granted to employees entitling the holder to shares of common stock as the award vests, typically over a three or four-year period. Expedia measures the value of RSUs at fair value based on the number of shares granted and the quoted price of Expedia’s common stock at the date of grant. Expedia amortizes the fair value, net of actual forfeitures, as stock-based compensation expense over the vesting term on a straight-line basis. Expedia records RSUs that may be settled by the holder in cash, rather than shares, as a liability and remeasured at fair value at the end of each reporting period. Upon settlement of these awards, Expedia’s total compensation expense recorded over the vesting period of the awards will equal the settlement amount, which is based on Expedia’s stock price on the settlement date. Performance-based RSUs vest upon achievement of certain company-based performance conditions and expense is recognized when it is probable that the performance condition will be recognized.
Estimates of fair value are not intended to predict actual future events or the value ultimately realized by employees who receive these awards, and subsequent events are not indicative of the reasonableness of Expedia’s original estimates of fair value.
Included in the accompanying consolidated statements of operations are the following amounts of stock-based compensation:
Years ended December 31,
2018
2017
2016
amounts in millions
Operating costs and expenses:
Operating expense
$
11
12
3
Selling and marketing
45
45
10
Technology and content
64
62
13
General and administrative
90
7
21
$
210
126
47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The Company considered whether there were any tax benefits that were not previously recognized and for adjustments to compensation cost based on actual forfeitures, noting none. Accordingly, no cumulative-effect adjustment was recorded in retained earnings as of January 1, 2016. No changes were made to the consolidated statements of cash flows, as excess tax benefits were insignificant for all periods presented.
In June 2018, the FASB issued new guidance related to accounting for share-based payments with non-employees. The updated guidance substantially aligns the accounting requirements of share-based payment awards to non-employees with those of employees. The guidance is effective for annual and interim reporting periods beginning after December 15, 2018, with early adoption permitted. The Company elected to early adopt the new guidance in the second quarter of 2018, which requires us to reflect any adjustments as of January 1, 2018, the beginning of the annual period that includes the interim period of adoption. The primary impact of adoption was the change in the measurement objective and the associated measurement date for all non-employee share-based payment awards to the grant-date fair value. Prior to adoption, non-employee awards were measured at the fair value of the consideration received or the fair value of the equity instruments issued, whichever could be more reliably measured. Additionally, the measurement date was previously determined by the earlier of the date at which either (1) a commitment for performance by the non-employee to earn the equity instruments was reached or (2) the non-employee’s performance was complete. Typically, the measurement date was delayed until performance was complete, which led to the non-employee awards being remeasured or “marked to market” each reporting period until they were vested. The adoption of this new guidance did not have a material impact on the Company’s consolidated financial statements for the year ended December 31, 2018, and had no impact on the Company’s previously reported quarterly results for the three months ended March 31, 2018, the three and six months ended June 30, 2018 and the three and nine months ended September 30, 2018.</t>
  </si>
  <si>
    <t>Employee Benefit Plans</t>
  </si>
  <si>
    <t>Employee Benefit Plans
On January 31, 2012, Bodybuilding began participating in the Liberty Interactive 401(k) Plan. The plan covered substantially all employees and matched 100% of the first 6% of employee contributions. In November 2016, Bodybuilding began participating in its own 401(k) Plan which maintains the same employer matching provisions as the Liberty Interactive 401(k) Plan. In addition, Expedia has a separate employee benefit plan for its employees whereby Expedia makes matching contributions to the plan based on a percentage of the amount contributed by its employees. Employer cash contributions to all plans aggregated $71 million, $61 million and $10 million for the years ended December 31, 2018, 2017 and 2016, respectively.</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come tax expense in the accompanying consolidated statements of operations. Any accrual of penalties related to underpayment of income taxes on uncertain tax positions is included in income tax expense in the accompanying consolidated statements of operations.
The impact of a tax position, if that position is more likely than not to be sustained upon an examination, based on the technical merits of the position, is recognized in the consolidated financial statements.
As of January 1, 2018, the Company adopted the new guidance amending the accounting for income taxes associated with intra-entity transfers of assets other than inventory. This new guidance requires an entity to recognize the income tax consequences of an intra-entity transfer of an asset other than inventory in earnings when the transfer occurs rather than our historical practice to defer and amortize the tax consequences over a specific period of time. As a result of the adoption, the Company recorded an immaterial reduction to retained earnings and non-controlling interest in equity of subsidiaries, a reduction to long-term investments and other assets and an increase to deferred tax assets related to the unrecognized income tax effects of asset transfers that occurred prior to adoption.
In February 2018, the FASB issued new guidance that allows an entity to elect to reclassify “stranded” tax effects in AOCI to retained earnings to address concerns related to accounting for certain provisions of the Tax Cuts and Jobs Act (“Tax Act”). The guidance is effective for annual and interim reporting periods beginning after December 15, 2018, with early adoption permitted. The Company elected to early adopt the new guidance during the first quarter of 2018, which resulted in the reclassification of the income tax effect of the Tax Act from AOCI to retained earnings in order to reflect the tax effects of items within AOCI at the appropriate tax rate. As a result, the Company recorded an immaterial increase to retained earnings and non-controlling interest in equity of subsidiaries, and a reduction to AOCI as of January 1, 2018. Our policy is to release income tax effects from AOCI based on the tax effects of amounts reclassified from AOCI to pre-tax income (loss) from continuing operations. Any remaining tax effect in AOCI is released following a portfolio approach.</t>
  </si>
  <si>
    <t>Occupancy Tax and other Taxes</t>
  </si>
  <si>
    <t>Occupancy Tax and Other Taxes
Some states and localities impose taxes (e.g. transient occupancy, accommodation tax, sales tax, and/or business privilege tax) on the use or occupancy of hotel accommodations or other traveler services. Generally, hotels collect taxes based on the room rate paid to the hotel and remit these taxes to the various tax authorities. When a customer books a room through one of Expedia’s travel services, Expedia collects a tax recovery charge from the customer which Expedia pays to the hotel. Expedia calculates the tax recovery charge by applying the applicable tax rate supplied to it by the hotels to the amount that the hotel has agreed to receive for the rental of the room by the consumer. In all but a limited number of jurisdictions, Expedia does not collect or remit taxes, nor does Expedia pay taxes to the hotel operator on the portion of the customer payment Expedia retains. Some jurisdictions have questioned Expedia’s practice in this regard. While the applicable tax provisions vary among the jurisdictions, Expedia generally believes that it is not required to collect and remit such taxes. More recently, a limited number of taxing jurisdictions have made similar claims against HomeAway for tax amounts due on the rentals amounts charged by owners of vacation rental properties or for taxes on HomeAway’s services. HomeAway is an intermediary between a traveler and a party renting a vacation property and Expedia believes is similarly not liable for such taxes. Expedia is engaged in discussions with tax authorities in various jurisdictions to resolve these issues. Some tax authorities have brought lawsuits or have levied assessments asserting that Expedia is required to collect and remit tax. The ultimate resolution in all jurisdictions cannot be determined at this time. We have established a reserve for the potential settlement of issues related to hotel taxes when determined to be probable and estimable. See note 11 for further discussion.
Taxes collected from customers and remitted to government authorities, including occupancy tax, are presented on a net basis in the consolidated statements of operations.</t>
  </si>
  <si>
    <t>Contingent Liabilities</t>
  </si>
  <si>
    <t>Contingent Liabilities
The Company has a number of regulatory and legal matters outstanding, as discussed further in note 11. Periodically, management reviews the status of all significant outstanding matters to assess any potential financial exposure. When (i) it is probable that a liability has been incurred and (ii) the amount of the loss can be reasonably estimated, an estimated loss is recorded in the consolidated statements of operations. Disclosures are provided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si>
  <si>
    <t>Comprehensive Earnings (Loss)</t>
  </si>
  <si>
    <t>Comprehensive Earnings (Loss)
Prior to the Expedia Holdings Split-Off, comprehensive earnings (loss) consisted of net income (loss) and the Company's share of the comprehensive earnings (loss) of Expedia, accounted for as an equity method affiliate. Subsequent to the Expedia Holdings Split-Off, comprehensive earnings (loss) consists of net income (loss) and Expedia’s comprehensive earnings (loss).</t>
  </si>
  <si>
    <t>Foreign Currency Translation and Transaction Gains and Losses</t>
  </si>
  <si>
    <t>Foreign Currency Translation and Transaction Gains and Losses
Certain of Expedia’s operations outside of the United States use the related local currency as their functional currency. Expedia translates revenue and expense at average rates of exchange during the period. Expedia translates assets and liabilities at the rates of exchange as of the consolidated balance sheet dates and includes foreign currency translation gains and losses as a component of accumulated other comprehensive earnings. Due to the nature of Expedia’s operations and corporate structure, Expedia also has subsidiaries that have significant transactions in foreign currencies other than their functional currency. Expedia records transaction gains and losses in the consolidated statements of operations related to the recurring remeasurement and settlement of such transactions.
To the extent practicable, Expedia attempts to minimize this exposure by maintaining natural hedges between its current assets and current liabilities of similarly denominated foreign currencies. Additionally, as discussed above, Expedia uses foreign currency forward contracts to economically hedge certain merchant revenue exposures and in lieu of holding certain foreign currency cash for the purpose of economically hedging its foreign currency-denominated operating liabilities.</t>
  </si>
  <si>
    <t>Earnings per Share (EPS)</t>
  </si>
  <si>
    <t>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he Company issued 56,946,673 common shares, which is the aggregate number of shares of Series A and Series B common stock outstanding upon the completion of the Expedia Holdings Split-Off on November 4, 2016. The number of shares issued upon completion of the Expedia Holdings Split-Off was used to determine both basic and diluted earnings (loss) per share for the year ended December 31, 2015 and for the period from January 1, 2016 through the date of the Expedia Holdings Split-Off, as no Company equity awards were outstanding prior to the Expedia Holdings Split-Off. Basic earnings (loss) per share subsequent to the Expedia Holdings Split-Off was computed using the weighted average number of shares outstanding (“WASO”) from the date of the completion of the Expedia Holdings Split-Off through December 31, 2016, and for the year ended December 31, 2017. Diluted earnings per share subsequent to the Expedia Holdings Split-Off was computed using the WASO from the date of the completion of the Expedia Holdings Split-Off through December 31, 2016, and for the year ended December 31, 2017, adjusted for potentially dilutive equity awards outstanding during the same period.
Years ended December 31,
2018
2017
2016
number of shares in millions
Basic WASO
57
57
57
Potentially dilutive shares
1
1
1
Diluted WASO
58
58
58
Excluded from diluted EPS for the years ended December 31, 2018, 2017 and 2016 are less than a million, zero and less than a million potential common shares, respectively, because their inclusion would be anti-dilutive.</t>
  </si>
  <si>
    <t>Certain Risks and Concentrations</t>
  </si>
  <si>
    <t xml:space="preserve">Certain Risks and Concentrations
Expedia is subject to certain risks and concentrations including dependence on relationships with travel suppliers, primarily airlines and hotels, dependence on third-party technology providers, exposure to risks associated with online commerce security and payment related fraud. Expedia also relies on global distribution system partners and third-party service providers for certain fulfillment services.
Financial instruments, which potentially subject the Company to concentration of credit risk, consist primarily of cash and cash equivalents and corporate debt securities. Expedia maintains some cash and cash equivalents balances with financial institutions that are in excess of Federal Deposit Insurance Corporation insurance limits. Expedia’s cash and cash equivalents are primarily composed of time deposits as well as bank (both interest and non-interest bearing) account balances denominated in U.S. dollars, Euros, British pound sterling, Brazilian Real, Australian dollar and Canadian dollar.
Bodybuilding is subject to certain risks and concentrations including dependence on relationships with vendors. Bodybuilding’s largest vendors, that accounted for greater than 10% of its sales, aggregated 17%, 18% and 30% of its total purchases for the years ended December 31, 2018, 2017 and 2016, respectively. </t>
  </si>
  <si>
    <t>Reclassifications and adjustments</t>
  </si>
  <si>
    <t>Reclassification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of non-financial instruments, (ii) accounting for certain merchant revenue, (iii) loyalty program accruals, (iv) other long-term liabilities, (v) stock-based compensation and (vi) accounting for income taxes to be its most significant estimates.</t>
  </si>
  <si>
    <t>Recent Accounting Pronouncements</t>
  </si>
  <si>
    <t>Recently Adopted Accounting Pronouncements
Statement of Cash Flows
As of January 1, 2018, the Company adopted the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Upon adoption, we retrospectively adjusted the prior periods presented in our consolidated statement of cash flows, which resulted in a slight working capital benefit in prepaid expenses and other assets within operating activities in the year ended December 31, 2017. Restricted cash includes cash and cash equivalents that is restricted through legal contracts, regulations or the Company’s intention to use the cash for a specific purpose. Expedia’s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December 31,
December 31,
2018
2017
(in millions)
Cash and cash equivalents
$
$
Restricted cash included within other current assets
Restricted cash included within other assets
Total cash, cash equivalents and restricted cash and cash equivalents in the consolidated statement of cash flows
$
$
Recent Accounting Pronouncement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The Company plans to adopt this guidance on January 1, 2019 and will elect certain available practical expedients under the transition guidance, including the transition package expedients but excluding the hindsight practical expedient. Additionally, the Company has elected the optional transition method that allows for a cumulative-effect adjustment in the period of adoption and will not restate prior periods. Based on Expedia’s lease portfolio as of December 31, 2018, upon adoption Expedia anticipates recording on its consolidated balance sheet right-of-use assets of approximately $570 million (representing right-of-use assets of approximately $620 million net of approximately $50 million of existing lease incentives and deferred rent) as well as operating lease liabilities of approximately $620 million with no material impact to its consolidated statements of operations or cash flows. Additionally, Expedia will remove the assets and liabilities previously recorded pursuant to build-to-suit lease guidance resulting in an expected increase to retained earnings of less than $10 million. The Company is still working with Bodybuilding to evaluate the impact of the adoption of this new guidance on the Company’s consolidated financial stat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on a prospective basis as well as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The adoption of this new guidance is not expected to have a material impact on our consolidated financial stat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Summary of Significant Accounting Policies (Tables)</t>
  </si>
  <si>
    <t>Property, Plant and Equipment</t>
  </si>
  <si>
    <t>December 31, 2018
December 31, 2017
amounts in millions
Computer equipment
$
526
592
Land
129
132
Building and leasehold improvements
263
122
Machinery, furniture and other equipment
69
58
Construction in progress
494
350
1,481
1,254
Accumulated depreciation
(438)
(303)
$
1,043
951</t>
  </si>
  <si>
    <t>Schedule of impact of new accounting pronouncements</t>
  </si>
  <si>
    <t>Balance at
Balance at
December 31,
January 1,
2017
Adjustments
2018
(in millions)
Current and long-term assets:
Accounts receivable, net
$
1,871
$
(40)
$
1,831
Prepaid expenses and other current assets
370
(1)
369
Long-term investments and other assets
829
(3)
826
Current and long-term liabilities:
Deferred merchant bookings
3,219
619
3,838
Accrued expenses and other current liabilities
1,315
(564)
751
Deferred income taxes
2,155
(3)
2,152
Stockholders' equity:
Retained earnings
(1)
2,178
Noncontrolling interests in equity of subsidiaries
(7)
16,486</t>
  </si>
  <si>
    <t>Schedule of disaggregation of revenue</t>
  </si>
  <si>
    <t xml:space="preserve">Year ended December 31,
2018
(in millions)
Business Model:
Merchant
$
5,950
Agency
3,010
Advertising and media
1,092
HomeAway
1,171
Other (1)
226
Total revenue
$
11,449
Product and Service Type:
Lodging
7,712
Air
881
Advertising and media
1,092
Other (2)
1,764
Total revenue
$
11,449
______________________________
(1)
Other is comprised of Bodybuilding revenue.
(2)
Other includes car rental, insurance, destination services, cruise and fee revenue related to Expedia’s corporate travel business, among other revenue streams, none of which are individually material, as well as Bodybuilding revenue. </t>
  </si>
  <si>
    <t>Schedule of allocation of stock-based compensation</t>
  </si>
  <si>
    <t>Years ended December 31,
2018
2017
2016
amounts in millions
Operating costs and expenses:
Operating expense
$
11
12
3
Selling and marketing
45
45
10
Technology and content
64
62
13
General and administrative
90
7
21
$
210
126
47</t>
  </si>
  <si>
    <t>Schedule of potentially dilutive equity awards</t>
  </si>
  <si>
    <t>Years ended December 31,
2018
2017
2016
number of shares in millions
Basic WASO
57
57
57
Potentially dilutive shares
1
1
1
Diluted WASO
58
58
58</t>
  </si>
  <si>
    <t>Schedule of cash, cash equivalents, restricted cash and restricted cash equivalents</t>
  </si>
  <si>
    <t>December 31,
December 31,
2018
2017
(in millions)
Cash and cash equivalents
$
$
Restricted cash included within other current assets
Restricted cash included within other assets
Total cash, cash equivalents and restricted cash and cash equivalents in the consolidated statement of cash flows
$
$</t>
  </si>
  <si>
    <t>Investment in Expedia (Tables)</t>
  </si>
  <si>
    <t>Schedule of purchase price allocation</t>
  </si>
  <si>
    <t>The final acquisition price allocation for Expedia is as follows (amounts in millions):
Fair value of Expedia equity interests
$
2,991
Noncontrolling interest
16,462
$
19,453
Cash and cash equivalents
$
1,725
Receivables
1,487
Property, plant and equipment
780
Goodwill
16,922
Other nonamortizable intangible assets
6,152
Intangible assets subject to amortization
6,774
Other assets
815
Debt
(3,472)
Deferred merchant bookings
(2,810)
Deferred income tax liabilities, net
(3,602)
Other liabilities assumed
(5,318)
$
19,453</t>
  </si>
  <si>
    <t>Schedule of pro forma information</t>
  </si>
  <si>
    <t>Year ended December 31,
2016
amounts in millions
Revenue
$
9,185
Net earnings (loss)
$
(622)
Net earnings (loss) attributable to Expedia Holdings shareholders
$
(97)
Basic net earnings (loss) attributable to Expedia Holdings shareholders per common share
$
(1.70)
Diluted net earnings (loss) attributable to Expedia Holdings shareholders per common share
$
(1.70)</t>
  </si>
  <si>
    <t>Assets and Liabilities Measured at Fair Value (Tables)</t>
  </si>
  <si>
    <t>Schedule of assets and liabilities measured at fair value</t>
  </si>
  <si>
    <t xml:space="preserve">December 31, 2018
December 31, 2017
Quoted prices
Significant other
Quoted prices
Significant other
in active markets
observable
in active markets
observable
for identical assets
inputs
for identical assets
inputs
Description
Total
(Level 1)
(Level 2)
Total
(Level 1)
(Level 2)
amounts in millions
Cash equivalents
$
725
79
646
682
130
552
Short-term marketable securities
$
53
11
42
469
—
469
Equity securities (1)
$
119
119
—
264
264
—
Debt
$
382
—
382
398
—
398
______________________________
(1)
Equity securities are included in the Other assets, net line item in the consolidated balance sheet. </t>
  </si>
  <si>
    <t>Goodwill and Other Intangible Assets (Tables)</t>
  </si>
  <si>
    <t>Schedule of carrying amount of goodwill</t>
  </si>
  <si>
    <t>Changes in the carrying amount of goodwill are as follows (amounts in millions):
Expedia
Corporate and Other
Total
Balance as of January 1, 2017
$
16,560
57
16,617
Acquisitions (1)
124
—
124
Foreign exchange translation
604
—
604
Impairments (2)
(2,197)
—
(2,197)
Other (3)
103
—
103
Balance as of December 31, 2017
15,194
57
15,251
Acquisitions
31
—
31
Foreign exchange translation
(113)
—
(113)
Impairments (2)
—
(57)
(57)
Balance as of December 31, 2018
$
15,112
—
15,112
____________________________
(1)
As discussed in note 1, Expedia completed several acquisitions during the year ended December 31, 2017, which resulted in a $124 million increase to goodwill.
(2)
The Company performed a qualitative goodwill impairment analysis, and determined that triggering events existed due to a variety of factors, including operational and profitability challenges. During the fourth quarter of 2017, the Company calculated the fair value based on the trading price (level 1) of trivago, with a control premium for the Company’s portion (level 2), which was determined with the assistance of an expert. An impairment to goodwill in the amount of $2,197 million was recorded for the year ended December 31, 2017. Additionally, during the third quarter of 2018, declining operating results and certain other trends related to Bodybuilding led to an interim impairment test and a determination of fair value. The fair value of Bodybuilding, including the related intangibles and goodwill, was determined using Bodybuilding’s projections of future operating performance and applying a combination of market multiples (market approach) and discounted cash flow (income approach) calculations (Level 3). The test indicated that Bodybuilding’s goodwill was fully impaired as of September 30, 2018.
(3)
As discussed in note 3, during the second quarter of 2017, the preliminary purchase price allocation for the Expedia acquisition was adjusted, resulting in a $126 million increase to goodwill.</t>
  </si>
  <si>
    <t>Schedule of intangible assets subject to amortization</t>
  </si>
  <si>
    <t>December 31, 2018
December 31, 2017
Gross
Net
Gross
Net
carrying
Accumulated
carrying
carrying
Accumulated
carrying
amount
amortization
amount
amount
amortization
amount
amounts in millions
Customer relationships
$
4,120
(2,051)
2,069
4,138
(1,160)
2,978
Supplier relationships
1,022
(903)
119
1,054
(634)
420
Technology, including internally developed software
2,755
(1,332)
1,423
2,109
(571)
1,538
Other
249
34
283
253
(195)
58
8,146
(4,252)
3,894
7,554
(2,560)
4,994
Construction in progress - Internally developed software
37
—
37
16
—
16
Total
$
8,183
(4,252)
3,931
7,570
(2,560)
5,010</t>
  </si>
  <si>
    <t>Schedule of amortization expense of intangible assets</t>
  </si>
  <si>
    <t>Based on its amortizable intangible assets as of December 31, 2018, the Company expects that amortization expense will be as follows for the next five years (amounts in millions):
2019
$
1,340
2020
857
2021
584
2022
372
2023
260</t>
  </si>
  <si>
    <t>Debt (Tables)</t>
  </si>
  <si>
    <t>Schedule of debt and capital leases</t>
  </si>
  <si>
    <t>Outstanding
Carrying value
Principal
December 31,
December 31,
December 31, 2018
2018
2017
amounts in millions
Expedia Holdings 1% Exchangeable Senior Debentures due 2047
$
400
$
382
398
Expedia 7.456% senior notes due 2018
—
—
519
Expedia 5.95% senior notes due 2020
750
790
814
Expedia 2.5% (€650 million) senior notes due 2022
744
777
823
Expedia 4.5% senior notes due 2024
500
518
520
Expedia 5.0% senior notes due 2026
750
780
784
Expedia 3.8% senior notes due 2028
1,000
991
990
Bodybuilding Secured Notes
—
—
8
Bodybuilding revolving line of credit due 2020
5
5
10
Capital lease obligations
—
—
1
Total debt
$
4,149
$
4,243
4,867
Less debt classified as current
(5)
(538)
Total long-term debt
$
4,238
4,329</t>
  </si>
  <si>
    <t>Schedule of maturities of long term debt</t>
  </si>
  <si>
    <t>The annual principal maturities of the Company's debt, excluding capital leases, based on stated maturity dates, for each of the next five years is as follows (amounts in millions):
2019
$
5
2020
$
750
2021
$
—
2022
$
744
2023
$
—</t>
  </si>
  <si>
    <t>Schedule of fair value of debt</t>
  </si>
  <si>
    <t>The fair value, based on quoted market prices in less active markets (Level 2), of Expedia’s publicly traded debt securities is as follows (amounts in millions):
December 31,
2018
Expedia 5.95% senior notes due 2020
$
778
Expedia 2.5% (€650 million) senior notes due 2022 (1)
$
771
Expedia 4.5% senior notes due 2024
$
504
Expedia 5.0% senior notes due 2026
$
760
Expedia 3.8% senior notes due 2028
$
915
(1)
Approximately 674 million Euro as of December 31, 2018.</t>
  </si>
  <si>
    <t>Income Taxes (Tables)</t>
  </si>
  <si>
    <t>Schedule of domestic and foreign income (loss) before income taxes</t>
  </si>
  <si>
    <t>Year ended December 31,
2018
2017
2016
amounts in millions
U.S.
$
(1,310)
(3,608)
1,565
Foreign
453
462
56
Total
$
(857)
(3,146)
1,621</t>
  </si>
  <si>
    <t>Schedule of income tax benefit expense</t>
  </si>
  <si>
    <t>Year ended December 31,
2018
2017
2016
amounts in millions
Current:
Federal
$
(186)
(10)
16
State and local
(42)
(6)
(3)
Foreign
(168)
(130)
(31)
$
(396)
(146)
(18)
Deferred:
Federal
$
365
1,203
401
State and local
45
27
51
Foreign
200
57
17
610
1,287
469
Income tax benefit (expense)
$
214
1,141
451</t>
  </si>
  <si>
    <t>Schedule of income tax benefit (expense) form U.S. federal income tax rate</t>
  </si>
  <si>
    <t>Year ended December 31,
2018
2017
2016
amounts in millions
Computed expected tax benefit (expense)
$
180
1,101
(567)
State and local income taxes, net of federal income taxes
6
13
32
Foreign taxes, net of foreign tax credit
97
34
(8)
Repatriation of foreign earnings
—
(144)
—
Change in tax rate due to Tax Act
—
971
—
Nontaxable consolidation of Expedia
—
—
992
Goodwill impairment
(9)
(769)
—
Change in valuation allowance
(12)
(5)
—
Other, net
(48)
(60)
2
Income tax benefit (expense)
$
214
1,141
451</t>
  </si>
  <si>
    <t>Schedule of deferred income tax assets and deferred income tax liabilities</t>
  </si>
  <si>
    <t>December 31,
2018
2017
amounts in millions
Deferred tax assets:
Tax losses and tax credit carryforwards
$
137
130
Accrued stock compensation
78
85
Other accrued liabilities
95
53
Other
313
221
Deferred tax assets
623
489
Valuation allowance
(86)
(79)
Net deferred tax assets
537
410
Deferred tax liabilities:
Intangible assets
2,067
2,428
Other
—
137
Deferred tax liabilities
2,067
2,565
Net deferred tax liabilities
$
1,530
2,155</t>
  </si>
  <si>
    <t>Schedule of reconciliation of unrecognized tax benefits</t>
  </si>
  <si>
    <t>December 31,
2018
amounts in millions
Balance at beginning of year
$
261
Increases to tax positions related to the current year
24
Increases to tax positions related to prior years
2
Decreases to tax positions related to prior years
—
Reductions due to lapsed statute of limitations
(2)
Settlements during current year
—
Interest and penalties
8
Balance at end of year
$
293</t>
  </si>
  <si>
    <t>Stock-Based Compensation (Tables)</t>
  </si>
  <si>
    <t>Expedia</t>
  </si>
  <si>
    <t>Schedule of stock option activity</t>
  </si>
  <si>
    <t>Weighted
average
Aggregate
remaining
intrinsic
Options
WAEP
contractual life
value
(in thousands)
(in millions)
Outstanding at January 1, 2018
15,653
$
95.23
Granted
5,342
$
104.72
Exercised
(2,098)
$
71.36
Forfeited/Cancelled
(1,197)
$
107.26
Outstanding at December 31, 2018
17,700
$
100.11
4.3
years
$
261
Exercisable at December 31, 2018
7,192
$
88.02
2.9
years
$
185</t>
  </si>
  <si>
    <t>Schedule of stock option assumptions</t>
  </si>
  <si>
    <t>Year ended December 31, 2018
Year ended December 31, 2017
November 4, 2016 through December 31, 2016
Risk-free interest rate
2.47%
1.58%
1.38%
Expected volatility
32.81%
32.47%
37.48%
Expected life
3.8 years
3.65 years
3.5 years
Expected dividend yield
1.11%
0.92%
0.82%</t>
  </si>
  <si>
    <t>Schedule of restricted stock unit activity</t>
  </si>
  <si>
    <t>Weighted Average
Grant-Date Fair
RSUs
Value
(in thousands)
Balance as of January 1, 2017
1,349
$
114.58
Granted
1,350
123.24
Vested
(492)
115.29
Cancelled
(266)
116.26
Balance as of December 31, 2017
1,941
$
120.19
Granted
1,821
107.37
Vested
(615)
118.41
Cancelled
(386)
113.55
Balance as of December 31, 2018
2,761
$
113.12</t>
  </si>
  <si>
    <t>Weighted
average
Aggregate
remaining
intrinsic
Series A
WAEP
contractual life
value
(in thousands)
(in millions)
Outstanding at January 1, 2018
1,008
$
26.32
Granted
—
$
—
Exercised
(51)
$
27.05
Forfeited/Cancelled
—
$
—
Outstanding at December 31, 2018
957
$
26.28
2.0
years
$
13
Exercisable at December 31, 2018
740
$
21.90
1.3
years
$
13</t>
  </si>
  <si>
    <t>Weighted
average
Aggregate
remaining
intrinsic
Series B
WAEP
contractual life
value
(in thousands)
(in millions)
Outstanding at January 1, 2018
659
$
38.48
Granted
—
$
—
Exercised
—
$
—
Forfeited/Cancelled
—
$
—
Outstanding at December 31, 2018
659
$
38.48
3.2
years
$
1
Exercisable at December 31, 2018
391
$
38.79
3.3
years
$
—</t>
  </si>
  <si>
    <t>Other Comprehensive Earnings (Loss) (Tables)</t>
  </si>
  <si>
    <t>Schedule of accumulated other comprehensive earnings (loss)</t>
  </si>
  <si>
    <t>Share of
Currency
other
translation
comprehensive
adjustments
earnings (loss)
and other
of affiliate
Other
AOCI
amounts in millions
Balance at January 1, 2016
$
—
(33)
—
(33)
Other comprehensive earnings (loss) attributable to Expedia Holdings stockholders
(33)
33
—
—
Change in ownership of noncontrolling interest related to trivago initial public offering
—
—
1
1
Balance at December 31, 2016
(33)
—
1
(32)
Other comprehensive earnings (loss) attributable to Expedia Holdings stockholders
—
91
—
91
Balance at December 31, 2017
(33)
91
1
59
Other comprehensive earnings (loss) attributable to Expedia Holdings stockholders
—
(22)
—
(22)
Adoption of new accounting guidance
—
—
(1)
(1)
Balance at December 31, 2018
$
(33)
69
—
36</t>
  </si>
  <si>
    <t>Schedule of tax effect of components of other comprehensive earnings (loss)</t>
  </si>
  <si>
    <t>Tax
Before-tax
(expense)
Net-of-tax
amount
benefit
amount
amounts in millions
Year ended December 31, 2018:
Currency translation adjustments and other
$
(205)
23
(182)
Other comprehensive earnings (loss)
$
(205)
23
(182)
Year ended December 31, 2017:
Currency translation adjustments and other
$
734
26
760
Recognition of previously unrecognized holding gains (losses)
(9)
2
(7)
Other comprehensive earnings (loss)
$
725
28
753
Year ended December 31, 2016:
Currency translation adjustments and other
$
(260)
35
(225)
Share of other comprehensive earnings (loss) of affiliate
(2)
1
(1)
Recognition of previously unrecognized holding gains (losses)
55
(21)
34
Other comprehensive earnings (loss)
$
(207)
15
(192)</t>
  </si>
  <si>
    <t>Commitments and Contingencies (Tables)</t>
  </si>
  <si>
    <t>Summary of commitments under capital leases and noncancelable operating leases</t>
  </si>
  <si>
    <t>At December 31, 2018, commitments under noncancelable leases with initial terms in excess of one year were as follows (amounts in millions):
Year ended December 31,
2019
$
158
2020
130
2021
107
2022
94
2023
75
Thereafter
361
$
925</t>
  </si>
  <si>
    <t>Summary of commitments and obligations from letters of credit, purchase obligations and guarantees</t>
  </si>
  <si>
    <t>By period
Less than
1 to 3
3 to 5
More than
Total
1 year
years
years
5 years
amounts in millions
Purchase obligations
$
685
354
266
65
—
Guarantees
59
59
—
—
—
Letters of credit
28
13
11
—
4
$
772
426
277
65
4</t>
  </si>
  <si>
    <t>Segment Information (Tables)</t>
  </si>
  <si>
    <t>Schedule of performance measures by segment</t>
  </si>
  <si>
    <t>Year ended December 31,
2018
2017
2016
Revenue from
Revenue from
Revenue from
external
Adjusted
external
Adjusted
external
Adjusted
customers
OIBDA
customers
OIBDA
customers
OIBDA
amounts in millions
Expedia
$
11,223
1,945
9,994
1,640
1,170
133
Corporate and Other
226
(14)
292
(2)
411
13
Consolidated Expedia Holdings
$
11,449
1,931
10,286
1,638
1,581
146</t>
  </si>
  <si>
    <t>Schedule of other information by segment</t>
  </si>
  <si>
    <t>December 31, 2018
December 31, 2017
Total
Capital
Total
Capital
Assets
Expenditures
Assets
Expenditures
amounts in millions
Expedia
$
31,727
878
33,692
710
Corporate and other
170
6
276
9
Consolidated Expedia Holdings
$
31,897
884
33,968
719</t>
  </si>
  <si>
    <t>Schedule of Revenue and Long-lived Assets by Geographic Area</t>
  </si>
  <si>
    <t>Revenue by Geographic Area
Year ended December 31,
2018
2017
2016
amounts in millions
United States
$
6,385
5,744
994
Other countries
5,064
4,542
587
Consolidated Expedia Holdings
$
11,449
10,286
1,581
Long-lived Assets by Geographic Area
Year ended
December 31,
2018
2017
amounts in
millions
United States
$
873
806
Other countries
170
145
Consolidated Expedia Holdings
$
1,043
951</t>
  </si>
  <si>
    <t>Schedule of reconciliation of segment Adjusted OIBDA to earnings (loss) before income taxes</t>
  </si>
  <si>
    <t>Year ended December 31,
2018
2017
2016
amounts in millions
Consolidated segment Adjusted OIBDA
$
1,931
1,638
146
Legal reserves, occupancy tax and other
59
(25)
2
Restructuring and related reorganization charges
—
(17)
(9)
Stock-based compensation
(210)
(126)
(47)
Depreciation and amortization
(1,936)
(2,266)
(481)
Impairment of goodwill and intangible assets
(544)
(2,197)
—
Operating income (loss)
(700)
(2,993)
(389)
Interest expense
(135)
(125)
(19)
Share of earnings (loss) of affiliates, net
—
—
26
Gain (loss) on dilution of investment in affiliate
—
—
(2)
Gain on investment in Expedia
—
—
2,005
Other, net
(22)
(28)
—
Earnings (loss) before income taxes
$
(857)
(3,146)
1,621</t>
  </si>
  <si>
    <t>Quarterly Financial Information (Tables)</t>
  </si>
  <si>
    <t>Schedule of quarterly financial information</t>
  </si>
  <si>
    <t>1 st
2 nd
3 rd
4 th
Quarter
Quarter
Quarter
Quarter
amounts in millions, except per share information
2018:
Revenue
$
2,574
2,940
3,331
2,604
Operating income (loss)
$
(411)
(64)
(124)
(101)
Net earnings (loss)
$
(324)
(132)
(53)
(134)
Net earnings (loss) attributable to Expedia Holdings Series A and Series B shareholders
$
(44)
(27)
(42)
(15)
Basic earnings (loss) attributable to Expedia Holdings Series A and Series B shareholders
$
(0.77)
(0.47)
(0.74)
(0.27)
Diluted earnings (loss) attributable to Expedia Holdings Series A and Series B shareholders
$
(0.77)
(0.47)
(0.74)
(0.27)
1 st
2 nd
3 rd
4 th
Quarter
Quarter
Quarter
Quarter
amounts in millions, except per share information
2017:
Revenue
$
2,230
2,646
3,029
2,381
Operating income (loss)
$
(469)
(242)
152
(2,434)
Net earnings (loss)
$
(357)
(225)
123
(1,546)
Net earnings (loss) attributable to Expedia Holdings Series A and Series B shareholders
$
(58)
(53)
14
(95)
Basic earnings (loss) attributable to Expedia Holdings Series A and Series B shareholders
$
(1.02)
(0.93)
0.25
(1.67)
Diluted earnings (loss) attributable to Expedia Holdings Series A and Series B shareholders
$
(1.02)
(0.93)
0.24
(1.67)</t>
  </si>
  <si>
    <t>Basis of Presentation (Details) - USD ($) $ in Millions</t>
  </si>
  <si>
    <t>Jun. 23, 2017</t>
  </si>
  <si>
    <t>Jul. 31, 2017</t>
  </si>
  <si>
    <t>Business acquisition</t>
  </si>
  <si>
    <t>Expedia | 2017 Combinations</t>
  </si>
  <si>
    <t>Redeemable non-controlling interest recognized</t>
  </si>
  <si>
    <t>Intangible assets subject to amortization</t>
  </si>
  <si>
    <t>Deferred tax liabilities assumed</t>
  </si>
  <si>
    <t>Traveloka | Expedia</t>
  </si>
  <si>
    <t>Investment</t>
  </si>
  <si>
    <t>Liberty Media</t>
  </si>
  <si>
    <t>Schedule of Equity Method Investments [Line Items]</t>
  </si>
  <si>
    <t>Related party transactions</t>
  </si>
  <si>
    <t>Liberty Media | Maximum</t>
  </si>
  <si>
    <t>Percentage of equity interest</t>
  </si>
  <si>
    <t>16.20%</t>
  </si>
  <si>
    <t>Voting interest (as a percent)</t>
  </si>
  <si>
    <t>53.00%</t>
  </si>
  <si>
    <t>Summary of Significant Accounting Policies (Details) - USD ($) $ in Millions</t>
  </si>
  <si>
    <t>Allowance for doubtful accounts receivable</t>
  </si>
  <si>
    <t>Bodybuilding</t>
  </si>
  <si>
    <t>Bodybuilding | Minimum</t>
  </si>
  <si>
    <t>Accounts receivable in transit from bank period outstanding</t>
  </si>
  <si>
    <t>1 day</t>
  </si>
  <si>
    <t>Bodybuilding | Maximum</t>
  </si>
  <si>
    <t>3 days</t>
  </si>
  <si>
    <t>Summary of Significant Accounting Policies - Property and Equipment (Details) - USD ($) $ in Millions</t>
  </si>
  <si>
    <t>Property and equipment, gross</t>
  </si>
  <si>
    <t>Depreciation</t>
  </si>
  <si>
    <t>Computer equipment</t>
  </si>
  <si>
    <t>Computer equipment | Minimum</t>
  </si>
  <si>
    <t>Useful life</t>
  </si>
  <si>
    <t>3 years</t>
  </si>
  <si>
    <t>Computer equipment | Maximum</t>
  </si>
  <si>
    <t>5 years</t>
  </si>
  <si>
    <t>Land</t>
  </si>
  <si>
    <t>Building and leasehold improvements</t>
  </si>
  <si>
    <t>39 years</t>
  </si>
  <si>
    <t>Machinery Furniture And Other Equipment</t>
  </si>
  <si>
    <t>7 years</t>
  </si>
  <si>
    <t>Construction in progress</t>
  </si>
  <si>
    <t>Summary of Significant Accounting Policies - Derivative Instruments (Details) € in Millions, $ in Millions</t>
  </si>
  <si>
    <t>Dec. 31, 2018EUR (€)</t>
  </si>
  <si>
    <t>Dec. 31, 2018USD ($)</t>
  </si>
  <si>
    <t>Debt Instrument [Line Items]</t>
  </si>
  <si>
    <t>Debt instrument face amount</t>
  </si>
  <si>
    <t>Expedia 2.5% Notes</t>
  </si>
  <si>
    <t>Debt instrument stated interest rate</t>
  </si>
  <si>
    <t>2.50%</t>
  </si>
  <si>
    <t>Summary of Significant Accounting Policies - Impairments and Expenses (Details) - USD ($) $ in Millions</t>
  </si>
  <si>
    <t>Impairment of indefinite-lived intangible assets</t>
  </si>
  <si>
    <t>Impairment of long-lived assets</t>
  </si>
  <si>
    <t>Trivago</t>
  </si>
  <si>
    <t>Trivago | Trade Names</t>
  </si>
  <si>
    <t>Summary of Significant Accounting Policies - Revenue Recognition (Details) - USD ($) $ in Millions</t>
  </si>
  <si>
    <t>Jan. 01, 2018</t>
  </si>
  <si>
    <t>Revenue, Initial Application Period Cumulative Effect Transition [Line Items]</t>
  </si>
  <si>
    <t>Prepaid expenses and other current assets</t>
  </si>
  <si>
    <t>Long-term investments and other assets</t>
  </si>
  <si>
    <t>Accrued expenses and other current liabilities</t>
  </si>
  <si>
    <t>Deferred income taxes</t>
  </si>
  <si>
    <t>Adjustments</t>
  </si>
  <si>
    <t>Summary of Significant Accounting Policies - Disaggregation of Revenue (Details) $ in Millions</t>
  </si>
  <si>
    <t>3 Months Ended</t>
  </si>
  <si>
    <t>Sep. 30, 2018USD ($)</t>
  </si>
  <si>
    <t>Jun. 30, 2018USD ($)</t>
  </si>
  <si>
    <t>Mar. 31, 2018USD ($)</t>
  </si>
  <si>
    <t>Dec. 31, 2017USD ($)</t>
  </si>
  <si>
    <t>Sep. 30, 2017USD ($)</t>
  </si>
  <si>
    <t>Jun. 30, 2017USD ($)</t>
  </si>
  <si>
    <t>Mar. 31, 2017USD ($)</t>
  </si>
  <si>
    <t>Dec. 31, 2018USD ($)item</t>
  </si>
  <si>
    <t>Dec. 31, 2016USD ($)</t>
  </si>
  <si>
    <t>Jan. 01, 2018USD ($)</t>
  </si>
  <si>
    <t>Disaggregation of Revenue [Line Items]</t>
  </si>
  <si>
    <t>Revenue</t>
  </si>
  <si>
    <t>Deferred Revenue Current</t>
  </si>
  <si>
    <t>Number Of Hotel Night Stays Needed To Earn One Free Night | item</t>
  </si>
  <si>
    <t>Number Of Brand Expedia Websites | item</t>
  </si>
  <si>
    <t>Practical expedient</t>
  </si>
  <si>
    <t>true</t>
  </si>
  <si>
    <t>Lodging</t>
  </si>
  <si>
    <t>Air</t>
  </si>
  <si>
    <t>Advertising and Media</t>
  </si>
  <si>
    <t>Merchant</t>
  </si>
  <si>
    <t>Typical length of payment terms with suppliers</t>
  </si>
  <si>
    <t>30 days</t>
  </si>
  <si>
    <t>Revenue recognized including amounts remitted to merchant</t>
  </si>
  <si>
    <t>Revenue recognized</t>
  </si>
  <si>
    <t>Loyalty Rewards</t>
  </si>
  <si>
    <t>Loyalty Rewards | Minimum</t>
  </si>
  <si>
    <t>Revenue recognized period</t>
  </si>
  <si>
    <t>1 year</t>
  </si>
  <si>
    <t>Loyalty Rewards | Maximum</t>
  </si>
  <si>
    <t>2 years</t>
  </si>
  <si>
    <t>Agency</t>
  </si>
  <si>
    <t>HomeAway</t>
  </si>
  <si>
    <t>Typical Length Of Pay Per Subscription Contracts</t>
  </si>
  <si>
    <t>Summary of Significant Accounting Policies - Stock-Based Compensation (Details) - USD ($)</t>
  </si>
  <si>
    <t>Share-based Compensation Arrangement by Share-based Payment Award [Line Items]</t>
  </si>
  <si>
    <t>Stock-based compensation expense</t>
  </si>
  <si>
    <t>Accounting Standards Update2016-09</t>
  </si>
  <si>
    <t>Adoption of new accounting guidance</t>
  </si>
  <si>
    <t>Operating Expense</t>
  </si>
  <si>
    <t>Selling and Marketing</t>
  </si>
  <si>
    <t>Technology and Content</t>
  </si>
  <si>
    <t>General and Administrative</t>
  </si>
  <si>
    <t>Expedia | Directors, Officers, Employees and Consultants Stock Options</t>
  </si>
  <si>
    <t>Vesting Period</t>
  </si>
  <si>
    <t>4 years</t>
  </si>
  <si>
    <t>Expedia | Minimum | RSUs</t>
  </si>
  <si>
    <t>Expedia | Maximum | RSUs</t>
  </si>
  <si>
    <t>Summary of Significant Accounting Policies - Employee Benefit Plans (Details) - USD ($) $ in Millions</t>
  </si>
  <si>
    <t>Employers' match of the first 6% of employee contribution (as a percent)</t>
  </si>
  <si>
    <t>100.00%</t>
  </si>
  <si>
    <t>Percentage of eligible compensation, matched 100% by employer</t>
  </si>
  <si>
    <t>6.00%</t>
  </si>
  <si>
    <t>Basic matching contributions recorded</t>
  </si>
  <si>
    <t>Summary of Significant Accounting Policies - Earnings per Share (Details) - shares</t>
  </si>
  <si>
    <t>Nov. 05, 2016</t>
  </si>
  <si>
    <t>Nov. 04, 2016</t>
  </si>
  <si>
    <t>Nov. 03, 2016</t>
  </si>
  <si>
    <t>Basic WASO</t>
  </si>
  <si>
    <t>Potentially dilutive shares</t>
  </si>
  <si>
    <t>Dilutive WASO</t>
  </si>
  <si>
    <t>Antidilutive securities excluded</t>
  </si>
  <si>
    <t>Maximum</t>
  </si>
  <si>
    <t>Summary of Significant Accounting Policies - Concentration Risk (Details)</t>
  </si>
  <si>
    <t>Supplier concentration risk | Purchases</t>
  </si>
  <si>
    <t>Concentration risk percentage</t>
  </si>
  <si>
    <t>17.00%</t>
  </si>
  <si>
    <t>18.00%</t>
  </si>
  <si>
    <t>30.00%</t>
  </si>
  <si>
    <t>Summary of Significant Accounting Policies - Cash (Details) - USD ($) $ in Millions</t>
  </si>
  <si>
    <t>Dec. 31, 2015</t>
  </si>
  <si>
    <t>Restricted cash included within other current assets</t>
  </si>
  <si>
    <t>Restricted cash included within other assets</t>
  </si>
  <si>
    <t>Total cash, cash equivalents and restricted cash and cash equivalents in the consolidated statement of cash flows</t>
  </si>
  <si>
    <t>New Accounting Pronouncements - Recent Accounting Pronouncements (Details) - USD ($) $ in Millions</t>
  </si>
  <si>
    <t>Jan. 01, 2019</t>
  </si>
  <si>
    <t>New Accounting Pronouncements or Change in Accounting Principle [Line Items]</t>
  </si>
  <si>
    <t>Forecast | Accounting Standards Update 2016-02 [Member]</t>
  </si>
  <si>
    <t>Right-of-use asset, net</t>
  </si>
  <si>
    <t>Right-of-use asset</t>
  </si>
  <si>
    <t>Lease Incentive Receivable</t>
  </si>
  <si>
    <t>Operating lease liability</t>
  </si>
  <si>
    <t>Investment in Expedia - Text (Details) - item</t>
  </si>
  <si>
    <t>Mar. 06, 2018</t>
  </si>
  <si>
    <t>Proxy period (in months)</t>
  </si>
  <si>
    <t>18 months</t>
  </si>
  <si>
    <t>Proxy period extension (in years)</t>
  </si>
  <si>
    <t>Qurate Retail | Expedia</t>
  </si>
  <si>
    <t>Percentage of members of board which can be appointed by the company</t>
  </si>
  <si>
    <t>20.00%</t>
  </si>
  <si>
    <t>Number of members in board of directors</t>
  </si>
  <si>
    <t>Number of directors appointed by the company</t>
  </si>
  <si>
    <t>Maximum equity interest that can be acquired</t>
  </si>
  <si>
    <t>20.01%</t>
  </si>
  <si>
    <t>Investment in Expedia - Acquisition of Expedia (Details) - USD ($) $ in Millions</t>
  </si>
  <si>
    <t>Business Acquisition [Line Items]</t>
  </si>
  <si>
    <t>Fair value of ownership interest previously held</t>
  </si>
  <si>
    <t>Noncontrolling interest</t>
  </si>
  <si>
    <t>Receivables</t>
  </si>
  <si>
    <t>Property, plant and equipment</t>
  </si>
  <si>
    <t>Other nonamortizable intangible assets</t>
  </si>
  <si>
    <t>Other assets</t>
  </si>
  <si>
    <t>Deferred income tax liabilities, net</t>
  </si>
  <si>
    <t>Other liabilities assumed</t>
  </si>
  <si>
    <t>Total assets acquired and liabilities assumed, net</t>
  </si>
  <si>
    <t>Expedia | Expedia</t>
  </si>
  <si>
    <t>Noncontrolling interest ownership percentage</t>
  </si>
  <si>
    <t>84.00%</t>
  </si>
  <si>
    <t>Investment in Expedia - Intangible Assets Acquired (Details) - USD ($) $ in Millions</t>
  </si>
  <si>
    <t>Jun. 30, 2017</t>
  </si>
  <si>
    <t>Acquired Finite-Lived Intangible Assets [Line Items]</t>
  </si>
  <si>
    <t>Goodwill, Purchase Accounting Adjustments</t>
  </si>
  <si>
    <t>Noncontrolling Interest Purchase Accounting Adjustments</t>
  </si>
  <si>
    <t>Deferred Tax Liabilities Purchase Accounting Adjustments</t>
  </si>
  <si>
    <t>Customer relationships</t>
  </si>
  <si>
    <t>Useful life of intangible asset</t>
  </si>
  <si>
    <t>9 years</t>
  </si>
  <si>
    <t>Technology</t>
  </si>
  <si>
    <t>Supplier Relationships</t>
  </si>
  <si>
    <t>Other intangible assets | Maximum</t>
  </si>
  <si>
    <t>6 years</t>
  </si>
  <si>
    <t>Other intangible assets | Minimum</t>
  </si>
  <si>
    <t>Goodwill expected to be tax deductible</t>
  </si>
  <si>
    <t>Expedia | Customer relationships</t>
  </si>
  <si>
    <t>Expedia | Technology</t>
  </si>
  <si>
    <t>Expedia | Supplier Relationships</t>
  </si>
  <si>
    <t>Expedia | Other intangible assets</t>
  </si>
  <si>
    <t>Expedia | Other intangible assets | Maximum</t>
  </si>
  <si>
    <t>Expedia | Other intangible assets | Minimum</t>
  </si>
  <si>
    <t>Investment in Expedia - Acquisition Pro Forma Information (Details) - USD ($) $ / shares in Units, $ in Millions</t>
  </si>
  <si>
    <t>Loss from operations since acquisition</t>
  </si>
  <si>
    <t>Amortization Of Deferred Charges</t>
  </si>
  <si>
    <t>Business Acquisition, Pro Forma Revenue</t>
  </si>
  <si>
    <t>Business Acquisition, Pro Forma Net Income (Loss)</t>
  </si>
  <si>
    <t>Business Acquisition, Pro Forma Net earnings (loss) attributable to Expedia Holdings Shareholders</t>
  </si>
  <si>
    <t>Business Acquisition, Pro Forma Earnings Per Share, Basic</t>
  </si>
  <si>
    <t>Business Acquisition, Pro Forma Earnings Per Share, Diluted</t>
  </si>
  <si>
    <t>Expedia Ownership - Additional Information (Details) - USD ($)</t>
  </si>
  <si>
    <t>Sep. 30, 2018</t>
  </si>
  <si>
    <t>Gain (loss) on dilution of Expedia</t>
  </si>
  <si>
    <t>Excess basis amortization in share of earnings (loss)</t>
  </si>
  <si>
    <t>Equity method investment shares purchased</t>
  </si>
  <si>
    <t>Payments to acquire investment in equity method investment</t>
  </si>
  <si>
    <t>2015 acquisitions of Orbitz Worldwide, Inc. and HomeAway, Inc.</t>
  </si>
  <si>
    <t>Assets and Liabilities Measured at Fair Value - Fair Value Hierarchy (Details) - USD ($)</t>
  </si>
  <si>
    <t>Fair Value, Assets and Liabilities Measured on Recurring and Nonrecurring Basis [Line Items]</t>
  </si>
  <si>
    <t>Gross unrealized gains</t>
  </si>
  <si>
    <t>Gross unrealized losses</t>
  </si>
  <si>
    <t>Recurring</t>
  </si>
  <si>
    <t>Cash and Cash Equivalents, Fair Value Disclosure</t>
  </si>
  <si>
    <t>Equity securities</t>
  </si>
  <si>
    <t>Level 1 | Recurring</t>
  </si>
  <si>
    <t>Level 2 | Recurring</t>
  </si>
  <si>
    <t>Goodwill and Other Intangible Assets - goodwill rollforward (Details) - USD ($) $ in Millions</t>
  </si>
  <si>
    <t>Goodwill [Line Items]</t>
  </si>
  <si>
    <t>Goodwill, Beginning Balance</t>
  </si>
  <si>
    <t>Acquisitions</t>
  </si>
  <si>
    <t>Foreign exchange translation</t>
  </si>
  <si>
    <t>Impairments</t>
  </si>
  <si>
    <t>Goodwill, Ending Balance</t>
  </si>
  <si>
    <t>Goodwill, Impaired, Accumulated Impairment Loss</t>
  </si>
  <si>
    <t>Corporate and Other</t>
  </si>
  <si>
    <t>Impairment of Intangible Assets (Excluding Goodwill)</t>
  </si>
  <si>
    <t>Goodwill and Other Intangible Assets - Intangible Assets Subject to Amortization (Details) - USD ($) $ in Millions</t>
  </si>
  <si>
    <t>Finite-Lived Intangible Assets [Line Items]</t>
  </si>
  <si>
    <t>Amortization</t>
  </si>
  <si>
    <t>Finite-Lived Intangible Assets, Net [Abstract]</t>
  </si>
  <si>
    <t>Gross carrying amount</t>
  </si>
  <si>
    <t>Accumulated amortization</t>
  </si>
  <si>
    <t>Net carrying amount</t>
  </si>
  <si>
    <t>Finite-lived intangible assets excluding construction in progress</t>
  </si>
  <si>
    <t>Internally developed software | Minimum</t>
  </si>
  <si>
    <t>Internally developed software | Maximum</t>
  </si>
  <si>
    <t>Other intangible assets</t>
  </si>
  <si>
    <t>Construction in progress - Internally developed software</t>
  </si>
  <si>
    <t>Goodwill and Other Intangible Assets - Amortizable Intangible Assets (Details) $ in Millions</t>
  </si>
  <si>
    <t>Finite-Lived Intangible Assets, Net, Amortization Expense, Fiscal Year Maturity [Abstract]</t>
  </si>
  <si>
    <t>Debt - Debt Table (Details) € in Millions, $ in Millions</t>
  </si>
  <si>
    <t>Jun. 13, 2017USD ($)</t>
  </si>
  <si>
    <t>Principal</t>
  </si>
  <si>
    <t>Total obligations</t>
  </si>
  <si>
    <t>Less portion classified as current</t>
  </si>
  <si>
    <t>Total long-term debt</t>
  </si>
  <si>
    <t>1.0% Exchangeable Senior Debentures</t>
  </si>
  <si>
    <t>total debt</t>
  </si>
  <si>
    <t>Expedia 7.456% Notes</t>
  </si>
  <si>
    <t>Expedia 5.95% Notes</t>
  </si>
  <si>
    <t>Expedia 4.5% Notes</t>
  </si>
  <si>
    <t>Expedia 5.0% Notes</t>
  </si>
  <si>
    <t>Expedia 3.8% Notes</t>
  </si>
  <si>
    <t>Bodybuilding Secured Notes</t>
  </si>
  <si>
    <t>Bodybuilding Revolving line of credit due 2020</t>
  </si>
  <si>
    <t>Capital Lease Obligations</t>
  </si>
  <si>
    <t>Capital lease obligations</t>
  </si>
  <si>
    <t>Debt - Text (Details) € in Millions, item in Millions</t>
  </si>
  <si>
    <t>Dec. 31, 2018EUR (€)loan</t>
  </si>
  <si>
    <t>Jun. 13, 2017USD ($)item</t>
  </si>
  <si>
    <t>Nov. 04, 2016USD ($)</t>
  </si>
  <si>
    <t>Nov. 02, 2016USD ($)</t>
  </si>
  <si>
    <t>Nov. 01, 2016USD ($)</t>
  </si>
  <si>
    <t>Aug. 31, 2018USD ($)</t>
  </si>
  <si>
    <t>Dec. 31, 2018USD ($)loan</t>
  </si>
  <si>
    <t>May 31, 2018USD ($)</t>
  </si>
  <si>
    <t>Dec. 31, 2017EUR (€)</t>
  </si>
  <si>
    <t>Repayments of Long-term Debt</t>
  </si>
  <si>
    <t>Change of control repurchase price, as a percent</t>
  </si>
  <si>
    <t>101.00%</t>
  </si>
  <si>
    <t>Payments of Dividends</t>
  </si>
  <si>
    <t>Expedia Holdings Margin Loan</t>
  </si>
  <si>
    <t>Proceeds from Lines of Credit</t>
  </si>
  <si>
    <t>1.00%</t>
  </si>
  <si>
    <t>Redemption price, as a percentage of outstanding principal amount</t>
  </si>
  <si>
    <t>Quarterly dividend received per share from subsidiary</t>
  </si>
  <si>
    <t>Realized and unrealized gain (loss) on financial instruments</t>
  </si>
  <si>
    <t>Debt Instrument, Convertible, Conversion Ratio</t>
  </si>
  <si>
    <t>Exchange price of shares attributable to debentures</t>
  </si>
  <si>
    <t>Shares Attributable to debentures | item</t>
  </si>
  <si>
    <t>3.80%</t>
  </si>
  <si>
    <t>Debt Instrument Discount Percentage</t>
  </si>
  <si>
    <t>99.747%</t>
  </si>
  <si>
    <t>LEXE Marginco LLC | Expedia Holdings Margin Loan</t>
  </si>
  <si>
    <t>Maximum borrowing capacity</t>
  </si>
  <si>
    <t>Debt instrument term</t>
  </si>
  <si>
    <t>Unused capacity commitment fee</t>
  </si>
  <si>
    <t>0.75%</t>
  </si>
  <si>
    <t>LEXE Marginco LLC | Expedia Holdings Margin Loan | LIBOR</t>
  </si>
  <si>
    <t>Interest rate basis</t>
  </si>
  <si>
    <t>LIBOR</t>
  </si>
  <si>
    <t>Interest rate spread</t>
  </si>
  <si>
    <t>1.60%</t>
  </si>
  <si>
    <t>Expedia | Expedia 7.456% Notes</t>
  </si>
  <si>
    <t>7.456%</t>
  </si>
  <si>
    <t>Expedia | Expedia 5.95% Notes</t>
  </si>
  <si>
    <t>Loan amount</t>
  </si>
  <si>
    <t>5.95%</t>
  </si>
  <si>
    <t>99.893%</t>
  </si>
  <si>
    <t>Expedia | Expedia 4.5% Notes</t>
  </si>
  <si>
    <t>4.50%</t>
  </si>
  <si>
    <t>99.444%</t>
  </si>
  <si>
    <t>Expedia | Expedia 2.5% Notes</t>
  </si>
  <si>
    <t>Loan amount | €</t>
  </si>
  <si>
    <t>99.525%</t>
  </si>
  <si>
    <t>Expedia | Expedia 5.0% Notes</t>
  </si>
  <si>
    <t>5.00%</t>
  </si>
  <si>
    <t>99.535%</t>
  </si>
  <si>
    <t>Expedia | Expedia Revolving Line Of Credit</t>
  </si>
  <si>
    <t>0.175%</t>
  </si>
  <si>
    <t>Line of credit</t>
  </si>
  <si>
    <t>Expedia | Expedia Revolving Line Of Credit | LIBOR</t>
  </si>
  <si>
    <t>1.25%</t>
  </si>
  <si>
    <t>Expedia | Letter of Credit</t>
  </si>
  <si>
    <t>Letters of Credit Outstanding, Amount</t>
  </si>
  <si>
    <t>Expedia One International Subsidiary | Expedia International Subsidiary Credit Facility</t>
  </si>
  <si>
    <t>Maximum borrowing capacity | €</t>
  </si>
  <si>
    <t>Line of credit | €</t>
  </si>
  <si>
    <t>Bodybuilding | Secured Fixed Rate Note</t>
  </si>
  <si>
    <t>Number of notes | loan</t>
  </si>
  <si>
    <t>Bodybuilding | Bodybuilding Revolving line of credit due 2020</t>
  </si>
  <si>
    <t>Effective interest rate</t>
  </si>
  <si>
    <t>Bodybuilding | Bodybuilding Revolving line of credit due 2020 | LIBOR</t>
  </si>
  <si>
    <t>Interest rate spread subtracted</t>
  </si>
  <si>
    <t>1.75%</t>
  </si>
  <si>
    <t>Bodybuilding | Bodybuilding Revolving line of credit due 2020 | CB Floating Rate</t>
  </si>
  <si>
    <t>CB Floating Rate</t>
  </si>
  <si>
    <t>Debt - Maturity and Fair Value (Details) € in Millions</t>
  </si>
  <si>
    <t>Long-term Debt, Fiscal Year Maturity [Abstract]</t>
  </si>
  <si>
    <t>Expedia | Expedia 5.95% Notes | Level 2</t>
  </si>
  <si>
    <t>Expedia | Expedia 4.5% Notes | Level 2</t>
  </si>
  <si>
    <t>Long-term debt, fair value | €</t>
  </si>
  <si>
    <t>Expedia | Expedia 2.5% Notes | Level 2</t>
  </si>
  <si>
    <t>Expedia | Expedia 5.0% Notes | Level 2</t>
  </si>
  <si>
    <t>Expedia | Expedia 3.8% Notes | Level 2</t>
  </si>
  <si>
    <t>Income Taxes - Benefit (Expense) (Details) - USD ($) $ in Millions</t>
  </si>
  <si>
    <t>Effective Income Tax Rate Reconciliation, at Federal Statutory Income Tax Rate, Percent</t>
  </si>
  <si>
    <t>21.00%</t>
  </si>
  <si>
    <t>35.00%</t>
  </si>
  <si>
    <t>Transition tax payment period</t>
  </si>
  <si>
    <t>8 years</t>
  </si>
  <si>
    <t>Income tax payable</t>
  </si>
  <si>
    <t>Income (loss) before income taxes</t>
  </si>
  <si>
    <t>Current:</t>
  </si>
  <si>
    <t>Federal</t>
  </si>
  <si>
    <t>State and local</t>
  </si>
  <si>
    <t>Foreign</t>
  </si>
  <si>
    <t>Current income tax expense benefit</t>
  </si>
  <si>
    <t>Deferred:</t>
  </si>
  <si>
    <t>Deferred income tax benefit (expense)</t>
  </si>
  <si>
    <t>Income tax benefit (expense)</t>
  </si>
  <si>
    <t>U.S.</t>
  </si>
  <si>
    <t>Percentage limit for consolidating income tax returns</t>
  </si>
  <si>
    <t>80.00%</t>
  </si>
  <si>
    <t>Income Taxes - U.S. Federal Income Tax (Details) - USD ($) $ in Millions</t>
  </si>
  <si>
    <t>Effective Income Tax Rate Reconciliation, Amount [Abstract]</t>
  </si>
  <si>
    <t>Computed expected tax benefit (expense)</t>
  </si>
  <si>
    <t>State and local income taxes, net of federal income taxes</t>
  </si>
  <si>
    <t>Foreign taxes, net of foreign tax credit</t>
  </si>
  <si>
    <t>Repatriation of foreign earnings</t>
  </si>
  <si>
    <t>Change in tax rate due to Tax Act</t>
  </si>
  <si>
    <t>Nontaxable consolidation of Expedia</t>
  </si>
  <si>
    <t>Goodwill impairment</t>
  </si>
  <si>
    <t>Change in valuation allowance affecting tax expense</t>
  </si>
  <si>
    <t>Business Combination, Step Acquisition, Equity Interest in Acquiree, Remeasurement Gain</t>
  </si>
  <si>
    <t>Income Taxes - Deferred Income Tax (Details) - USD ($) $ in Millions</t>
  </si>
  <si>
    <t>Deferred Tax Assets, Gross [Abstract]</t>
  </si>
  <si>
    <t>Tax losses and tax credit carryforwards</t>
  </si>
  <si>
    <t>Accrued stock compensation</t>
  </si>
  <si>
    <t>Other accrued liabilities</t>
  </si>
  <si>
    <t>Deferred tax assets</t>
  </si>
  <si>
    <t>Valuation allowance</t>
  </si>
  <si>
    <t>Net deferred tax assets</t>
  </si>
  <si>
    <t>Deferred Tax Liabilities, Gross [Abstract]</t>
  </si>
  <si>
    <t>Intangible assets</t>
  </si>
  <si>
    <t>Deferred tax liabilities</t>
  </si>
  <si>
    <t>Net deferred tax liabilities</t>
  </si>
  <si>
    <t>Income Taxes - Text (Details) - USD ($) $ in Millions</t>
  </si>
  <si>
    <t>Valuation Allowance [Line Items]</t>
  </si>
  <si>
    <t>U.S. federal income tax rate</t>
  </si>
  <si>
    <t>Change in deferred tax asset valuation allowance</t>
  </si>
  <si>
    <t>Undistributed Earnings of Foreign Subsidiaries</t>
  </si>
  <si>
    <t>Transition tax liability</t>
  </si>
  <si>
    <t>Foreign operating loss carryforwards with no expiration</t>
  </si>
  <si>
    <t>Deferred tax assets foreign operating loss carryforward</t>
  </si>
  <si>
    <t>Expedia Holdings</t>
  </si>
  <si>
    <t>Tax losses and tax credit carryforwards with no expiration</t>
  </si>
  <si>
    <t>Income Taxes - Unrecognized Tax Benefits (Details) - USD ($) $ in Millions</t>
  </si>
  <si>
    <t>Mar. 31, 2017</t>
  </si>
  <si>
    <t>Unrecognized tax benefits</t>
  </si>
  <si>
    <t>Balance at beginning of year</t>
  </si>
  <si>
    <t>Increases to tax positions related to the current year</t>
  </si>
  <si>
    <t>Increases to tax positions related to prior years</t>
  </si>
  <si>
    <t>Reductions due to lapsed statute of limitations</t>
  </si>
  <si>
    <t>Interest and penalties</t>
  </si>
  <si>
    <t>Balance at end of year</t>
  </si>
  <si>
    <t>Accrued interest and penalties from unrecognized tax benefits</t>
  </si>
  <si>
    <t>Unrecognized tax benefit that would impact effective tax rate</t>
  </si>
  <si>
    <t>IRS Proposed Adjustments [Abstract]</t>
  </si>
  <si>
    <t>Income Tax Examination, Estimate of Possible Loss</t>
  </si>
  <si>
    <t>Increase in prior year taxable revenue due to tax examination</t>
  </si>
  <si>
    <t>Stockholders' Equity (Details)</t>
  </si>
  <si>
    <t>Nov. 05, 2016shares</t>
  </si>
  <si>
    <t>Dec. 31, 2018Voteshares</t>
  </si>
  <si>
    <t>Dec. 31, 2017shares</t>
  </si>
  <si>
    <t>Common stock, shares issued | shares</t>
  </si>
  <si>
    <t>Preferred stock, shares issued | shares</t>
  </si>
  <si>
    <t>Series B to Series A conversion ratio</t>
  </si>
  <si>
    <t>Split Off Redemption Ratio</t>
  </si>
  <si>
    <t>Votes per share | Vote</t>
  </si>
  <si>
    <t>Votes per share for election or removal of Common Stock Directors | Vote</t>
  </si>
  <si>
    <t>Stockholders' Equity - Dividends (Details) - USD ($) $ / shares in Units, $ in Millions</t>
  </si>
  <si>
    <t>1 Months Ended</t>
  </si>
  <si>
    <t>Feb. 28, 2019</t>
  </si>
  <si>
    <t>Dividends Payable [Line Items]</t>
  </si>
  <si>
    <t>Proceeds from Dividends Received</t>
  </si>
  <si>
    <t>Dividends, Common Stock, Cash</t>
  </si>
  <si>
    <t>Expedia | Dividend FY 2017</t>
  </si>
  <si>
    <t>Dividends declared</t>
  </si>
  <si>
    <t>Stock-Based Compensation - Expedia Holdings Text (Details) - shares</t>
  </si>
  <si>
    <t>Transitional Stock Adjustment Plan</t>
  </si>
  <si>
    <t>Maximum shares</t>
  </si>
  <si>
    <t>Number of additional grants</t>
  </si>
  <si>
    <t>2016 Plan</t>
  </si>
  <si>
    <t>Expected dividend yield</t>
  </si>
  <si>
    <t>0.00%</t>
  </si>
  <si>
    <t>2016 Plan | Minimum</t>
  </si>
  <si>
    <t>Expiration Term</t>
  </si>
  <si>
    <t>Expected term</t>
  </si>
  <si>
    <t>5 years 3 months 18 days</t>
  </si>
  <si>
    <t>Expected volatility</t>
  </si>
  <si>
    <t>25.90%</t>
  </si>
  <si>
    <t>2016 Plan | Maximum</t>
  </si>
  <si>
    <t>10 years</t>
  </si>
  <si>
    <t>5 years 10 months 24 days</t>
  </si>
  <si>
    <t>31.40%</t>
  </si>
  <si>
    <t>Stock-Based Compensation - Expedia Holdings Option Activity (Details) - USD ($) $ / shares in Units, shares in Thousands, $ in Millions</t>
  </si>
  <si>
    <t>Number of shares</t>
  </si>
  <si>
    <t>Options outstanding, beginning balances</t>
  </si>
  <si>
    <t>Exercised (in shares)</t>
  </si>
  <si>
    <t>Options outstanding, ending balances</t>
  </si>
  <si>
    <t>Options Exercisable</t>
  </si>
  <si>
    <t>Weighted average exercise price</t>
  </si>
  <si>
    <t>Weighted average exercise price, beginning balances</t>
  </si>
  <si>
    <t>Exercised (in dollars per share)</t>
  </si>
  <si>
    <t>Weighted average exercise price, ending balances</t>
  </si>
  <si>
    <t>Exercisable (in dollars per share)</t>
  </si>
  <si>
    <t>Additional disclosures</t>
  </si>
  <si>
    <t>Outstanding Weighted Average Remaining contractual term</t>
  </si>
  <si>
    <t>Exercisable Weighted Average Remaining contractual term</t>
  </si>
  <si>
    <t>1 year 3 months 18 days</t>
  </si>
  <si>
    <t>Outstanding Aggregate Intrinsic Value</t>
  </si>
  <si>
    <t>Exercisable Aggregate Intrinsic Value</t>
  </si>
  <si>
    <t>3 years 2 months 12 days</t>
  </si>
  <si>
    <t>3 years 3 months 18 days</t>
  </si>
  <si>
    <t>2016 Plan | Common Series A</t>
  </si>
  <si>
    <t>Granted (in shares)</t>
  </si>
  <si>
    <t>Weighted average grant date fair value of options granted</t>
  </si>
  <si>
    <t>Stock-Based Compensation - Expedia Holdings Additional Information (Details) - USD ($) $ / shares in Units, shares in Thousands, $ in Thousands</t>
  </si>
  <si>
    <t>Common stock shares reserved for future issuance</t>
  </si>
  <si>
    <t>2016 Plan | RSUs</t>
  </si>
  <si>
    <t>Unrecognized compensation cost</t>
  </si>
  <si>
    <t>Unvested stock-based awards weighted average period (in years)</t>
  </si>
  <si>
    <t>Market value of shares vested</t>
  </si>
  <si>
    <t>2016 Plan | RSUs | Common Series A</t>
  </si>
  <si>
    <t>Number of unvested restricted shares</t>
  </si>
  <si>
    <t>Weighted average grant date fair value</t>
  </si>
  <si>
    <t>2016 Plan | Stock Options</t>
  </si>
  <si>
    <t>Aggregate intrinsic value of all options exercised</t>
  </si>
  <si>
    <t>Expedia ESPP | Expedia</t>
  </si>
  <si>
    <t>Stock-Based Compensation - Expedia Option Activity (Details) - 2005 Expedia Stock and Annual Incentive Plan - Expedia - USD ($) $ / shares in Units, shares in Thousands, $ in Millions</t>
  </si>
  <si>
    <t>2 Months Ended</t>
  </si>
  <si>
    <t>Forfeited/Cancelled (in shares)</t>
  </si>
  <si>
    <t>Granted (in dollars per share)</t>
  </si>
  <si>
    <t>Forfeited/Cancelled (in dollars per share)</t>
  </si>
  <si>
    <t>4 years 3 months 18 days</t>
  </si>
  <si>
    <t>2 years 10 months 24 days</t>
  </si>
  <si>
    <t>Stock-Based Compensation - Expedia Option Assumptions (Details) - Expedia - 2005 Expedia Stock and Annual Incentive Plan - $ / shares</t>
  </si>
  <si>
    <t>Risk-free interest rate</t>
  </si>
  <si>
    <t>1.38%</t>
  </si>
  <si>
    <t>2.47%</t>
  </si>
  <si>
    <t>1.58%</t>
  </si>
  <si>
    <t>37.48%</t>
  </si>
  <si>
    <t>32.81%</t>
  </si>
  <si>
    <t>32.47%</t>
  </si>
  <si>
    <t>Expected life</t>
  </si>
  <si>
    <t>3 years 6 months</t>
  </si>
  <si>
    <t>3 years 9 months 18 days</t>
  </si>
  <si>
    <t>3 years 7 months 24 days</t>
  </si>
  <si>
    <t>0.82%</t>
  </si>
  <si>
    <t>1.11%</t>
  </si>
  <si>
    <t>0.92%</t>
  </si>
  <si>
    <t>Stock-Based Compensation - Expedia RSU Activity (Details) - USD ($) $ / shares in Units, shares in Thousands, $ in Millions</t>
  </si>
  <si>
    <t>Share-based Compensation</t>
  </si>
  <si>
    <t>2005 Expedia Stock and Annual Incentive Plan</t>
  </si>
  <si>
    <t>Stock Options | 2005 Expedia Stock and Annual Incentive Plan</t>
  </si>
  <si>
    <t>2 years 5 months 19 days</t>
  </si>
  <si>
    <t>Expedia | Expedia ESPP</t>
  </si>
  <si>
    <t>Offering Period</t>
  </si>
  <si>
    <t>3 months</t>
  </si>
  <si>
    <t>Purchase price of common stock under plan (as a percent)</t>
  </si>
  <si>
    <t>85.00%</t>
  </si>
  <si>
    <t>Maximum employee contribution (as a percent)</t>
  </si>
  <si>
    <t>10.00%</t>
  </si>
  <si>
    <t>Shares purchased</t>
  </si>
  <si>
    <t>Average purchase price</t>
  </si>
  <si>
    <t>Expedia | RSUs | Minimum</t>
  </si>
  <si>
    <t>Expedia | RSUs | Maximum</t>
  </si>
  <si>
    <t>Expedia | RSUs | 2005 Expedia Stock and Annual Incentive Plan</t>
  </si>
  <si>
    <t>Outstanding at the beginning of the year (in shares)</t>
  </si>
  <si>
    <t>Vested (in shares)</t>
  </si>
  <si>
    <t>Cancelled (in shares)</t>
  </si>
  <si>
    <t>Outstanding at the end of the period (in shares)</t>
  </si>
  <si>
    <t>Outstanding at beginning (in dollars per share)</t>
  </si>
  <si>
    <t>vested (in dollars per share)</t>
  </si>
  <si>
    <t>Cancelled (in dollars per share)</t>
  </si>
  <si>
    <t>Outstanding at the end of the period (in dollars per share)</t>
  </si>
  <si>
    <t>Expedia | RSUs | 2005 Expedia Stock and Annual Incentive Plan | Minimum</t>
  </si>
  <si>
    <t>Expedia | RSUs | 2005 Expedia Stock and Annual Incentive Plan | Maximum</t>
  </si>
  <si>
    <t>Expedia | Stock Options | CEO</t>
  </si>
  <si>
    <t>Expedia | Stock Options | Trivago Employee Stock Option Plan</t>
  </si>
  <si>
    <t>Other Comprehensive Earnings (Loss) - AOCI (Details) - USD ($) $ in Millions</t>
  </si>
  <si>
    <t>AOCI Attributable to Parent, Net of Tax [Roll Forward]</t>
  </si>
  <si>
    <t>Balance</t>
  </si>
  <si>
    <t>Other comprehensive earnings (loss) attributable to Liberty Expedia Holdings stockholders</t>
  </si>
  <si>
    <t>Share of other comprehensive earnings (loss) of Expedia</t>
  </si>
  <si>
    <t>AOCI</t>
  </si>
  <si>
    <t>Other Comprehensive Earnings (Loss) - tax impacts (Details) - USD ($) $ in Millions</t>
  </si>
  <si>
    <t>AOCI Attributable to Parent [Abstract]</t>
  </si>
  <si>
    <t>Before-tax amount</t>
  </si>
  <si>
    <t>Tax (expense) benefit</t>
  </si>
  <si>
    <t>Commitments and Contingencies (Details) $ in Millions</t>
  </si>
  <si>
    <t>Future minimum lease payments under noncancellable operating leases</t>
  </si>
  <si>
    <t>Thereafter</t>
  </si>
  <si>
    <t>Total minimum lease payments</t>
  </si>
  <si>
    <t>Commitments and Contingencies - Rent Expense (Details) - USD ($) $ in Millions</t>
  </si>
  <si>
    <t>Rental expense</t>
  </si>
  <si>
    <t>Commitments and Contingencies - Commitments and obligations (Details) $ in Millions</t>
  </si>
  <si>
    <t>Less than one year</t>
  </si>
  <si>
    <t>One to three years</t>
  </si>
  <si>
    <t>Three to five years</t>
  </si>
  <si>
    <t>More than five years</t>
  </si>
  <si>
    <t>Purchase Obligation</t>
  </si>
  <si>
    <t>Guarantees</t>
  </si>
  <si>
    <t>Letters Of Credit [Member]</t>
  </si>
  <si>
    <t>Commitments and Contingencies - Litigation (Details) $ in Millions</t>
  </si>
  <si>
    <t>May 15, 2017USD ($)</t>
  </si>
  <si>
    <t>Aug. 01, 2015</t>
  </si>
  <si>
    <t>Sep. 30, 2015USD ($)</t>
  </si>
  <si>
    <t>May 31, 2014USD ($)</t>
  </si>
  <si>
    <t>Dec. 31, 2018USD ($)plaintifflawsuititem</t>
  </si>
  <si>
    <t>Dec. 31, 2013USD ($)</t>
  </si>
  <si>
    <t>Dec. 31, 2009USD ($)</t>
  </si>
  <si>
    <t>Dec. 31, 2015USD ($)item</t>
  </si>
  <si>
    <t>Loss Contingencies [Line Items]</t>
  </si>
  <si>
    <t>Gain within legal reserves, occupancy tax, restructuring and related reorganization charges and other</t>
  </si>
  <si>
    <t>Occupancy Tax Litigation</t>
  </si>
  <si>
    <t>Number of lawsuits filed by cities, counties and states involving hotel occupancy taxes | lawsuit</t>
  </si>
  <si>
    <t>Occupancy Tax Litigation | Pending Litigation</t>
  </si>
  <si>
    <t>Number of lawsuits currently active | lawsuit</t>
  </si>
  <si>
    <t>Loss contingency reserve</t>
  </si>
  <si>
    <t>Occupancy Tax Litigation | Dismissed Litigation</t>
  </si>
  <si>
    <t>Number of lawsuits dismissed to date | lawsuit</t>
  </si>
  <si>
    <t>Occupancy Tax Litigation | Dismissed Litigation Whereas Plaintiffs Lacked Standing For Claims</t>
  </si>
  <si>
    <t>Number of dismissals based on finding that defendant was not subject to local hotel occupancy tax or the local government lacked standing to pursue claims | item</t>
  </si>
  <si>
    <t>Hawaii General Excise Tax Litigation | Pending Litigation</t>
  </si>
  <si>
    <t>Pay-to-play amount</t>
  </si>
  <si>
    <t>Proceeds from tax refund</t>
  </si>
  <si>
    <t>Tax paid, net of refunds</t>
  </si>
  <si>
    <t>Hawaii General Excise Tax Litigation | Settled Litigation</t>
  </si>
  <si>
    <t>Occupancy And Other Tax Assessment Payments</t>
  </si>
  <si>
    <t>Competition Reviews And Legislation Relating To Parity Clauses</t>
  </si>
  <si>
    <t>Number of NCA's in working group to monitor online hotel bookings | item</t>
  </si>
  <si>
    <t>Competition Reviews And Legislation Relating To Parity Clauses | Pending Litigation</t>
  </si>
  <si>
    <t>Number of plaintiffs | plaintiff</t>
  </si>
  <si>
    <t>Competition Reviews And Legislation Relating To Parity Clauses | Threatened Litigation</t>
  </si>
  <si>
    <t>Period when certain parity clauses were waived</t>
  </si>
  <si>
    <t>Expedia | San Francisco Occupancy Tax Litigation</t>
  </si>
  <si>
    <t>Interest income</t>
  </si>
  <si>
    <t>Orbitz Worldwide Inc | Hawaii General Excise Tax Litigation | Pending Litigation</t>
  </si>
  <si>
    <t>Orbitz Worldwide Inc | San Francisco Occupancy Tax Litigation</t>
  </si>
  <si>
    <t>Commitments and Contingencies - Related Party Transactions (Details) - Expedia - IAC $ in Millions</t>
  </si>
  <si>
    <t>Related Party Transaction [Line Items]</t>
  </si>
  <si>
    <t>Joint ownership percent of an aircraft</t>
  </si>
  <si>
    <t>50.00%</t>
  </si>
  <si>
    <t>Number of aircraft owned | item</t>
  </si>
  <si>
    <t>Other Assets, net</t>
  </si>
  <si>
    <t>Basis in ownership interest | $</t>
  </si>
  <si>
    <t>Segment Information - Performance Measures (Details) - USD ($) $ in Millions</t>
  </si>
  <si>
    <t>Segment Reporting, Revenue Reconciling Item [Line Items]</t>
  </si>
  <si>
    <t>Revenue from external customers</t>
  </si>
  <si>
    <t>Adjusted OIBDA</t>
  </si>
  <si>
    <t>Segment Information - Other Information (Details) - USD ($) $ in Millions</t>
  </si>
  <si>
    <t>Segment Reporting, Asset Reconciling Item [Line Items]</t>
  </si>
  <si>
    <t>Capital expenditures</t>
  </si>
  <si>
    <t>Operating Segments</t>
  </si>
  <si>
    <t>Segment Information - Geographic Area (Details) - USD ($) $ in Millions</t>
  </si>
  <si>
    <t>Jun. 30, 2018</t>
  </si>
  <si>
    <t>Mar. 31, 2018</t>
  </si>
  <si>
    <t>Sep. 30, 2017</t>
  </si>
  <si>
    <t>Revenues from External Customers and Long-Lived Assets [Line Items]</t>
  </si>
  <si>
    <t>Long-lived Assets</t>
  </si>
  <si>
    <t>UNITED STATES</t>
  </si>
  <si>
    <t>Non-US</t>
  </si>
  <si>
    <t>Segment Information - Reconciliation of Segment Adjusted OBIDA to Earnings (Loss) Before Income Taxes (Details) - USD ($)</t>
  </si>
  <si>
    <t>Combined segment Adjusted OIBDA</t>
  </si>
  <si>
    <t>Share of earnings (losses) of Expedia</t>
  </si>
  <si>
    <t>Gain on investment in Expedia</t>
  </si>
  <si>
    <t>Quarterly Financial Information (Details) - USD ($) $ / shares in Units, $ in Millions</t>
  </si>
  <si>
    <t>Net earnings (loss) attributable to Expedia Holdings Series A and Series B shareholders</t>
  </si>
  <si>
    <t>Basic earnings (loss) attributable to Liberty Expedia Holdings, Inc. Series A and Series B shareholde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960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D15" s="5" t="n">
        <v>2.4</v>
      </c>
    </row>
    <row r="16" spans="1:4">
      <c r="A16" s="3" t="s">
        <v>26</v>
      </c>
      <c r="B16" s="4" t="n">
        <v>2018</v>
      </c>
    </row>
    <row r="17" spans="1:4">
      <c r="A17" s="3" t="s">
        <v>27</v>
      </c>
      <c r="B17" s="3" t="s">
        <v>28</v>
      </c>
    </row>
    <row r="18" spans="1:4">
      <c r="A18" s="3" t="s">
        <v>29</v>
      </c>
    </row>
    <row r="19" spans="1:4">
      <c r="A19" s="3" t="s">
        <v>30</v>
      </c>
      <c r="C19" s="4" t="n">
        <v>54496241</v>
      </c>
    </row>
    <row r="20" spans="1:4">
      <c r="A20" s="3" t="s">
        <v>31</v>
      </c>
    </row>
    <row r="21" spans="1:4">
      <c r="A21" s="3" t="s">
        <v>30</v>
      </c>
      <c r="C21" s="4" t="n">
        <v>2830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2512</v>
      </c>
      <c r="C3" s="7" t="n">
        <v>2961</v>
      </c>
    </row>
    <row r="4" spans="1:3">
      <c r="A4" s="3" t="s">
        <v>36</v>
      </c>
      <c r="B4" s="4" t="n">
        <v>2154</v>
      </c>
      <c r="C4" s="4" t="n">
        <v>1871</v>
      </c>
    </row>
    <row r="5" spans="1:3">
      <c r="A5" s="3" t="s">
        <v>37</v>
      </c>
      <c r="B5" s="4" t="n">
        <v>53</v>
      </c>
      <c r="C5" s="4" t="n">
        <v>469</v>
      </c>
    </row>
    <row r="6" spans="1:3">
      <c r="A6" s="3" t="s">
        <v>38</v>
      </c>
      <c r="B6" s="4" t="n">
        <v>262</v>
      </c>
      <c r="C6" s="4" t="n">
        <v>257</v>
      </c>
    </row>
    <row r="7" spans="1:3">
      <c r="A7" s="3" t="s">
        <v>39</v>
      </c>
      <c r="B7" s="4" t="n">
        <v>323</v>
      </c>
      <c r="C7" s="4" t="n">
        <v>113</v>
      </c>
    </row>
    <row r="8" spans="1:3">
      <c r="A8" s="3" t="s">
        <v>40</v>
      </c>
      <c r="B8" s="4" t="n">
        <v>5304</v>
      </c>
      <c r="C8" s="4" t="n">
        <v>5671</v>
      </c>
    </row>
    <row r="9" spans="1:3">
      <c r="A9" s="3" t="s">
        <v>41</v>
      </c>
      <c r="B9" s="4" t="n">
        <v>1481</v>
      </c>
      <c r="C9" s="4" t="n">
        <v>1254</v>
      </c>
    </row>
    <row r="10" spans="1:3">
      <c r="A10" s="3" t="s">
        <v>42</v>
      </c>
      <c r="B10" s="4" t="n">
        <v>-438</v>
      </c>
      <c r="C10" s="4" t="n">
        <v>-303</v>
      </c>
    </row>
    <row r="11" spans="1:3">
      <c r="A11" s="3" t="s">
        <v>43</v>
      </c>
      <c r="B11" s="4" t="n">
        <v>1043</v>
      </c>
      <c r="C11" s="4" t="n">
        <v>951</v>
      </c>
    </row>
    <row r="12" spans="1:3">
      <c r="A12" s="6" t="s">
        <v>44</v>
      </c>
    </row>
    <row r="13" spans="1:3">
      <c r="A13" s="3" t="s">
        <v>45</v>
      </c>
      <c r="B13" s="4" t="n">
        <v>15112</v>
      </c>
      <c r="C13" s="4" t="n">
        <v>15251</v>
      </c>
    </row>
    <row r="14" spans="1:3">
      <c r="A14" s="3" t="s">
        <v>46</v>
      </c>
      <c r="B14" s="4" t="n">
        <v>5726</v>
      </c>
      <c r="C14" s="4" t="n">
        <v>6256</v>
      </c>
    </row>
    <row r="15" spans="1:3">
      <c r="A15" s="3" t="s">
        <v>47</v>
      </c>
      <c r="B15" s="4" t="n">
        <v>20838</v>
      </c>
      <c r="C15" s="4" t="n">
        <v>21507</v>
      </c>
    </row>
    <row r="16" spans="1:3">
      <c r="A16" s="3" t="s">
        <v>48</v>
      </c>
      <c r="B16" s="4" t="n">
        <v>3931</v>
      </c>
      <c r="C16" s="4" t="n">
        <v>5010</v>
      </c>
    </row>
    <row r="17" spans="1:3">
      <c r="A17" s="3" t="s">
        <v>49</v>
      </c>
      <c r="B17" s="4" t="n">
        <v>781</v>
      </c>
      <c r="C17" s="4" t="n">
        <v>829</v>
      </c>
    </row>
    <row r="18" spans="1:3">
      <c r="A18" s="3" t="s">
        <v>50</v>
      </c>
      <c r="B18" s="4" t="n">
        <v>31897</v>
      </c>
      <c r="C18" s="4" t="n">
        <v>33968</v>
      </c>
    </row>
    <row r="19" spans="1:3">
      <c r="A19" s="6" t="s">
        <v>51</v>
      </c>
    </row>
    <row r="20" spans="1:3">
      <c r="A20" s="3" t="s">
        <v>52</v>
      </c>
      <c r="B20" s="4" t="n">
        <v>1699</v>
      </c>
      <c r="C20" s="4" t="n">
        <v>1838</v>
      </c>
    </row>
    <row r="21" spans="1:3">
      <c r="A21" s="3" t="s">
        <v>53</v>
      </c>
      <c r="B21" s="4" t="n">
        <v>800</v>
      </c>
      <c r="C21" s="4" t="n">
        <v>713</v>
      </c>
    </row>
    <row r="22" spans="1:3">
      <c r="A22" s="3" t="s">
        <v>54</v>
      </c>
      <c r="B22" s="4" t="n">
        <v>829</v>
      </c>
      <c r="C22" s="4" t="n">
        <v>1285</v>
      </c>
    </row>
    <row r="23" spans="1:3">
      <c r="A23" s="3" t="s">
        <v>55</v>
      </c>
      <c r="B23" s="4" t="n">
        <v>4327</v>
      </c>
      <c r="C23" s="4" t="n">
        <v>3219</v>
      </c>
    </row>
    <row r="24" spans="1:3">
      <c r="A24" s="3" t="s">
        <v>56</v>
      </c>
      <c r="B24" s="4" t="n">
        <v>367</v>
      </c>
      <c r="C24" s="4" t="n">
        <v>329</v>
      </c>
    </row>
    <row r="25" spans="1:3">
      <c r="A25" s="3" t="s">
        <v>57</v>
      </c>
      <c r="B25" s="4" t="n">
        <v>5</v>
      </c>
      <c r="C25" s="4" t="n">
        <v>538</v>
      </c>
    </row>
    <row r="26" spans="1:3">
      <c r="A26" s="3" t="s">
        <v>58</v>
      </c>
      <c r="B26" s="4" t="n">
        <v>51</v>
      </c>
      <c r="C26" s="4" t="n">
        <v>30</v>
      </c>
    </row>
    <row r="27" spans="1:3">
      <c r="A27" s="3" t="s">
        <v>59</v>
      </c>
      <c r="B27" s="4" t="n">
        <v>8078</v>
      </c>
      <c r="C27" s="4" t="n">
        <v>7952</v>
      </c>
    </row>
    <row r="28" spans="1:3">
      <c r="A28" s="3" t="s">
        <v>60</v>
      </c>
      <c r="B28" s="4" t="n">
        <v>4238</v>
      </c>
      <c r="C28" s="4" t="n">
        <v>4329</v>
      </c>
    </row>
    <row r="29" spans="1:3">
      <c r="A29" s="3" t="s">
        <v>61</v>
      </c>
      <c r="B29" s="4" t="n">
        <v>1530</v>
      </c>
      <c r="C29" s="4" t="n">
        <v>2155</v>
      </c>
    </row>
    <row r="30" spans="1:3">
      <c r="A30" s="3" t="s">
        <v>62</v>
      </c>
      <c r="B30" s="4" t="n">
        <v>534</v>
      </c>
      <c r="C30" s="4" t="n">
        <v>430</v>
      </c>
    </row>
    <row r="31" spans="1:3">
      <c r="A31" s="3" t="s">
        <v>63</v>
      </c>
      <c r="B31" s="4" t="n">
        <v>14380</v>
      </c>
      <c r="C31" s="4" t="n">
        <v>14866</v>
      </c>
    </row>
    <row r="32" spans="1:3">
      <c r="A32" s="6" t="s">
        <v>64</v>
      </c>
    </row>
    <row r="33" spans="1:3">
      <c r="A33" s="3" t="s">
        <v>65</v>
      </c>
      <c r="B33" s="3" t="s">
        <v>66</v>
      </c>
      <c r="C33" s="3" t="s">
        <v>66</v>
      </c>
    </row>
    <row r="34" spans="1:3">
      <c r="A34" s="3" t="s">
        <v>67</v>
      </c>
      <c r="B34" s="4" t="n">
        <v>313</v>
      </c>
      <c r="C34" s="4" t="n">
        <v>370</v>
      </c>
    </row>
    <row r="35" spans="1:3">
      <c r="A35" s="3" t="s">
        <v>68</v>
      </c>
      <c r="B35" s="4" t="n">
        <v>36</v>
      </c>
      <c r="C35" s="4" t="n">
        <v>59</v>
      </c>
    </row>
    <row r="36" spans="1:3">
      <c r="A36" s="3" t="s">
        <v>69</v>
      </c>
      <c r="B36" s="4" t="n">
        <v>2051</v>
      </c>
      <c r="C36" s="4" t="n">
        <v>2179</v>
      </c>
    </row>
    <row r="37" spans="1:3">
      <c r="A37" s="3" t="s">
        <v>70</v>
      </c>
      <c r="B37" s="4" t="n">
        <v>2401</v>
      </c>
      <c r="C37" s="4" t="n">
        <v>2609</v>
      </c>
    </row>
    <row r="38" spans="1:3">
      <c r="A38" s="3" t="s">
        <v>71</v>
      </c>
      <c r="B38" s="4" t="n">
        <v>15116</v>
      </c>
      <c r="C38" s="4" t="n">
        <v>16493</v>
      </c>
    </row>
    <row r="39" spans="1:3">
      <c r="A39" s="3" t="s">
        <v>72</v>
      </c>
      <c r="B39" s="4" t="n">
        <v>17517</v>
      </c>
      <c r="C39" s="4" t="n">
        <v>19102</v>
      </c>
    </row>
    <row r="40" spans="1:3">
      <c r="A40" s="3" t="s">
        <v>73</v>
      </c>
      <c r="B40" s="3" t="s">
        <v>66</v>
      </c>
      <c r="C40" s="3" t="s">
        <v>66</v>
      </c>
    </row>
    <row r="41" spans="1:3">
      <c r="A41" s="3" t="s">
        <v>74</v>
      </c>
      <c r="B41" s="4" t="n">
        <v>31897</v>
      </c>
      <c r="C41" s="4" t="n">
        <v>33968</v>
      </c>
    </row>
    <row r="42" spans="1:3">
      <c r="A42" s="3" t="s">
        <v>29</v>
      </c>
    </row>
    <row r="43" spans="1:3">
      <c r="A43" s="6" t="s">
        <v>64</v>
      </c>
    </row>
    <row r="44" spans="1:3">
      <c r="A44" s="3" t="s">
        <v>75</v>
      </c>
      <c r="B44" s="7" t="n">
        <v>1</v>
      </c>
      <c r="C4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6" t="s">
        <v>204</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row r="10" spans="1:2">
      <c r="A10" s="3" t="s">
        <v>242</v>
      </c>
      <c r="B10" s="3" t="s">
        <v>243</v>
      </c>
    </row>
    <row r="11" spans="1:2">
      <c r="A11" s="3" t="s">
        <v>244</v>
      </c>
      <c r="B11" s="3" t="s">
        <v>245</v>
      </c>
    </row>
    <row r="12" spans="1:2">
      <c r="A12" s="3" t="s">
        <v>211</v>
      </c>
      <c r="B12" s="3" t="s">
        <v>246</v>
      </c>
    </row>
    <row r="13" spans="1:2">
      <c r="A13" s="3" t="s">
        <v>247</v>
      </c>
      <c r="B13" s="3" t="s">
        <v>248</v>
      </c>
    </row>
    <row r="14" spans="1:2">
      <c r="A14" s="3" t="s">
        <v>249</v>
      </c>
      <c r="B14" s="3" t="s">
        <v>250</v>
      </c>
    </row>
    <row r="15" spans="1:2">
      <c r="A15" s="3" t="s">
        <v>251</v>
      </c>
      <c r="B15" s="3" t="s">
        <v>252</v>
      </c>
    </row>
    <row r="16" spans="1:2">
      <c r="A16" s="3" t="s">
        <v>219</v>
      </c>
      <c r="B16" s="3" t="s">
        <v>253</v>
      </c>
    </row>
    <row r="17" spans="1:2">
      <c r="A17" s="3" t="s">
        <v>254</v>
      </c>
      <c r="B17" s="3" t="s">
        <v>255</v>
      </c>
    </row>
    <row r="18" spans="1:2">
      <c r="A18" s="3" t="s">
        <v>215</v>
      </c>
      <c r="B18" s="3" t="s">
        <v>256</v>
      </c>
    </row>
    <row r="19" spans="1:2">
      <c r="A19" s="3" t="s">
        <v>257</v>
      </c>
      <c r="B19" s="3" t="s">
        <v>258</v>
      </c>
    </row>
    <row r="20" spans="1:2">
      <c r="A20" s="3" t="s">
        <v>259</v>
      </c>
      <c r="B20" s="3" t="s">
        <v>260</v>
      </c>
    </row>
    <row r="21" spans="1:2">
      <c r="A21" s="3" t="s">
        <v>261</v>
      </c>
      <c r="B21" s="3" t="s">
        <v>262</v>
      </c>
    </row>
    <row r="22" spans="1:2">
      <c r="A22" s="3" t="s">
        <v>263</v>
      </c>
      <c r="B22" s="3" t="s">
        <v>264</v>
      </c>
    </row>
    <row r="23" spans="1:2">
      <c r="A23" s="3" t="s">
        <v>265</v>
      </c>
      <c r="B23" s="3" t="s">
        <v>266</v>
      </c>
    </row>
    <row r="24" spans="1:2">
      <c r="A24" s="3" t="s">
        <v>267</v>
      </c>
      <c r="B24" s="3" t="s">
        <v>268</v>
      </c>
    </row>
    <row r="25" spans="1:2">
      <c r="A25" s="3" t="s">
        <v>269</v>
      </c>
      <c r="B25" s="3" t="s">
        <v>270</v>
      </c>
    </row>
    <row r="26" spans="1:2">
      <c r="A26" s="3" t="s">
        <v>271</v>
      </c>
      <c r="B26" s="3" t="s">
        <v>272</v>
      </c>
    </row>
    <row r="27" spans="1:2">
      <c r="A27" s="3" t="s">
        <v>273</v>
      </c>
      <c r="B27"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04</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6" t="s">
        <v>207</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6" t="s">
        <v>209</v>
      </c>
    </row>
    <row r="4" spans="1:2">
      <c r="A4" s="3" t="s">
        <v>294</v>
      </c>
      <c r="B4" s="3"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6" t="s">
        <v>211</v>
      </c>
    </row>
    <row r="4" spans="1:2">
      <c r="A4" s="3" t="s">
        <v>297</v>
      </c>
      <c r="B4" s="3" t="s">
        <v>298</v>
      </c>
    </row>
    <row r="5" spans="1:2">
      <c r="A5" s="3" t="s">
        <v>299</v>
      </c>
      <c r="B5" s="3" t="s">
        <v>300</v>
      </c>
    </row>
    <row r="6" spans="1:2">
      <c r="A6" s="3" t="s">
        <v>301</v>
      </c>
      <c r="B6"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6" t="s">
        <v>213</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6" t="s">
        <v>215</v>
      </c>
    </row>
    <row r="4" spans="1:2">
      <c r="A4" s="3" t="s">
        <v>311</v>
      </c>
      <c r="B4" s="3" t="s">
        <v>312</v>
      </c>
    </row>
    <row r="5" spans="1:2">
      <c r="A5" s="3" t="s">
        <v>313</v>
      </c>
      <c r="B5" s="3" t="s">
        <v>314</v>
      </c>
    </row>
    <row r="6" spans="1:2">
      <c r="A6" s="3" t="s">
        <v>315</v>
      </c>
      <c r="B6" s="3" t="s">
        <v>316</v>
      </c>
    </row>
    <row r="7" spans="1:2">
      <c r="A7" s="3" t="s">
        <v>317</v>
      </c>
      <c r="B7" s="3" t="s">
        <v>318</v>
      </c>
    </row>
    <row r="8" spans="1:2">
      <c r="A8" s="3" t="s">
        <v>319</v>
      </c>
      <c r="B8" s="3"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3" t="s">
        <v>323</v>
      </c>
      <c r="B4" s="3" t="s">
        <v>324</v>
      </c>
    </row>
    <row r="5" spans="1:2">
      <c r="A5" s="3" t="s">
        <v>325</v>
      </c>
      <c r="B5" s="3" t="s">
        <v>326</v>
      </c>
    </row>
    <row r="6" spans="1:2">
      <c r="A6" s="3" t="s">
        <v>327</v>
      </c>
      <c r="B6" s="3" t="s">
        <v>328</v>
      </c>
    </row>
    <row r="7" spans="1:2">
      <c r="A7" s="3" t="s">
        <v>29</v>
      </c>
    </row>
    <row r="8" spans="1:2">
      <c r="A8" s="3" t="s">
        <v>323</v>
      </c>
      <c r="B8" s="3" t="s">
        <v>329</v>
      </c>
    </row>
    <row r="9" spans="1:2">
      <c r="A9" s="3" t="s">
        <v>31</v>
      </c>
    </row>
    <row r="10" spans="1:2">
      <c r="A10" s="3" t="s">
        <v>323</v>
      </c>
      <c r="B10" s="3"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3</v>
      </c>
    </row>
    <row r="2" spans="1:3">
      <c r="A2" s="3" t="s">
        <v>77</v>
      </c>
      <c r="B2" s="7" t="n">
        <v>382000000</v>
      </c>
      <c r="C2" s="7" t="n">
        <v>398000000</v>
      </c>
    </row>
    <row r="3" spans="1:3">
      <c r="A3" s="6" t="s">
        <v>78</v>
      </c>
    </row>
    <row r="4" spans="1:3">
      <c r="A4" s="3" t="s">
        <v>79</v>
      </c>
      <c r="B4" s="8" t="n">
        <v>0.01</v>
      </c>
      <c r="C4" s="8" t="n">
        <v>0.01</v>
      </c>
    </row>
    <row r="5" spans="1:3">
      <c r="A5" s="3" t="s">
        <v>80</v>
      </c>
      <c r="B5" s="4" t="n">
        <v>50000000</v>
      </c>
      <c r="C5" s="4" t="n">
        <v>50000000</v>
      </c>
    </row>
    <row r="6" spans="1:3">
      <c r="A6" s="3" t="s">
        <v>81</v>
      </c>
      <c r="B6" s="4" t="n">
        <v>0</v>
      </c>
      <c r="C6" s="4" t="n">
        <v>0</v>
      </c>
    </row>
    <row r="7" spans="1:3">
      <c r="A7" s="3" t="s">
        <v>29</v>
      </c>
    </row>
    <row r="8" spans="1:3">
      <c r="A8" s="6" t="s">
        <v>82</v>
      </c>
    </row>
    <row r="9" spans="1:3">
      <c r="A9" s="3" t="s">
        <v>83</v>
      </c>
      <c r="B9" s="8" t="n">
        <v>0.01</v>
      </c>
      <c r="C9" s="8" t="n">
        <v>0.01</v>
      </c>
    </row>
    <row r="10" spans="1:3">
      <c r="A10" s="3" t="s">
        <v>84</v>
      </c>
      <c r="B10" s="4" t="n">
        <v>160000000</v>
      </c>
      <c r="C10" s="4" t="n">
        <v>160000000</v>
      </c>
    </row>
    <row r="11" spans="1:3">
      <c r="A11" s="3" t="s">
        <v>85</v>
      </c>
      <c r="B11" s="4" t="n">
        <v>54496214</v>
      </c>
      <c r="C11" s="4" t="n">
        <v>54438883</v>
      </c>
    </row>
    <row r="12" spans="1:3">
      <c r="A12" s="3" t="s">
        <v>86</v>
      </c>
      <c r="B12" s="4" t="n">
        <v>54496214</v>
      </c>
      <c r="C12" s="4" t="n">
        <v>54438883</v>
      </c>
    </row>
    <row r="13" spans="1:3">
      <c r="A13" s="3" t="s">
        <v>31</v>
      </c>
    </row>
    <row r="14" spans="1:3">
      <c r="A14" s="6" t="s">
        <v>82</v>
      </c>
    </row>
    <row r="15" spans="1:3">
      <c r="A15" s="3" t="s">
        <v>83</v>
      </c>
      <c r="B15" s="8" t="n">
        <v>0.01</v>
      </c>
      <c r="C15" s="8" t="n">
        <v>0.01</v>
      </c>
    </row>
    <row r="16" spans="1:3">
      <c r="A16" s="3" t="s">
        <v>84</v>
      </c>
      <c r="B16" s="4" t="n">
        <v>6000000</v>
      </c>
      <c r="C16" s="4" t="n">
        <v>6000000</v>
      </c>
    </row>
    <row r="17" spans="1:3">
      <c r="A17" s="3" t="s">
        <v>85</v>
      </c>
      <c r="B17" s="4" t="n">
        <v>2830174</v>
      </c>
      <c r="C17" s="4" t="n">
        <v>2830174</v>
      </c>
    </row>
    <row r="18" spans="1:3">
      <c r="A18" s="3" t="s">
        <v>86</v>
      </c>
      <c r="B18" s="4" t="n">
        <v>2830174</v>
      </c>
      <c r="C18" s="4" t="n">
        <v>2830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6" t="s">
        <v>221</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23</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25</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6" t="s">
        <v>227</v>
      </c>
    </row>
    <row r="4" spans="1:2">
      <c r="A4" s="3" t="s">
        <v>351</v>
      </c>
      <c r="B4"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53</v>
      </c>
      <c r="B1" s="2" t="s">
        <v>354</v>
      </c>
      <c r="C1" s="2" t="s">
        <v>2</v>
      </c>
      <c r="D1" s="2" t="s">
        <v>33</v>
      </c>
      <c r="E1" s="2" t="s">
        <v>88</v>
      </c>
      <c r="F1" s="2" t="s">
        <v>355</v>
      </c>
    </row>
    <row r="2" spans="1:6">
      <c r="A2" s="6" t="s">
        <v>356</v>
      </c>
    </row>
    <row r="3" spans="1:6">
      <c r="A3" s="3" t="s">
        <v>45</v>
      </c>
      <c r="C3" s="7" t="n">
        <v>15112</v>
      </c>
      <c r="D3" s="7" t="n">
        <v>15251</v>
      </c>
      <c r="E3" s="7" t="n">
        <v>16617</v>
      </c>
    </row>
    <row r="4" spans="1:6">
      <c r="A4" s="3" t="s">
        <v>357</v>
      </c>
    </row>
    <row r="5" spans="1:6">
      <c r="A5" s="6" t="s">
        <v>356</v>
      </c>
    </row>
    <row r="6" spans="1:6">
      <c r="A6" s="3" t="s">
        <v>45</v>
      </c>
      <c r="B6" s="7" t="n">
        <v>124</v>
      </c>
    </row>
    <row r="7" spans="1:6">
      <c r="A7" s="3" t="s">
        <v>358</v>
      </c>
      <c r="B7" s="4" t="n">
        <v>15</v>
      </c>
    </row>
    <row r="8" spans="1:6">
      <c r="A8" s="3" t="s">
        <v>35</v>
      </c>
      <c r="B8" s="4" t="n">
        <v>5</v>
      </c>
    </row>
    <row r="9" spans="1:6">
      <c r="A9" s="3" t="s">
        <v>359</v>
      </c>
      <c r="B9" s="4" t="n">
        <v>76</v>
      </c>
    </row>
    <row r="10" spans="1:6">
      <c r="A10" s="3" t="s">
        <v>360</v>
      </c>
      <c r="B10" s="7" t="n">
        <v>21</v>
      </c>
    </row>
    <row r="11" spans="1:6">
      <c r="A11" s="3" t="s">
        <v>361</v>
      </c>
    </row>
    <row r="12" spans="1:6">
      <c r="A12" s="6" t="s">
        <v>356</v>
      </c>
    </row>
    <row r="13" spans="1:6">
      <c r="A13" s="3" t="s">
        <v>362</v>
      </c>
      <c r="C13" s="4" t="n">
        <v>70</v>
      </c>
      <c r="F13" s="7" t="n">
        <v>350</v>
      </c>
    </row>
    <row r="14" spans="1:6">
      <c r="A14" s="3" t="s">
        <v>363</v>
      </c>
    </row>
    <row r="15" spans="1:6">
      <c r="A15" s="6" t="s">
        <v>364</v>
      </c>
    </row>
    <row r="16" spans="1:6">
      <c r="A16" s="3" t="s">
        <v>365</v>
      </c>
      <c r="C16" s="7" t="n">
        <v>4</v>
      </c>
      <c r="D16" s="5" t="n">
        <v>3.4</v>
      </c>
    </row>
    <row r="17" spans="1:6">
      <c r="A17" s="3" t="s">
        <v>366</v>
      </c>
    </row>
    <row r="18" spans="1:6">
      <c r="A18" s="6" t="s">
        <v>364</v>
      </c>
    </row>
    <row r="19" spans="1:6">
      <c r="A19" s="3" t="s">
        <v>365</v>
      </c>
      <c r="E19" s="7" t="n">
        <v>1</v>
      </c>
    </row>
    <row r="20" spans="1:6">
      <c r="A20" s="3" t="s">
        <v>322</v>
      </c>
    </row>
    <row r="21" spans="1:6">
      <c r="A21" s="6" t="s">
        <v>364</v>
      </c>
    </row>
    <row r="22" spans="1:6">
      <c r="A22" s="3" t="s">
        <v>367</v>
      </c>
      <c r="C22" s="3" t="s">
        <v>368</v>
      </c>
    </row>
    <row r="23" spans="1:6">
      <c r="A23" s="3" t="s">
        <v>369</v>
      </c>
      <c r="C23" s="3" t="s">
        <v>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1</v>
      </c>
      <c r="B1" s="2" t="s">
        <v>1</v>
      </c>
    </row>
    <row r="2" spans="1:4">
      <c r="B2" s="2" t="s">
        <v>2</v>
      </c>
      <c r="C2" s="2" t="s">
        <v>33</v>
      </c>
      <c r="D2" s="2" t="s">
        <v>88</v>
      </c>
    </row>
    <row r="3" spans="1:4">
      <c r="A3" s="3" t="s">
        <v>322</v>
      </c>
    </row>
    <row r="4" spans="1:4">
      <c r="A4" s="6" t="s">
        <v>232</v>
      </c>
    </row>
    <row r="5" spans="1:4">
      <c r="A5" s="3" t="s">
        <v>372</v>
      </c>
      <c r="B5" s="7" t="n">
        <v>34</v>
      </c>
      <c r="C5" s="7" t="n">
        <v>20</v>
      </c>
      <c r="D5" s="7" t="n">
        <v>1</v>
      </c>
    </row>
    <row r="6" spans="1:4">
      <c r="A6" s="3" t="s">
        <v>373</v>
      </c>
    </row>
    <row r="7" spans="1:4">
      <c r="A7" s="6" t="s">
        <v>232</v>
      </c>
    </row>
    <row r="8" spans="1:4">
      <c r="A8" s="3" t="s">
        <v>372</v>
      </c>
      <c r="B8" s="7" t="n">
        <v>0</v>
      </c>
      <c r="C8" s="7" t="n">
        <v>0</v>
      </c>
      <c r="D8" s="7" t="n">
        <v>0</v>
      </c>
    </row>
    <row r="9" spans="1:4">
      <c r="A9" s="3" t="s">
        <v>374</v>
      </c>
    </row>
    <row r="10" spans="1:4">
      <c r="A10" s="6" t="s">
        <v>232</v>
      </c>
    </row>
    <row r="11" spans="1:4">
      <c r="A11" s="3" t="s">
        <v>375</v>
      </c>
      <c r="B11" s="3" t="s">
        <v>376</v>
      </c>
    </row>
    <row r="12" spans="1:4">
      <c r="A12" s="3" t="s">
        <v>377</v>
      </c>
    </row>
    <row r="13" spans="1:4">
      <c r="A13" s="6" t="s">
        <v>232</v>
      </c>
    </row>
    <row r="14" spans="1:4">
      <c r="A14" s="3" t="s">
        <v>375</v>
      </c>
      <c r="B14" s="3"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3</v>
      </c>
      <c r="D2" s="2" t="s">
        <v>88</v>
      </c>
    </row>
    <row r="3" spans="1:4">
      <c r="A3" s="6" t="s">
        <v>240</v>
      </c>
    </row>
    <row r="4" spans="1:4">
      <c r="A4" s="3" t="s">
        <v>380</v>
      </c>
      <c r="B4" s="7" t="n">
        <v>1481</v>
      </c>
      <c r="C4" s="7" t="n">
        <v>1254</v>
      </c>
    </row>
    <row r="5" spans="1:4">
      <c r="A5" s="3" t="s">
        <v>42</v>
      </c>
      <c r="B5" s="4" t="n">
        <v>-438</v>
      </c>
      <c r="C5" s="4" t="n">
        <v>-303</v>
      </c>
    </row>
    <row r="6" spans="1:4">
      <c r="A6" s="3" t="s">
        <v>43</v>
      </c>
      <c r="B6" s="4" t="n">
        <v>1043</v>
      </c>
      <c r="C6" s="4" t="n">
        <v>951</v>
      </c>
    </row>
    <row r="7" spans="1:4">
      <c r="A7" s="3" t="s">
        <v>381</v>
      </c>
      <c r="B7" s="4" t="n">
        <v>204</v>
      </c>
      <c r="C7" s="4" t="n">
        <v>265</v>
      </c>
      <c r="D7" s="7" t="n">
        <v>28</v>
      </c>
    </row>
    <row r="8" spans="1:4">
      <c r="A8" s="3" t="s">
        <v>382</v>
      </c>
    </row>
    <row r="9" spans="1:4">
      <c r="A9" s="6" t="s">
        <v>240</v>
      </c>
    </row>
    <row r="10" spans="1:4">
      <c r="A10" s="3" t="s">
        <v>380</v>
      </c>
      <c r="B10" s="7" t="n">
        <v>526</v>
      </c>
      <c r="C10" s="4" t="n">
        <v>592</v>
      </c>
    </row>
    <row r="11" spans="1:4">
      <c r="A11" s="3" t="s">
        <v>383</v>
      </c>
    </row>
    <row r="12" spans="1:4">
      <c r="A12" s="6" t="s">
        <v>240</v>
      </c>
    </row>
    <row r="13" spans="1:4">
      <c r="A13" s="3" t="s">
        <v>384</v>
      </c>
      <c r="B13" s="3" t="s">
        <v>385</v>
      </c>
    </row>
    <row r="14" spans="1:4">
      <c r="A14" s="3" t="s">
        <v>386</v>
      </c>
    </row>
    <row r="15" spans="1:4">
      <c r="A15" s="6" t="s">
        <v>240</v>
      </c>
    </row>
    <row r="16" spans="1:4">
      <c r="A16" s="3" t="s">
        <v>384</v>
      </c>
      <c r="B16" s="3" t="s">
        <v>387</v>
      </c>
    </row>
    <row r="17" spans="1:4">
      <c r="A17" s="3" t="s">
        <v>388</v>
      </c>
    </row>
    <row r="18" spans="1:4">
      <c r="A18" s="6" t="s">
        <v>240</v>
      </c>
    </row>
    <row r="19" spans="1:4">
      <c r="A19" s="3" t="s">
        <v>380</v>
      </c>
      <c r="B19" s="7" t="n">
        <v>129</v>
      </c>
      <c r="C19" s="4" t="n">
        <v>132</v>
      </c>
    </row>
    <row r="20" spans="1:4">
      <c r="A20" s="3" t="s">
        <v>389</v>
      </c>
    </row>
    <row r="21" spans="1:4">
      <c r="A21" s="6" t="s">
        <v>240</v>
      </c>
    </row>
    <row r="22" spans="1:4">
      <c r="A22" s="3" t="s">
        <v>380</v>
      </c>
      <c r="B22" s="7" t="n">
        <v>263</v>
      </c>
      <c r="C22" s="4" t="n">
        <v>122</v>
      </c>
    </row>
    <row r="23" spans="1:4">
      <c r="A23" s="3" t="s">
        <v>384</v>
      </c>
      <c r="B23" s="3" t="s">
        <v>390</v>
      </c>
    </row>
    <row r="24" spans="1:4">
      <c r="A24" s="3" t="s">
        <v>391</v>
      </c>
    </row>
    <row r="25" spans="1:4">
      <c r="A25" s="6" t="s">
        <v>240</v>
      </c>
    </row>
    <row r="26" spans="1:4">
      <c r="A26" s="3" t="s">
        <v>380</v>
      </c>
      <c r="B26" s="7" t="n">
        <v>69</v>
      </c>
      <c r="C26" s="4" t="n">
        <v>58</v>
      </c>
    </row>
    <row r="27" spans="1:4">
      <c r="A27" s="3" t="s">
        <v>384</v>
      </c>
      <c r="B27" s="3" t="s">
        <v>392</v>
      </c>
    </row>
    <row r="28" spans="1:4">
      <c r="A28" s="3" t="s">
        <v>393</v>
      </c>
    </row>
    <row r="29" spans="1:4">
      <c r="A29" s="6" t="s">
        <v>240</v>
      </c>
    </row>
    <row r="30" spans="1:4">
      <c r="A30" s="3" t="s">
        <v>380</v>
      </c>
      <c r="B30" s="7" t="n">
        <v>494</v>
      </c>
      <c r="C30" s="7" t="n">
        <v>35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395</v>
      </c>
      <c r="C1" s="2" t="s">
        <v>396</v>
      </c>
    </row>
    <row r="2" spans="1:3">
      <c r="A2" s="6" t="s">
        <v>397</v>
      </c>
    </row>
    <row r="3" spans="1:3">
      <c r="A3" s="3" t="s">
        <v>398</v>
      </c>
      <c r="C3" s="7" t="n">
        <v>4149</v>
      </c>
    </row>
    <row r="4" spans="1:3">
      <c r="A4" s="3" t="s">
        <v>399</v>
      </c>
    </row>
    <row r="5" spans="1:3">
      <c r="A5" s="6" t="s">
        <v>397</v>
      </c>
    </row>
    <row r="6" spans="1:3">
      <c r="A6" s="3" t="s">
        <v>398</v>
      </c>
      <c r="B6" s="9" t="n">
        <v>650</v>
      </c>
      <c r="C6" s="7" t="n">
        <v>744</v>
      </c>
    </row>
    <row r="7" spans="1:3">
      <c r="A7" s="3" t="s">
        <v>400</v>
      </c>
      <c r="B7" s="3" t="s">
        <v>401</v>
      </c>
      <c r="C7" s="3"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3</v>
      </c>
      <c r="D2" s="2" t="s">
        <v>88</v>
      </c>
    </row>
    <row r="3" spans="1:4">
      <c r="A3" s="6" t="s">
        <v>211</v>
      </c>
    </row>
    <row r="4" spans="1:4">
      <c r="A4" s="3" t="s">
        <v>403</v>
      </c>
      <c r="C4" s="7" t="n">
        <v>0</v>
      </c>
      <c r="D4" s="7" t="n">
        <v>0</v>
      </c>
    </row>
    <row r="5" spans="1:4">
      <c r="A5" s="3" t="s">
        <v>140</v>
      </c>
      <c r="B5" s="7" t="n">
        <v>57</v>
      </c>
      <c r="C5" s="4" t="n">
        <v>2197</v>
      </c>
    </row>
    <row r="6" spans="1:4">
      <c r="A6" s="6" t="s">
        <v>247</v>
      </c>
    </row>
    <row r="7" spans="1:4">
      <c r="A7" s="3" t="s">
        <v>404</v>
      </c>
      <c r="B7" s="4" t="n">
        <v>0</v>
      </c>
      <c r="C7" s="4" t="n">
        <v>0</v>
      </c>
      <c r="D7" s="7" t="n">
        <v>0</v>
      </c>
    </row>
    <row r="8" spans="1:4">
      <c r="A8" s="3" t="s">
        <v>405</v>
      </c>
    </row>
    <row r="9" spans="1:4">
      <c r="A9" s="6" t="s">
        <v>211</v>
      </c>
    </row>
    <row r="10" spans="1:4">
      <c r="A10" s="3" t="s">
        <v>140</v>
      </c>
      <c r="B10" s="4" t="n">
        <v>0</v>
      </c>
      <c r="C10" s="7" t="n">
        <v>2197</v>
      </c>
    </row>
    <row r="11" spans="1:4">
      <c r="A11" s="3" t="s">
        <v>406</v>
      </c>
    </row>
    <row r="12" spans="1:4">
      <c r="A12" s="6" t="s">
        <v>211</v>
      </c>
    </row>
    <row r="13" spans="1:4">
      <c r="A13" s="3" t="s">
        <v>403</v>
      </c>
      <c r="B13" s="4" t="n">
        <v>487</v>
      </c>
    </row>
    <row r="14" spans="1:4">
      <c r="A14" s="3" t="s">
        <v>373</v>
      </c>
    </row>
    <row r="15" spans="1:4">
      <c r="A15" s="6" t="s">
        <v>211</v>
      </c>
    </row>
    <row r="16" spans="1:4">
      <c r="A16" s="3" t="s">
        <v>140</v>
      </c>
      <c r="B16" s="7" t="n">
        <v>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33</v>
      </c>
    </row>
    <row r="2" spans="1:4">
      <c r="A2" s="6" t="s">
        <v>409</v>
      </c>
    </row>
    <row r="3" spans="1:4">
      <c r="A3" s="3" t="s">
        <v>36</v>
      </c>
      <c r="B3" s="7" t="n">
        <v>2154</v>
      </c>
      <c r="C3" s="7" t="n">
        <v>1831</v>
      </c>
      <c r="D3" s="7" t="n">
        <v>1871</v>
      </c>
    </row>
    <row r="4" spans="1:4">
      <c r="A4" s="3" t="s">
        <v>410</v>
      </c>
      <c r="C4" s="4" t="n">
        <v>369</v>
      </c>
      <c r="D4" s="4" t="n">
        <v>370</v>
      </c>
    </row>
    <row r="5" spans="1:4">
      <c r="A5" s="3" t="s">
        <v>411</v>
      </c>
      <c r="C5" s="4" t="n">
        <v>826</v>
      </c>
      <c r="D5" s="4" t="n">
        <v>829</v>
      </c>
    </row>
    <row r="6" spans="1:4">
      <c r="A6" s="3" t="s">
        <v>55</v>
      </c>
      <c r="C6" s="4" t="n">
        <v>3838</v>
      </c>
      <c r="D6" s="4" t="n">
        <v>3219</v>
      </c>
    </row>
    <row r="7" spans="1:4">
      <c r="A7" s="3" t="s">
        <v>412</v>
      </c>
      <c r="C7" s="4" t="n">
        <v>751</v>
      </c>
      <c r="D7" s="4" t="n">
        <v>1315</v>
      </c>
    </row>
    <row r="8" spans="1:4">
      <c r="A8" s="3" t="s">
        <v>413</v>
      </c>
      <c r="B8" s="4" t="n">
        <v>1530</v>
      </c>
      <c r="C8" s="4" t="n">
        <v>2152</v>
      </c>
      <c r="D8" s="4" t="n">
        <v>2155</v>
      </c>
    </row>
    <row r="9" spans="1:4">
      <c r="A9" s="3" t="s">
        <v>69</v>
      </c>
      <c r="B9" s="4" t="n">
        <v>2051</v>
      </c>
      <c r="C9" s="4" t="n">
        <v>2178</v>
      </c>
      <c r="D9" s="4" t="n">
        <v>2179</v>
      </c>
    </row>
    <row r="10" spans="1:4">
      <c r="A10" s="3" t="s">
        <v>71</v>
      </c>
      <c r="B10" s="7" t="n">
        <v>15116</v>
      </c>
      <c r="C10" s="4" t="n">
        <v>16486</v>
      </c>
      <c r="D10" s="7" t="n">
        <v>16493</v>
      </c>
    </row>
    <row r="11" spans="1:4">
      <c r="A11" s="3" t="s">
        <v>414</v>
      </c>
    </row>
    <row r="12" spans="1:4">
      <c r="A12" s="6" t="s">
        <v>409</v>
      </c>
    </row>
    <row r="13" spans="1:4">
      <c r="A13" s="3" t="s">
        <v>36</v>
      </c>
      <c r="C13" s="4" t="n">
        <v>-40</v>
      </c>
    </row>
    <row r="14" spans="1:4">
      <c r="A14" s="3" t="s">
        <v>410</v>
      </c>
      <c r="C14" s="4" t="n">
        <v>-1</v>
      </c>
    </row>
    <row r="15" spans="1:4">
      <c r="A15" s="3" t="s">
        <v>411</v>
      </c>
      <c r="C15" s="4" t="n">
        <v>-3</v>
      </c>
    </row>
    <row r="16" spans="1:4">
      <c r="A16" s="3" t="s">
        <v>55</v>
      </c>
      <c r="C16" s="4" t="n">
        <v>619</v>
      </c>
    </row>
    <row r="17" spans="1:4">
      <c r="A17" s="3" t="s">
        <v>412</v>
      </c>
      <c r="C17" s="4" t="n">
        <v>-564</v>
      </c>
    </row>
    <row r="18" spans="1:4">
      <c r="A18" s="3" t="s">
        <v>413</v>
      </c>
      <c r="C18" s="4" t="n">
        <v>-3</v>
      </c>
    </row>
    <row r="19" spans="1:4">
      <c r="A19" s="3" t="s">
        <v>69</v>
      </c>
      <c r="C19" s="4" t="n">
        <v>-1</v>
      </c>
    </row>
    <row r="20" spans="1:4">
      <c r="A20" s="3" t="s">
        <v>71</v>
      </c>
      <c r="C20"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87</v>
      </c>
      <c r="B1" s="2" t="s">
        <v>1</v>
      </c>
    </row>
    <row r="2" spans="1:4">
      <c r="B2" s="2" t="s">
        <v>2</v>
      </c>
      <c r="C2" s="2" t="s">
        <v>33</v>
      </c>
      <c r="D2" s="2" t="s">
        <v>88</v>
      </c>
    </row>
    <row r="3" spans="1:4">
      <c r="A3" s="3" t="s">
        <v>89</v>
      </c>
      <c r="B3" s="7" t="n">
        <v>11449000000</v>
      </c>
      <c r="C3" s="7" t="n">
        <v>10286000000</v>
      </c>
      <c r="D3" s="7" t="n">
        <v>1581000000</v>
      </c>
    </row>
    <row r="4" spans="1:4">
      <c r="A4" s="6" t="s">
        <v>90</v>
      </c>
    </row>
    <row r="5" spans="1:4">
      <c r="A5" s="3" t="s">
        <v>91</v>
      </c>
      <c r="B5" s="4" t="n">
        <v>5747000000</v>
      </c>
      <c r="C5" s="4" t="n">
        <v>5291000000</v>
      </c>
      <c r="D5" s="4" t="n">
        <v>619000000</v>
      </c>
    </row>
    <row r="6" spans="1:4">
      <c r="A6" s="3" t="s">
        <v>92</v>
      </c>
      <c r="B6" s="4" t="n">
        <v>1124000000</v>
      </c>
      <c r="C6" s="4" t="n">
        <v>949000000</v>
      </c>
      <c r="D6" s="4" t="n">
        <v>150000000</v>
      </c>
    </row>
    <row r="7" spans="1:4">
      <c r="A7" s="3" t="s">
        <v>93</v>
      </c>
      <c r="B7" s="4" t="n">
        <v>170000000</v>
      </c>
      <c r="C7" s="4" t="n">
        <v>221000000</v>
      </c>
      <c r="D7" s="4" t="n">
        <v>303000000</v>
      </c>
    </row>
    <row r="8" spans="1:4">
      <c r="A8" s="3" t="s">
        <v>94</v>
      </c>
      <c r="B8" s="4" t="n">
        <v>805000000</v>
      </c>
      <c r="C8" s="4" t="n">
        <v>633000000</v>
      </c>
      <c r="D8" s="4" t="n">
        <v>157000000</v>
      </c>
    </row>
    <row r="9" spans="1:4">
      <c r="A9" s="3" t="s">
        <v>95</v>
      </c>
      <c r="B9" s="4" t="n">
        <v>18000000</v>
      </c>
      <c r="C9" s="4" t="n">
        <v>21000000</v>
      </c>
      <c r="D9" s="4" t="n">
        <v>30000000</v>
      </c>
    </row>
    <row r="10" spans="1:4">
      <c r="A10" s="3" t="s">
        <v>96</v>
      </c>
      <c r="B10" s="4" t="n">
        <v>1936000000</v>
      </c>
      <c r="C10" s="4" t="n">
        <v>2266000000</v>
      </c>
      <c r="D10" s="4" t="n">
        <v>481000000</v>
      </c>
    </row>
    <row r="11" spans="1:4">
      <c r="A11" s="3" t="s">
        <v>97</v>
      </c>
      <c r="B11" s="4" t="n">
        <v>-59000000</v>
      </c>
      <c r="C11" s="4" t="n">
        <v>25000000</v>
      </c>
      <c r="D11" s="4" t="n">
        <v>-2000000</v>
      </c>
    </row>
    <row r="12" spans="1:4">
      <c r="A12" s="3" t="s">
        <v>98</v>
      </c>
      <c r="C12" s="4" t="n">
        <v>17000000</v>
      </c>
      <c r="D12" s="4" t="n">
        <v>9000000</v>
      </c>
    </row>
    <row r="13" spans="1:4">
      <c r="A13" s="3" t="s">
        <v>99</v>
      </c>
      <c r="B13" s="4" t="n">
        <v>544000000</v>
      </c>
      <c r="C13" s="4" t="n">
        <v>2197000000</v>
      </c>
    </row>
    <row r="14" spans="1:4">
      <c r="A14" s="3" t="s">
        <v>100</v>
      </c>
      <c r="B14" s="4" t="n">
        <v>12149000000</v>
      </c>
      <c r="C14" s="4" t="n">
        <v>13279000000</v>
      </c>
      <c r="D14" s="4" t="n">
        <v>1970000000</v>
      </c>
    </row>
    <row r="15" spans="1:4">
      <c r="A15" s="3" t="s">
        <v>101</v>
      </c>
      <c r="B15" s="4" t="n">
        <v>-700000000</v>
      </c>
      <c r="C15" s="4" t="n">
        <v>-2993000000</v>
      </c>
      <c r="D15" s="4" t="n">
        <v>-389000000</v>
      </c>
    </row>
    <row r="16" spans="1:4">
      <c r="A16" s="6" t="s">
        <v>102</v>
      </c>
    </row>
    <row r="17" spans="1:4">
      <c r="A17" s="3" t="s">
        <v>103</v>
      </c>
      <c r="B17" s="4" t="n">
        <v>-135000000</v>
      </c>
      <c r="C17" s="4" t="n">
        <v>-125000000</v>
      </c>
      <c r="D17" s="4" t="n">
        <v>-19000000</v>
      </c>
    </row>
    <row r="18" spans="1:4">
      <c r="A18" s="3" t="s">
        <v>104</v>
      </c>
      <c r="D18" s="4" t="n">
        <v>26000000</v>
      </c>
    </row>
    <row r="19" spans="1:4">
      <c r="A19" s="3" t="s">
        <v>105</v>
      </c>
      <c r="B19" s="4" t="n">
        <v>0</v>
      </c>
      <c r="C19" s="4" t="n">
        <v>0</v>
      </c>
      <c r="D19" s="4" t="n">
        <v>-2000000</v>
      </c>
    </row>
    <row r="20" spans="1:4">
      <c r="A20" s="3" t="s">
        <v>106</v>
      </c>
      <c r="D20" s="4" t="n">
        <v>2005000000</v>
      </c>
    </row>
    <row r="21" spans="1:4">
      <c r="A21" s="3" t="s">
        <v>107</v>
      </c>
      <c r="B21" s="4" t="n">
        <v>-22000000</v>
      </c>
      <c r="C21" s="4" t="n">
        <v>-28000000</v>
      </c>
    </row>
    <row r="22" spans="1:4">
      <c r="A22" s="3" t="s">
        <v>108</v>
      </c>
      <c r="B22" s="4" t="n">
        <v>-157000000</v>
      </c>
      <c r="C22" s="4" t="n">
        <v>-153000000</v>
      </c>
      <c r="D22" s="4" t="n">
        <v>2010000000</v>
      </c>
    </row>
    <row r="23" spans="1:4">
      <c r="A23" s="3" t="s">
        <v>109</v>
      </c>
      <c r="B23" s="4" t="n">
        <v>-857000000</v>
      </c>
      <c r="C23" s="4" t="n">
        <v>-3146000000</v>
      </c>
      <c r="D23" s="4" t="n">
        <v>1621000000</v>
      </c>
    </row>
    <row r="24" spans="1:4">
      <c r="A24" s="3" t="s">
        <v>110</v>
      </c>
      <c r="B24" s="4" t="n">
        <v>214000000</v>
      </c>
      <c r="C24" s="4" t="n">
        <v>1141000000</v>
      </c>
      <c r="D24" s="4" t="n">
        <v>451000000</v>
      </c>
    </row>
    <row r="25" spans="1:4">
      <c r="A25" s="3" t="s">
        <v>111</v>
      </c>
      <c r="B25" s="4" t="n">
        <v>-643000000</v>
      </c>
      <c r="C25" s="4" t="n">
        <v>-2005000000</v>
      </c>
      <c r="D25" s="4" t="n">
        <v>2072000000</v>
      </c>
    </row>
    <row r="26" spans="1:4">
      <c r="A26" s="3" t="s">
        <v>112</v>
      </c>
      <c r="B26" s="4" t="n">
        <v>-515000000</v>
      </c>
      <c r="C26" s="4" t="n">
        <v>-1813000000</v>
      </c>
      <c r="D26" s="4" t="n">
        <v>-220000000</v>
      </c>
    </row>
    <row r="27" spans="1:4">
      <c r="A27" s="3" t="s">
        <v>113</v>
      </c>
      <c r="B27" s="7" t="n">
        <v>-128000000</v>
      </c>
      <c r="C27" s="7" t="n">
        <v>-192000000</v>
      </c>
      <c r="D27" s="7" t="n">
        <v>2292000000</v>
      </c>
    </row>
    <row r="28" spans="1:4">
      <c r="A28" s="3" t="s">
        <v>114</v>
      </c>
      <c r="B28" s="8" t="n">
        <v>-2.25</v>
      </c>
      <c r="C28" s="8" t="n">
        <v>-3.37</v>
      </c>
      <c r="D28" s="8" t="n">
        <v>40.21</v>
      </c>
    </row>
    <row r="29" spans="1:4">
      <c r="A29" s="3" t="s">
        <v>115</v>
      </c>
      <c r="B29" s="8" t="n">
        <v>-2.25</v>
      </c>
      <c r="C29" s="8" t="n">
        <v>-3.37</v>
      </c>
      <c r="D29" s="8" t="n">
        <v>39.52</v>
      </c>
    </row>
    <row r="30" spans="1:4">
      <c r="A30" s="3" t="s">
        <v>116</v>
      </c>
    </row>
    <row r="31" spans="1:4">
      <c r="A31" s="3" t="s">
        <v>89</v>
      </c>
      <c r="B31" s="7" t="n">
        <v>11223000000</v>
      </c>
      <c r="C31" s="7" t="n">
        <v>9994000000</v>
      </c>
      <c r="D31" s="7" t="n">
        <v>1170000000</v>
      </c>
    </row>
    <row r="32" spans="1:4">
      <c r="A32" s="6" t="s">
        <v>90</v>
      </c>
    </row>
    <row r="33" spans="1:4">
      <c r="A33" s="3" t="s">
        <v>117</v>
      </c>
      <c r="B33" s="4" t="n">
        <v>1864000000</v>
      </c>
      <c r="C33" s="4" t="n">
        <v>1659000000</v>
      </c>
      <c r="D33" s="4" t="n">
        <v>223000000</v>
      </c>
    </row>
    <row r="34" spans="1:4">
      <c r="A34" s="3" t="s">
        <v>118</v>
      </c>
    </row>
    <row r="35" spans="1:4">
      <c r="A35" s="3" t="s">
        <v>89</v>
      </c>
      <c r="B35" s="7" t="n">
        <v>226000000</v>
      </c>
      <c r="C35" s="7" t="n">
        <v>292000000</v>
      </c>
      <c r="D35" s="7" t="n">
        <v>411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415</v>
      </c>
      <c r="B1" s="2" t="s">
        <v>416</v>
      </c>
      <c r="J1" s="2" t="s">
        <v>1</v>
      </c>
    </row>
    <row r="2" spans="1:13">
      <c r="B2" s="2" t="s">
        <v>396</v>
      </c>
      <c r="C2" s="2" t="s">
        <v>417</v>
      </c>
      <c r="D2" s="2" t="s">
        <v>418</v>
      </c>
      <c r="E2" s="2" t="s">
        <v>419</v>
      </c>
      <c r="F2" s="2" t="s">
        <v>420</v>
      </c>
      <c r="G2" s="2" t="s">
        <v>421</v>
      </c>
      <c r="H2" s="2" t="s">
        <v>422</v>
      </c>
      <c r="I2" s="2" t="s">
        <v>423</v>
      </c>
      <c r="J2" s="2" t="s">
        <v>424</v>
      </c>
      <c r="K2" s="2" t="s">
        <v>420</v>
      </c>
      <c r="L2" s="2" t="s">
        <v>425</v>
      </c>
      <c r="M2" s="2" t="s">
        <v>426</v>
      </c>
    </row>
    <row r="3" spans="1:13">
      <c r="A3" s="6" t="s">
        <v>427</v>
      </c>
    </row>
    <row r="4" spans="1:13">
      <c r="A4" s="3" t="s">
        <v>428</v>
      </c>
      <c r="B4" s="7" t="n">
        <v>2604</v>
      </c>
      <c r="C4" s="7" t="n">
        <v>3331</v>
      </c>
      <c r="D4" s="7" t="n">
        <v>2940</v>
      </c>
      <c r="E4" s="7" t="n">
        <v>2574</v>
      </c>
      <c r="F4" s="7" t="n">
        <v>2381</v>
      </c>
      <c r="G4" s="7" t="n">
        <v>3029</v>
      </c>
      <c r="H4" s="7" t="n">
        <v>2646</v>
      </c>
      <c r="I4" s="7" t="n">
        <v>2230</v>
      </c>
      <c r="J4" s="7" t="n">
        <v>11449</v>
      </c>
      <c r="K4" s="7" t="n">
        <v>10286</v>
      </c>
      <c r="L4" s="7" t="n">
        <v>1581</v>
      </c>
    </row>
    <row r="5" spans="1:13">
      <c r="A5" s="3" t="s">
        <v>429</v>
      </c>
      <c r="B5" s="4" t="n">
        <v>367</v>
      </c>
      <c r="F5" s="7" t="n">
        <v>329</v>
      </c>
      <c r="J5" s="7" t="n">
        <v>367</v>
      </c>
      <c r="K5" s="7" t="n">
        <v>329</v>
      </c>
    </row>
    <row r="6" spans="1:13">
      <c r="A6" s="3" t="s">
        <v>430</v>
      </c>
      <c r="J6" s="4" t="n">
        <v>10</v>
      </c>
    </row>
    <row r="7" spans="1:13">
      <c r="A7" s="3" t="s">
        <v>431</v>
      </c>
      <c r="J7" s="4" t="n">
        <v>30</v>
      </c>
    </row>
    <row r="8" spans="1:13">
      <c r="A8" s="3" t="s">
        <v>432</v>
      </c>
      <c r="J8" s="3" t="s">
        <v>433</v>
      </c>
    </row>
    <row r="9" spans="1:13">
      <c r="A9" s="3" t="s">
        <v>434</v>
      </c>
    </row>
    <row r="10" spans="1:13">
      <c r="A10" s="6" t="s">
        <v>427</v>
      </c>
    </row>
    <row r="11" spans="1:13">
      <c r="A11" s="3" t="s">
        <v>428</v>
      </c>
      <c r="J11" s="7" t="n">
        <v>7712</v>
      </c>
    </row>
    <row r="12" spans="1:13">
      <c r="A12" s="3" t="s">
        <v>435</v>
      </c>
    </row>
    <row r="13" spans="1:13">
      <c r="A13" s="6" t="s">
        <v>427</v>
      </c>
    </row>
    <row r="14" spans="1:13">
      <c r="A14" s="3" t="s">
        <v>428</v>
      </c>
      <c r="J14" s="4" t="n">
        <v>881</v>
      </c>
    </row>
    <row r="15" spans="1:13">
      <c r="A15" s="3" t="s">
        <v>436</v>
      </c>
    </row>
    <row r="16" spans="1:13">
      <c r="A16" s="6" t="s">
        <v>427</v>
      </c>
    </row>
    <row r="17" spans="1:13">
      <c r="A17" s="3" t="s">
        <v>428</v>
      </c>
      <c r="J17" s="4" t="n">
        <v>1092</v>
      </c>
    </row>
    <row r="18" spans="1:13">
      <c r="A18" s="3" t="s">
        <v>190</v>
      </c>
    </row>
    <row r="19" spans="1:13">
      <c r="A19" s="6" t="s">
        <v>427</v>
      </c>
    </row>
    <row r="20" spans="1:13">
      <c r="A20" s="3" t="s">
        <v>428</v>
      </c>
      <c r="J20" s="4" t="n">
        <v>1764</v>
      </c>
    </row>
    <row r="21" spans="1:13">
      <c r="A21" s="3" t="s">
        <v>437</v>
      </c>
    </row>
    <row r="22" spans="1:13">
      <c r="A22" s="6" t="s">
        <v>427</v>
      </c>
    </row>
    <row r="23" spans="1:13">
      <c r="A23" s="3" t="s">
        <v>428</v>
      </c>
      <c r="J23" s="7" t="n">
        <v>5950</v>
      </c>
    </row>
    <row r="24" spans="1:13">
      <c r="A24" s="3" t="s">
        <v>438</v>
      </c>
      <c r="J24" s="3" t="s">
        <v>439</v>
      </c>
    </row>
    <row r="25" spans="1:13">
      <c r="A25" s="3" t="s">
        <v>429</v>
      </c>
      <c r="B25" s="4" t="n">
        <v>3600</v>
      </c>
      <c r="J25" s="7" t="n">
        <v>3600</v>
      </c>
      <c r="M25" s="7" t="n">
        <v>3200</v>
      </c>
    </row>
    <row r="26" spans="1:13">
      <c r="A26" s="3" t="s">
        <v>440</v>
      </c>
      <c r="J26" s="4" t="n">
        <v>2900</v>
      </c>
    </row>
    <row r="27" spans="1:13">
      <c r="A27" s="3" t="s">
        <v>441</v>
      </c>
      <c r="J27" s="4" t="n">
        <v>421</v>
      </c>
    </row>
    <row r="28" spans="1:13">
      <c r="A28" s="3" t="s">
        <v>442</v>
      </c>
    </row>
    <row r="29" spans="1:13">
      <c r="A29" s="6" t="s">
        <v>427</v>
      </c>
    </row>
    <row r="30" spans="1:13">
      <c r="A30" s="3" t="s">
        <v>429</v>
      </c>
      <c r="B30" s="4" t="n">
        <v>700</v>
      </c>
      <c r="J30" s="7" t="n">
        <v>700</v>
      </c>
      <c r="M30" s="4" t="n">
        <v>619</v>
      </c>
    </row>
    <row r="31" spans="1:13">
      <c r="A31" s="3" t="s">
        <v>443</v>
      </c>
    </row>
    <row r="32" spans="1:13">
      <c r="A32" s="6" t="s">
        <v>427</v>
      </c>
    </row>
    <row r="33" spans="1:13">
      <c r="A33" s="3" t="s">
        <v>444</v>
      </c>
      <c r="J33" s="3" t="s">
        <v>445</v>
      </c>
    </row>
    <row r="34" spans="1:13">
      <c r="A34" s="3" t="s">
        <v>446</v>
      </c>
    </row>
    <row r="35" spans="1:13">
      <c r="A35" s="6" t="s">
        <v>427</v>
      </c>
    </row>
    <row r="36" spans="1:13">
      <c r="A36" s="3" t="s">
        <v>444</v>
      </c>
      <c r="J36" s="3" t="s">
        <v>447</v>
      </c>
    </row>
    <row r="37" spans="1:13">
      <c r="A37" s="3" t="s">
        <v>448</v>
      </c>
    </row>
    <row r="38" spans="1:13">
      <c r="A38" s="6" t="s">
        <v>427</v>
      </c>
    </row>
    <row r="39" spans="1:13">
      <c r="A39" s="3" t="s">
        <v>428</v>
      </c>
      <c r="J39" s="7" t="n">
        <v>3010</v>
      </c>
    </row>
    <row r="40" spans="1:13">
      <c r="A40" s="3" t="s">
        <v>436</v>
      </c>
    </row>
    <row r="41" spans="1:13">
      <c r="A41" s="6" t="s">
        <v>427</v>
      </c>
    </row>
    <row r="42" spans="1:13">
      <c r="A42" s="3" t="s">
        <v>428</v>
      </c>
      <c r="J42" s="7" t="n">
        <v>1092</v>
      </c>
    </row>
    <row r="43" spans="1:13">
      <c r="A43" s="3" t="s">
        <v>438</v>
      </c>
      <c r="J43" s="3" t="s">
        <v>439</v>
      </c>
    </row>
    <row r="44" spans="1:13">
      <c r="A44" s="3" t="s">
        <v>449</v>
      </c>
    </row>
    <row r="45" spans="1:13">
      <c r="A45" s="6" t="s">
        <v>427</v>
      </c>
    </row>
    <row r="46" spans="1:13">
      <c r="A46" s="3" t="s">
        <v>428</v>
      </c>
      <c r="J46" s="7" t="n">
        <v>1171</v>
      </c>
    </row>
    <row r="47" spans="1:13">
      <c r="A47" s="3" t="s">
        <v>450</v>
      </c>
      <c r="J47" s="3" t="s">
        <v>445</v>
      </c>
    </row>
    <row r="48" spans="1:13">
      <c r="A48" s="3" t="s">
        <v>429</v>
      </c>
      <c r="B48" s="7" t="n">
        <v>364</v>
      </c>
      <c r="J48" s="7" t="n">
        <v>364</v>
      </c>
      <c r="M48" s="7" t="n">
        <v>326</v>
      </c>
    </row>
    <row r="49" spans="1:13">
      <c r="A49" s="3" t="s">
        <v>441</v>
      </c>
      <c r="J49" s="4" t="n">
        <v>288</v>
      </c>
    </row>
    <row r="50" spans="1:13">
      <c r="A50" s="3" t="s">
        <v>190</v>
      </c>
    </row>
    <row r="51" spans="1:13">
      <c r="A51" s="6" t="s">
        <v>427</v>
      </c>
    </row>
    <row r="52" spans="1:13">
      <c r="A52" s="3" t="s">
        <v>428</v>
      </c>
      <c r="J52" s="7" t="n">
        <v>22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3</v>
      </c>
      <c r="D2" s="2" t="s">
        <v>88</v>
      </c>
    </row>
    <row r="3" spans="1:4">
      <c r="A3" s="6" t="s">
        <v>452</v>
      </c>
    </row>
    <row r="4" spans="1:4">
      <c r="A4" s="3" t="s">
        <v>453</v>
      </c>
      <c r="B4" s="7" t="n">
        <v>210000000</v>
      </c>
      <c r="C4" s="7" t="n">
        <v>126000000</v>
      </c>
      <c r="D4" s="7" t="n">
        <v>47000000</v>
      </c>
    </row>
    <row r="5" spans="1:4">
      <c r="A5" s="3" t="s">
        <v>454</v>
      </c>
    </row>
    <row r="6" spans="1:4">
      <c r="A6" s="6" t="s">
        <v>452</v>
      </c>
    </row>
    <row r="7" spans="1:4">
      <c r="A7" s="3" t="s">
        <v>455</v>
      </c>
      <c r="D7" s="4" t="n">
        <v>0</v>
      </c>
    </row>
    <row r="8" spans="1:4">
      <c r="A8" s="3" t="s">
        <v>456</v>
      </c>
    </row>
    <row r="9" spans="1:4">
      <c r="A9" s="6" t="s">
        <v>452</v>
      </c>
    </row>
    <row r="10" spans="1:4">
      <c r="A10" s="3" t="s">
        <v>453</v>
      </c>
      <c r="B10" s="4" t="n">
        <v>11000000</v>
      </c>
      <c r="C10" s="4" t="n">
        <v>12000000</v>
      </c>
      <c r="D10" s="4" t="n">
        <v>3000000</v>
      </c>
    </row>
    <row r="11" spans="1:4">
      <c r="A11" s="3" t="s">
        <v>457</v>
      </c>
    </row>
    <row r="12" spans="1:4">
      <c r="A12" s="6" t="s">
        <v>452</v>
      </c>
    </row>
    <row r="13" spans="1:4">
      <c r="A13" s="3" t="s">
        <v>453</v>
      </c>
      <c r="B13" s="4" t="n">
        <v>45000000</v>
      </c>
      <c r="C13" s="4" t="n">
        <v>45000000</v>
      </c>
      <c r="D13" s="4" t="n">
        <v>10000000</v>
      </c>
    </row>
    <row r="14" spans="1:4">
      <c r="A14" s="3" t="s">
        <v>458</v>
      </c>
    </row>
    <row r="15" spans="1:4">
      <c r="A15" s="6" t="s">
        <v>452</v>
      </c>
    </row>
    <row r="16" spans="1:4">
      <c r="A16" s="3" t="s">
        <v>453</v>
      </c>
      <c r="B16" s="4" t="n">
        <v>64000000</v>
      </c>
      <c r="C16" s="4" t="n">
        <v>62000000</v>
      </c>
      <c r="D16" s="4" t="n">
        <v>13000000</v>
      </c>
    </row>
    <row r="17" spans="1:4">
      <c r="A17" s="3" t="s">
        <v>459</v>
      </c>
    </row>
    <row r="18" spans="1:4">
      <c r="A18" s="6" t="s">
        <v>452</v>
      </c>
    </row>
    <row r="19" spans="1:4">
      <c r="A19" s="3" t="s">
        <v>453</v>
      </c>
      <c r="B19" s="7" t="n">
        <v>90000000</v>
      </c>
      <c r="C19" s="7" t="n">
        <v>7000000</v>
      </c>
      <c r="D19" s="7" t="n">
        <v>21000000</v>
      </c>
    </row>
    <row r="20" spans="1:4">
      <c r="A20" s="3" t="s">
        <v>460</v>
      </c>
    </row>
    <row r="21" spans="1:4">
      <c r="A21" s="6" t="s">
        <v>452</v>
      </c>
    </row>
    <row r="22" spans="1:4">
      <c r="A22" s="3" t="s">
        <v>461</v>
      </c>
      <c r="B22" s="3" t="s">
        <v>462</v>
      </c>
    </row>
    <row r="23" spans="1:4">
      <c r="A23" s="3" t="s">
        <v>463</v>
      </c>
    </row>
    <row r="24" spans="1:4">
      <c r="A24" s="6" t="s">
        <v>452</v>
      </c>
    </row>
    <row r="25" spans="1:4">
      <c r="A25" s="3" t="s">
        <v>461</v>
      </c>
      <c r="B25" s="3" t="s">
        <v>385</v>
      </c>
    </row>
    <row r="26" spans="1:4">
      <c r="A26" s="3" t="s">
        <v>464</v>
      </c>
    </row>
    <row r="27" spans="1:4">
      <c r="A27" s="6" t="s">
        <v>452</v>
      </c>
    </row>
    <row r="28" spans="1:4">
      <c r="A28" s="3" t="s">
        <v>461</v>
      </c>
      <c r="B28" s="3" t="s">
        <v>4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3</v>
      </c>
      <c r="D2" s="2" t="s">
        <v>88</v>
      </c>
    </row>
    <row r="3" spans="1:4">
      <c r="A3" s="6" t="s">
        <v>204</v>
      </c>
    </row>
    <row r="4" spans="1:4">
      <c r="A4" s="3" t="s">
        <v>466</v>
      </c>
      <c r="B4" s="3" t="s">
        <v>467</v>
      </c>
    </row>
    <row r="5" spans="1:4">
      <c r="A5" s="3" t="s">
        <v>468</v>
      </c>
      <c r="B5" s="3" t="s">
        <v>469</v>
      </c>
    </row>
    <row r="6" spans="1:4">
      <c r="A6" s="3" t="s">
        <v>470</v>
      </c>
      <c r="B6" s="7" t="n">
        <v>71</v>
      </c>
      <c r="C6" s="7" t="n">
        <v>61</v>
      </c>
      <c r="D6" s="7" t="n">
        <v>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1</v>
      </c>
      <c r="B1" s="2" t="s">
        <v>1</v>
      </c>
    </row>
    <row r="2" spans="1:7">
      <c r="B2" s="2" t="s">
        <v>2</v>
      </c>
      <c r="C2" s="2" t="s">
        <v>33</v>
      </c>
      <c r="D2" s="2" t="s">
        <v>88</v>
      </c>
      <c r="E2" s="2" t="s">
        <v>472</v>
      </c>
      <c r="F2" s="2" t="s">
        <v>473</v>
      </c>
      <c r="G2" s="2" t="s">
        <v>474</v>
      </c>
    </row>
    <row r="3" spans="1:7">
      <c r="A3" s="6" t="s">
        <v>265</v>
      </c>
    </row>
    <row r="4" spans="1:7">
      <c r="A4" s="3" t="s">
        <v>85</v>
      </c>
      <c r="E4" s="4" t="n">
        <v>56946673</v>
      </c>
    </row>
    <row r="5" spans="1:7">
      <c r="A5" s="3" t="s">
        <v>86</v>
      </c>
      <c r="F5" s="4" t="n">
        <v>57000000</v>
      </c>
      <c r="G5" s="4" t="n">
        <v>0</v>
      </c>
    </row>
    <row r="6" spans="1:7">
      <c r="A6" s="3" t="s">
        <v>475</v>
      </c>
      <c r="B6" s="4" t="n">
        <v>57000000</v>
      </c>
      <c r="C6" s="4" t="n">
        <v>57000000</v>
      </c>
      <c r="D6" s="4" t="n">
        <v>57000000</v>
      </c>
    </row>
    <row r="7" spans="1:7">
      <c r="A7" s="3" t="s">
        <v>476</v>
      </c>
      <c r="B7" s="4" t="n">
        <v>1000000</v>
      </c>
      <c r="C7" s="4" t="n">
        <v>1000000</v>
      </c>
      <c r="D7" s="4" t="n">
        <v>1000000</v>
      </c>
    </row>
    <row r="8" spans="1:7">
      <c r="A8" s="3" t="s">
        <v>477</v>
      </c>
      <c r="B8" s="4" t="n">
        <v>58000000</v>
      </c>
      <c r="C8" s="4" t="n">
        <v>58000000</v>
      </c>
      <c r="D8" s="4" t="n">
        <v>58000000</v>
      </c>
    </row>
    <row r="9" spans="1:7">
      <c r="A9" s="3" t="s">
        <v>478</v>
      </c>
      <c r="C9" s="4" t="n">
        <v>0</v>
      </c>
    </row>
    <row r="10" spans="1:7">
      <c r="A10" s="3" t="s">
        <v>479</v>
      </c>
    </row>
    <row r="11" spans="1:7">
      <c r="A11" s="6" t="s">
        <v>265</v>
      </c>
    </row>
    <row r="12" spans="1:7">
      <c r="A12" s="3" t="s">
        <v>478</v>
      </c>
      <c r="B12" s="4" t="n">
        <v>1000000</v>
      </c>
      <c r="D12" s="4" t="n">
        <v>1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0</v>
      </c>
      <c r="B1" s="2" t="s">
        <v>1</v>
      </c>
    </row>
    <row r="2" spans="1:4">
      <c r="B2" s="2" t="s">
        <v>2</v>
      </c>
      <c r="C2" s="2" t="s">
        <v>33</v>
      </c>
      <c r="D2" s="2" t="s">
        <v>88</v>
      </c>
    </row>
    <row r="3" spans="1:4">
      <c r="A3" s="3" t="s">
        <v>481</v>
      </c>
    </row>
    <row r="4" spans="1:4">
      <c r="A4" s="6" t="s">
        <v>267</v>
      </c>
    </row>
    <row r="5" spans="1:4">
      <c r="A5" s="3" t="s">
        <v>482</v>
      </c>
      <c r="B5" s="3" t="s">
        <v>483</v>
      </c>
      <c r="C5" s="3" t="s">
        <v>484</v>
      </c>
      <c r="D5" s="3" t="s">
        <v>4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3</v>
      </c>
      <c r="D1" s="2" t="s">
        <v>88</v>
      </c>
      <c r="E1" s="2" t="s">
        <v>487</v>
      </c>
    </row>
    <row r="2" spans="1:5">
      <c r="A2" s="6" t="s">
        <v>204</v>
      </c>
    </row>
    <row r="3" spans="1:5">
      <c r="A3" s="3" t="s">
        <v>35</v>
      </c>
      <c r="B3" s="7" t="n">
        <v>2512</v>
      </c>
      <c r="C3" s="7" t="n">
        <v>2961</v>
      </c>
    </row>
    <row r="4" spans="1:5">
      <c r="A4" s="3" t="s">
        <v>488</v>
      </c>
      <c r="B4" s="4" t="n">
        <v>259</v>
      </c>
      <c r="C4" s="4" t="n">
        <v>69</v>
      </c>
    </row>
    <row r="5" spans="1:5">
      <c r="A5" s="3" t="s">
        <v>489</v>
      </c>
      <c r="B5" s="4" t="n">
        <v>3</v>
      </c>
      <c r="C5" s="4" t="n">
        <v>1</v>
      </c>
    </row>
    <row r="6" spans="1:5">
      <c r="A6" s="3" t="s">
        <v>490</v>
      </c>
      <c r="B6" s="7" t="n">
        <v>2774</v>
      </c>
      <c r="C6" s="7" t="n">
        <v>3031</v>
      </c>
      <c r="D6" s="7" t="n">
        <v>1872</v>
      </c>
      <c r="E6"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2</v>
      </c>
      <c r="D1" s="2" t="s">
        <v>408</v>
      </c>
      <c r="E1" s="2" t="s">
        <v>33</v>
      </c>
    </row>
    <row r="2" spans="1:5">
      <c r="A2" s="6" t="s">
        <v>493</v>
      </c>
    </row>
    <row r="3" spans="1:5">
      <c r="A3" s="3" t="s">
        <v>69</v>
      </c>
      <c r="C3" s="7" t="n">
        <v>2051</v>
      </c>
      <c r="D3" s="7" t="n">
        <v>2178</v>
      </c>
      <c r="E3" s="7" t="n">
        <v>2179</v>
      </c>
    </row>
    <row r="4" spans="1:5">
      <c r="A4" s="3" t="s">
        <v>494</v>
      </c>
    </row>
    <row r="5" spans="1:5">
      <c r="A5" s="6" t="s">
        <v>493</v>
      </c>
    </row>
    <row r="6" spans="1:5">
      <c r="A6" s="3" t="s">
        <v>495</v>
      </c>
      <c r="B6" s="7" t="n">
        <v>570</v>
      </c>
    </row>
    <row r="7" spans="1:5">
      <c r="A7" s="3" t="s">
        <v>496</v>
      </c>
      <c r="B7" s="4" t="n">
        <v>620</v>
      </c>
    </row>
    <row r="8" spans="1:5">
      <c r="A8" s="3" t="s">
        <v>497</v>
      </c>
      <c r="B8" s="4" t="n">
        <v>50</v>
      </c>
    </row>
    <row r="9" spans="1:5">
      <c r="A9" s="3" t="s">
        <v>498</v>
      </c>
      <c r="B9" s="4" t="n">
        <v>620</v>
      </c>
    </row>
    <row r="10" spans="1:5">
      <c r="A10" s="3" t="s">
        <v>69</v>
      </c>
      <c r="B10"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9</v>
      </c>
      <c r="B1" s="2" t="s">
        <v>500</v>
      </c>
      <c r="C1" s="2" t="s">
        <v>472</v>
      </c>
      <c r="D1" s="2" t="s">
        <v>474</v>
      </c>
    </row>
    <row r="2" spans="1:4">
      <c r="A2" s="6" t="s">
        <v>364</v>
      </c>
    </row>
    <row r="3" spans="1:4">
      <c r="A3" s="3" t="s">
        <v>501</v>
      </c>
      <c r="C3" s="3" t="s">
        <v>502</v>
      </c>
    </row>
    <row r="4" spans="1:4">
      <c r="A4" s="3" t="s">
        <v>503</v>
      </c>
      <c r="B4" s="3" t="s">
        <v>445</v>
      </c>
    </row>
    <row r="5" spans="1:4">
      <c r="A5" s="3" t="s">
        <v>504</v>
      </c>
    </row>
    <row r="6" spans="1:4">
      <c r="A6" s="6" t="s">
        <v>364</v>
      </c>
    </row>
    <row r="7" spans="1:4">
      <c r="A7" s="3" t="s">
        <v>505</v>
      </c>
      <c r="D7" s="3" t="s">
        <v>506</v>
      </c>
    </row>
    <row r="8" spans="1:4">
      <c r="A8" s="3" t="s">
        <v>507</v>
      </c>
      <c r="D8" s="4" t="n">
        <v>13</v>
      </c>
    </row>
    <row r="9" spans="1:4">
      <c r="A9" s="3" t="s">
        <v>508</v>
      </c>
      <c r="D9" s="4" t="n">
        <v>3</v>
      </c>
    </row>
    <row r="10" spans="1:4">
      <c r="A10" s="3" t="s">
        <v>509</v>
      </c>
      <c r="D10" s="3" t="s">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472</v>
      </c>
      <c r="C1" s="2" t="s">
        <v>88</v>
      </c>
      <c r="D1" s="2" t="s">
        <v>2</v>
      </c>
      <c r="E1" s="2" t="s">
        <v>33</v>
      </c>
    </row>
    <row r="2" spans="1:5">
      <c r="A2" s="6" t="s">
        <v>512</v>
      </c>
    </row>
    <row r="3" spans="1:5">
      <c r="A3" s="3" t="s">
        <v>106</v>
      </c>
      <c r="C3" s="7" t="n">
        <v>2005</v>
      </c>
    </row>
    <row r="4" spans="1:5">
      <c r="A4" s="3" t="s">
        <v>45</v>
      </c>
      <c r="C4" s="7" t="n">
        <v>16617</v>
      </c>
      <c r="D4" s="7" t="n">
        <v>15112</v>
      </c>
      <c r="E4" s="7" t="n">
        <v>15251</v>
      </c>
    </row>
    <row r="5" spans="1:5">
      <c r="A5" s="3" t="s">
        <v>322</v>
      </c>
    </row>
    <row r="6" spans="1:5">
      <c r="A6" s="6" t="s">
        <v>512</v>
      </c>
    </row>
    <row r="7" spans="1:5">
      <c r="A7" s="3" t="s">
        <v>513</v>
      </c>
      <c r="B7" s="7" t="n">
        <v>2991</v>
      </c>
    </row>
    <row r="8" spans="1:5">
      <c r="A8" s="3" t="s">
        <v>514</v>
      </c>
      <c r="B8" s="4" t="n">
        <v>16462</v>
      </c>
    </row>
    <row r="9" spans="1:5">
      <c r="A9" s="3" t="s">
        <v>179</v>
      </c>
      <c r="B9" s="4" t="n">
        <v>19453</v>
      </c>
    </row>
    <row r="10" spans="1:5">
      <c r="A10" s="3" t="s">
        <v>35</v>
      </c>
      <c r="B10" s="4" t="n">
        <v>1725</v>
      </c>
    </row>
    <row r="11" spans="1:5">
      <c r="A11" s="3" t="s">
        <v>515</v>
      </c>
      <c r="B11" s="4" t="n">
        <v>1487</v>
      </c>
    </row>
    <row r="12" spans="1:5">
      <c r="A12" s="3" t="s">
        <v>516</v>
      </c>
      <c r="B12" s="4" t="n">
        <v>780</v>
      </c>
    </row>
    <row r="13" spans="1:5">
      <c r="A13" s="3" t="s">
        <v>45</v>
      </c>
      <c r="B13" s="4" t="n">
        <v>16922</v>
      </c>
    </row>
    <row r="14" spans="1:5">
      <c r="A14" s="3" t="s">
        <v>517</v>
      </c>
      <c r="B14" s="4" t="n">
        <v>6152</v>
      </c>
    </row>
    <row r="15" spans="1:5">
      <c r="A15" s="3" t="s">
        <v>359</v>
      </c>
      <c r="B15" s="4" t="n">
        <v>6774</v>
      </c>
    </row>
    <row r="16" spans="1:5">
      <c r="A16" s="3" t="s">
        <v>518</v>
      </c>
      <c r="B16" s="4" t="n">
        <v>815</v>
      </c>
    </row>
    <row r="17" spans="1:5">
      <c r="A17" s="3" t="s">
        <v>213</v>
      </c>
      <c r="B17" s="4" t="n">
        <v>-3472</v>
      </c>
    </row>
    <row r="18" spans="1:5">
      <c r="A18" s="3" t="s">
        <v>55</v>
      </c>
      <c r="B18" s="4" t="n">
        <v>-2810</v>
      </c>
    </row>
    <row r="19" spans="1:5">
      <c r="A19" s="3" t="s">
        <v>519</v>
      </c>
      <c r="B19" s="4" t="n">
        <v>-3602</v>
      </c>
    </row>
    <row r="20" spans="1:5">
      <c r="A20" s="3" t="s">
        <v>520</v>
      </c>
      <c r="B20" s="4" t="n">
        <v>-5318</v>
      </c>
    </row>
    <row r="21" spans="1:5">
      <c r="A21" s="3" t="s">
        <v>521</v>
      </c>
      <c r="B21" s="7" t="n">
        <v>19453</v>
      </c>
    </row>
    <row r="22" spans="1:5">
      <c r="A22" s="3" t="s">
        <v>522</v>
      </c>
    </row>
    <row r="23" spans="1:5">
      <c r="A23" s="6" t="s">
        <v>512</v>
      </c>
    </row>
    <row r="24" spans="1:5">
      <c r="A24" s="3" t="s">
        <v>523</v>
      </c>
      <c r="B24" s="3" t="s">
        <v>5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472</v>
      </c>
      <c r="C1" s="2" t="s">
        <v>526</v>
      </c>
      <c r="D1" s="2" t="s">
        <v>2</v>
      </c>
    </row>
    <row r="2" spans="1:4">
      <c r="A2" s="6" t="s">
        <v>527</v>
      </c>
    </row>
    <row r="3" spans="1:4">
      <c r="A3" s="3" t="s">
        <v>528</v>
      </c>
      <c r="C3" s="7" t="n">
        <v>126</v>
      </c>
    </row>
    <row r="4" spans="1:4">
      <c r="A4" s="3" t="s">
        <v>529</v>
      </c>
      <c r="C4" s="4" t="n">
        <v>167</v>
      </c>
    </row>
    <row r="5" spans="1:4">
      <c r="A5" s="3" t="s">
        <v>530</v>
      </c>
      <c r="C5" s="7" t="n">
        <v>41</v>
      </c>
    </row>
    <row r="6" spans="1:4">
      <c r="A6" s="3" t="s">
        <v>531</v>
      </c>
    </row>
    <row r="7" spans="1:4">
      <c r="A7" s="6" t="s">
        <v>527</v>
      </c>
    </row>
    <row r="8" spans="1:4">
      <c r="A8" s="3" t="s">
        <v>532</v>
      </c>
      <c r="D8" s="3" t="s">
        <v>533</v>
      </c>
    </row>
    <row r="9" spans="1:4">
      <c r="A9" s="3" t="s">
        <v>534</v>
      </c>
    </row>
    <row r="10" spans="1:4">
      <c r="A10" s="6" t="s">
        <v>527</v>
      </c>
    </row>
    <row r="11" spans="1:4">
      <c r="A11" s="3" t="s">
        <v>532</v>
      </c>
      <c r="D11" s="3" t="s">
        <v>387</v>
      </c>
    </row>
    <row r="12" spans="1:4">
      <c r="A12" s="3" t="s">
        <v>535</v>
      </c>
    </row>
    <row r="13" spans="1:4">
      <c r="A13" s="6" t="s">
        <v>527</v>
      </c>
    </row>
    <row r="14" spans="1:4">
      <c r="A14" s="3" t="s">
        <v>532</v>
      </c>
      <c r="D14" s="3" t="s">
        <v>462</v>
      </c>
    </row>
    <row r="15" spans="1:4">
      <c r="A15" s="3" t="s">
        <v>536</v>
      </c>
    </row>
    <row r="16" spans="1:4">
      <c r="A16" s="6" t="s">
        <v>527</v>
      </c>
    </row>
    <row r="17" spans="1:4">
      <c r="A17" s="3" t="s">
        <v>532</v>
      </c>
      <c r="D17" s="3" t="s">
        <v>537</v>
      </c>
    </row>
    <row r="18" spans="1:4">
      <c r="A18" s="3" t="s">
        <v>538</v>
      </c>
    </row>
    <row r="19" spans="1:4">
      <c r="A19" s="6" t="s">
        <v>527</v>
      </c>
    </row>
    <row r="20" spans="1:4">
      <c r="A20" s="3" t="s">
        <v>532</v>
      </c>
      <c r="D20" s="3" t="s">
        <v>445</v>
      </c>
    </row>
    <row r="21" spans="1:4">
      <c r="A21" s="3" t="s">
        <v>322</v>
      </c>
    </row>
    <row r="22" spans="1:4">
      <c r="A22" s="6" t="s">
        <v>527</v>
      </c>
    </row>
    <row r="23" spans="1:4">
      <c r="A23" s="3" t="s">
        <v>359</v>
      </c>
      <c r="B23" s="7" t="n">
        <v>6774</v>
      </c>
    </row>
    <row r="24" spans="1:4">
      <c r="A24" s="3" t="s">
        <v>532</v>
      </c>
      <c r="D24" s="3" t="s">
        <v>462</v>
      </c>
    </row>
    <row r="25" spans="1:4">
      <c r="A25" s="3" t="s">
        <v>539</v>
      </c>
      <c r="B25" s="4" t="n">
        <v>0</v>
      </c>
    </row>
    <row r="26" spans="1:4">
      <c r="A26" s="3" t="s">
        <v>540</v>
      </c>
    </row>
    <row r="27" spans="1:4">
      <c r="A27" s="6" t="s">
        <v>527</v>
      </c>
    </row>
    <row r="28" spans="1:4">
      <c r="A28" s="3" t="s">
        <v>359</v>
      </c>
      <c r="B28" s="7" t="n">
        <v>4233</v>
      </c>
    </row>
    <row r="29" spans="1:4">
      <c r="A29" s="3" t="s">
        <v>532</v>
      </c>
      <c r="B29" s="3" t="s">
        <v>533</v>
      </c>
    </row>
    <row r="30" spans="1:4">
      <c r="A30" s="3" t="s">
        <v>541</v>
      </c>
    </row>
    <row r="31" spans="1:4">
      <c r="A31" s="6" t="s">
        <v>527</v>
      </c>
    </row>
    <row r="32" spans="1:4">
      <c r="A32" s="3" t="s">
        <v>359</v>
      </c>
      <c r="B32" s="7" t="n">
        <v>1480</v>
      </c>
    </row>
    <row r="33" spans="1:4">
      <c r="A33" s="3" t="s">
        <v>532</v>
      </c>
      <c r="B33" s="3" t="s">
        <v>387</v>
      </c>
    </row>
    <row r="34" spans="1:4">
      <c r="A34" s="3" t="s">
        <v>542</v>
      </c>
    </row>
    <row r="35" spans="1:4">
      <c r="A35" s="6" t="s">
        <v>527</v>
      </c>
    </row>
    <row r="36" spans="1:4">
      <c r="A36" s="3" t="s">
        <v>359</v>
      </c>
      <c r="B36" s="7" t="n">
        <v>980</v>
      </c>
    </row>
    <row r="37" spans="1:4">
      <c r="A37" s="3" t="s">
        <v>532</v>
      </c>
      <c r="B37" s="3" t="s">
        <v>462</v>
      </c>
    </row>
    <row r="38" spans="1:4">
      <c r="A38" s="3" t="s">
        <v>543</v>
      </c>
    </row>
    <row r="39" spans="1:4">
      <c r="A39" s="6" t="s">
        <v>527</v>
      </c>
    </row>
    <row r="40" spans="1:4">
      <c r="A40" s="3" t="s">
        <v>359</v>
      </c>
      <c r="B40" s="7" t="n">
        <v>81</v>
      </c>
    </row>
    <row r="41" spans="1:4">
      <c r="A41" s="3" t="s">
        <v>544</v>
      </c>
    </row>
    <row r="42" spans="1:4">
      <c r="A42" s="6" t="s">
        <v>527</v>
      </c>
    </row>
    <row r="43" spans="1:4">
      <c r="A43" s="3" t="s">
        <v>532</v>
      </c>
      <c r="B43" s="3" t="s">
        <v>537</v>
      </c>
    </row>
    <row r="44" spans="1:4">
      <c r="A44" s="3" t="s">
        <v>545</v>
      </c>
    </row>
    <row r="45" spans="1:4">
      <c r="A45" s="6" t="s">
        <v>527</v>
      </c>
    </row>
    <row r="46" spans="1:4">
      <c r="A46" s="3" t="s">
        <v>532</v>
      </c>
      <c r="B46" s="3" t="s">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88</v>
      </c>
    </row>
    <row r="3" spans="1:4">
      <c r="A3" s="6" t="s">
        <v>120</v>
      </c>
    </row>
    <row r="4" spans="1:4">
      <c r="A4" s="3" t="s">
        <v>111</v>
      </c>
      <c r="B4" s="7" t="n">
        <v>-643</v>
      </c>
      <c r="C4" s="7" t="n">
        <v>-2005</v>
      </c>
      <c r="D4" s="7" t="n">
        <v>2072</v>
      </c>
    </row>
    <row r="5" spans="1:4">
      <c r="A5" s="6" t="s">
        <v>121</v>
      </c>
    </row>
    <row r="6" spans="1:4">
      <c r="A6" s="3" t="s">
        <v>122</v>
      </c>
      <c r="B6" s="4" t="n">
        <v>-182</v>
      </c>
      <c r="C6" s="4" t="n">
        <v>760</v>
      </c>
      <c r="D6" s="4" t="n">
        <v>-225</v>
      </c>
    </row>
    <row r="7" spans="1:4">
      <c r="A7" s="3" t="s">
        <v>123</v>
      </c>
      <c r="D7" s="4" t="n">
        <v>-1</v>
      </c>
    </row>
    <row r="8" spans="1:4">
      <c r="A8" s="3" t="s">
        <v>124</v>
      </c>
      <c r="C8" s="4" t="n">
        <v>-7</v>
      </c>
    </row>
    <row r="9" spans="1:4">
      <c r="A9" s="3" t="s">
        <v>125</v>
      </c>
      <c r="D9" s="4" t="n">
        <v>34</v>
      </c>
    </row>
    <row r="10" spans="1:4">
      <c r="A10" s="3" t="s">
        <v>126</v>
      </c>
      <c r="B10" s="4" t="n">
        <v>-182</v>
      </c>
      <c r="C10" s="4" t="n">
        <v>753</v>
      </c>
      <c r="D10" s="4" t="n">
        <v>-192</v>
      </c>
    </row>
    <row r="11" spans="1:4">
      <c r="A11" s="3" t="s">
        <v>127</v>
      </c>
      <c r="B11" s="4" t="n">
        <v>-825</v>
      </c>
      <c r="C11" s="4" t="n">
        <v>-1252</v>
      </c>
      <c r="D11" s="4" t="n">
        <v>1880</v>
      </c>
    </row>
    <row r="12" spans="1:4">
      <c r="A12" s="3" t="s">
        <v>128</v>
      </c>
      <c r="B12" s="4" t="n">
        <v>-675</v>
      </c>
      <c r="C12" s="4" t="n">
        <v>-1151</v>
      </c>
      <c r="D12" s="4" t="n">
        <v>-412</v>
      </c>
    </row>
    <row r="13" spans="1:4">
      <c r="A13" s="3" t="s">
        <v>129</v>
      </c>
      <c r="B13" s="7" t="n">
        <v>-150</v>
      </c>
      <c r="C13" s="7" t="n">
        <v>-101</v>
      </c>
      <c r="D13" s="7" t="n">
        <v>2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88</v>
      </c>
      <c r="C2" s="2" t="s">
        <v>473</v>
      </c>
      <c r="D2" s="2" t="s">
        <v>474</v>
      </c>
    </row>
    <row r="3" spans="1:4">
      <c r="A3" s="6" t="s">
        <v>512</v>
      </c>
    </row>
    <row r="4" spans="1:4">
      <c r="A4" s="3" t="s">
        <v>86</v>
      </c>
      <c r="C4" s="4" t="n">
        <v>57000000</v>
      </c>
      <c r="D4" s="4" t="n">
        <v>0</v>
      </c>
    </row>
    <row r="5" spans="1:4">
      <c r="A5" s="3" t="s">
        <v>322</v>
      </c>
    </row>
    <row r="6" spans="1:4">
      <c r="A6" s="6" t="s">
        <v>512</v>
      </c>
    </row>
    <row r="7" spans="1:4">
      <c r="A7" s="3" t="s">
        <v>547</v>
      </c>
      <c r="B7" s="7" t="n">
        <v>261</v>
      </c>
    </row>
    <row r="8" spans="1:4">
      <c r="A8" s="3" t="s">
        <v>548</v>
      </c>
      <c r="B8" s="4" t="n">
        <v>284</v>
      </c>
    </row>
    <row r="9" spans="1:4">
      <c r="A9" s="3" t="s">
        <v>549</v>
      </c>
      <c r="B9" s="4" t="n">
        <v>9185</v>
      </c>
    </row>
    <row r="10" spans="1:4">
      <c r="A10" s="3" t="s">
        <v>550</v>
      </c>
      <c r="B10" s="4" t="n">
        <v>-622</v>
      </c>
    </row>
    <row r="11" spans="1:4">
      <c r="A11" s="3" t="s">
        <v>551</v>
      </c>
      <c r="B11" s="7" t="n">
        <v>-97</v>
      </c>
    </row>
    <row r="12" spans="1:4">
      <c r="A12" s="3" t="s">
        <v>552</v>
      </c>
      <c r="B12" s="8" t="n">
        <v>-1.7</v>
      </c>
    </row>
    <row r="13" spans="1:4">
      <c r="A13" s="3" t="s">
        <v>553</v>
      </c>
      <c r="B13" s="8" t="n">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54</v>
      </c>
      <c r="B1" s="2" t="s">
        <v>416</v>
      </c>
      <c r="C1" s="2" t="s">
        <v>1</v>
      </c>
    </row>
    <row r="2" spans="1:5">
      <c r="B2" s="2" t="s">
        <v>555</v>
      </c>
      <c r="C2" s="2" t="s">
        <v>2</v>
      </c>
      <c r="D2" s="2" t="s">
        <v>33</v>
      </c>
      <c r="E2" s="2" t="s">
        <v>88</v>
      </c>
    </row>
    <row r="3" spans="1:5">
      <c r="A3" s="6" t="s">
        <v>364</v>
      </c>
    </row>
    <row r="4" spans="1:5">
      <c r="A4" s="3" t="s">
        <v>556</v>
      </c>
      <c r="C4" s="7" t="n">
        <v>0</v>
      </c>
      <c r="D4" s="7" t="n">
        <v>0</v>
      </c>
      <c r="E4" s="7" t="n">
        <v>-2000000</v>
      </c>
    </row>
    <row r="5" spans="1:5">
      <c r="A5" s="3" t="s">
        <v>557</v>
      </c>
      <c r="E5" s="4" t="n">
        <v>16000000</v>
      </c>
    </row>
    <row r="6" spans="1:5">
      <c r="A6" s="3" t="s">
        <v>322</v>
      </c>
    </row>
    <row r="7" spans="1:5">
      <c r="A7" s="6" t="s">
        <v>364</v>
      </c>
    </row>
    <row r="8" spans="1:5">
      <c r="A8" s="3" t="s">
        <v>137</v>
      </c>
      <c r="C8" s="7" t="n">
        <v>29000000</v>
      </c>
      <c r="D8" s="7" t="n">
        <v>27000000</v>
      </c>
      <c r="E8" s="7" t="n">
        <v>18000000</v>
      </c>
    </row>
    <row r="9" spans="1:5">
      <c r="A9" s="3" t="s">
        <v>322</v>
      </c>
    </row>
    <row r="10" spans="1:5">
      <c r="A10" s="6" t="s">
        <v>364</v>
      </c>
    </row>
    <row r="11" spans="1:5">
      <c r="A11" s="3" t="s">
        <v>558</v>
      </c>
      <c r="B11" s="4" t="n">
        <v>269646</v>
      </c>
    </row>
    <row r="12" spans="1:5">
      <c r="A12" s="3" t="s">
        <v>559</v>
      </c>
      <c r="B12" s="7" t="n">
        <v>31000000</v>
      </c>
    </row>
    <row r="13" spans="1:5">
      <c r="A13" s="3" t="s">
        <v>532</v>
      </c>
      <c r="C13" s="3" t="s">
        <v>462</v>
      </c>
    </row>
    <row r="14" spans="1:5">
      <c r="A14" s="3" t="s">
        <v>560</v>
      </c>
    </row>
    <row r="15" spans="1:5">
      <c r="A15" s="6" t="s">
        <v>364</v>
      </c>
    </row>
    <row r="16" spans="1:5">
      <c r="A16" s="3" t="s">
        <v>532</v>
      </c>
      <c r="C16" s="3" t="s">
        <v>53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33</v>
      </c>
      <c r="C1" s="2" t="s">
        <v>88</v>
      </c>
      <c r="D1" s="2" t="s">
        <v>2</v>
      </c>
      <c r="E1" s="2" t="s">
        <v>88</v>
      </c>
    </row>
    <row r="2" spans="1:5">
      <c r="A2" s="6" t="s">
        <v>562</v>
      </c>
    </row>
    <row r="3" spans="1:5">
      <c r="A3" s="3" t="s">
        <v>37</v>
      </c>
      <c r="B3" s="7" t="n">
        <v>469000000</v>
      </c>
      <c r="D3" s="7" t="n">
        <v>53000000</v>
      </c>
    </row>
    <row r="4" spans="1:5">
      <c r="A4" s="3" t="s">
        <v>563</v>
      </c>
      <c r="B4" s="4" t="n">
        <v>0</v>
      </c>
      <c r="D4" s="4" t="n">
        <v>0</v>
      </c>
      <c r="E4" s="7" t="n">
        <v>0</v>
      </c>
    </row>
    <row r="5" spans="1:5">
      <c r="A5" s="3" t="s">
        <v>564</v>
      </c>
      <c r="B5" s="4" t="n">
        <v>9000000</v>
      </c>
      <c r="C5" s="7" t="n">
        <v>0</v>
      </c>
      <c r="D5" s="4" t="n">
        <v>145000000</v>
      </c>
    </row>
    <row r="6" spans="1:5">
      <c r="A6" s="3" t="s">
        <v>565</v>
      </c>
    </row>
    <row r="7" spans="1:5">
      <c r="A7" s="6" t="s">
        <v>562</v>
      </c>
    </row>
    <row r="8" spans="1:5">
      <c r="A8" s="3" t="s">
        <v>566</v>
      </c>
      <c r="B8" s="4" t="n">
        <v>682000000</v>
      </c>
      <c r="D8" s="4" t="n">
        <v>725000000</v>
      </c>
    </row>
    <row r="9" spans="1:5">
      <c r="A9" s="3" t="s">
        <v>37</v>
      </c>
      <c r="B9" s="4" t="n">
        <v>469000000</v>
      </c>
      <c r="D9" s="4" t="n">
        <v>53000000</v>
      </c>
    </row>
    <row r="10" spans="1:5">
      <c r="A10" s="3" t="s">
        <v>567</v>
      </c>
      <c r="B10" s="4" t="n">
        <v>264000000</v>
      </c>
      <c r="D10" s="4" t="n">
        <v>119000000</v>
      </c>
    </row>
    <row r="11" spans="1:5">
      <c r="A11" s="3" t="s">
        <v>213</v>
      </c>
      <c r="B11" s="4" t="n">
        <v>398000000</v>
      </c>
      <c r="D11" s="4" t="n">
        <v>382000000</v>
      </c>
    </row>
    <row r="12" spans="1:5">
      <c r="A12" s="3" t="s">
        <v>568</v>
      </c>
    </row>
    <row r="13" spans="1:5">
      <c r="A13" s="6" t="s">
        <v>562</v>
      </c>
    </row>
    <row r="14" spans="1:5">
      <c r="A14" s="3" t="s">
        <v>566</v>
      </c>
      <c r="B14" s="4" t="n">
        <v>130000000</v>
      </c>
      <c r="D14" s="4" t="n">
        <v>79000000</v>
      </c>
    </row>
    <row r="15" spans="1:5">
      <c r="A15" s="3" t="s">
        <v>37</v>
      </c>
      <c r="D15" s="4" t="n">
        <v>11000000</v>
      </c>
    </row>
    <row r="16" spans="1:5">
      <c r="A16" s="3" t="s">
        <v>567</v>
      </c>
      <c r="B16" s="4" t="n">
        <v>264000000</v>
      </c>
      <c r="D16" s="4" t="n">
        <v>119000000</v>
      </c>
    </row>
    <row r="17" spans="1:5">
      <c r="A17" s="3" t="s">
        <v>569</v>
      </c>
    </row>
    <row r="18" spans="1:5">
      <c r="A18" s="6" t="s">
        <v>562</v>
      </c>
    </row>
    <row r="19" spans="1:5">
      <c r="A19" s="3" t="s">
        <v>566</v>
      </c>
      <c r="B19" s="4" t="n">
        <v>552000000</v>
      </c>
      <c r="D19" s="4" t="n">
        <v>646000000</v>
      </c>
    </row>
    <row r="20" spans="1:5">
      <c r="A20" s="3" t="s">
        <v>37</v>
      </c>
      <c r="B20" s="4" t="n">
        <v>469000000</v>
      </c>
      <c r="D20" s="4" t="n">
        <v>42000000</v>
      </c>
    </row>
    <row r="21" spans="1:5">
      <c r="A21" s="3" t="s">
        <v>213</v>
      </c>
      <c r="B21" s="7" t="n">
        <v>398000000</v>
      </c>
      <c r="D21" s="7" t="n">
        <v>38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416</v>
      </c>
      <c r="C1" s="2" t="s">
        <v>1</v>
      </c>
    </row>
    <row r="2" spans="1:4">
      <c r="B2" s="2" t="s">
        <v>526</v>
      </c>
      <c r="C2" s="2" t="s">
        <v>2</v>
      </c>
      <c r="D2" s="2" t="s">
        <v>33</v>
      </c>
    </row>
    <row r="3" spans="1:4">
      <c r="A3" s="6" t="s">
        <v>571</v>
      </c>
    </row>
    <row r="4" spans="1:4">
      <c r="A4" s="3" t="s">
        <v>572</v>
      </c>
      <c r="C4" s="7" t="n">
        <v>15251</v>
      </c>
      <c r="D4" s="7" t="n">
        <v>16617</v>
      </c>
    </row>
    <row r="5" spans="1:4">
      <c r="A5" s="3" t="s">
        <v>573</v>
      </c>
      <c r="C5" s="4" t="n">
        <v>31</v>
      </c>
      <c r="D5" s="4" t="n">
        <v>124</v>
      </c>
    </row>
    <row r="6" spans="1:4">
      <c r="A6" s="3" t="s">
        <v>574</v>
      </c>
      <c r="C6" s="4" t="n">
        <v>-113</v>
      </c>
      <c r="D6" s="4" t="n">
        <v>604</v>
      </c>
    </row>
    <row r="7" spans="1:4">
      <c r="A7" s="3" t="s">
        <v>575</v>
      </c>
      <c r="C7" s="4" t="n">
        <v>-57</v>
      </c>
      <c r="D7" s="4" t="n">
        <v>-2197</v>
      </c>
    </row>
    <row r="8" spans="1:4">
      <c r="A8" s="3" t="s">
        <v>190</v>
      </c>
      <c r="D8" s="4" t="n">
        <v>103</v>
      </c>
    </row>
    <row r="9" spans="1:4">
      <c r="A9" s="3" t="s">
        <v>576</v>
      </c>
      <c r="C9" s="4" t="n">
        <v>15112</v>
      </c>
      <c r="D9" s="4" t="n">
        <v>15251</v>
      </c>
    </row>
    <row r="10" spans="1:4">
      <c r="A10" s="3" t="s">
        <v>528</v>
      </c>
      <c r="B10" s="7" t="n">
        <v>126</v>
      </c>
    </row>
    <row r="11" spans="1:4">
      <c r="A11" s="3" t="s">
        <v>577</v>
      </c>
      <c r="C11" s="4" t="n">
        <v>2285</v>
      </c>
    </row>
    <row r="12" spans="1:4">
      <c r="A12" s="3" t="s">
        <v>46</v>
      </c>
      <c r="C12" s="4" t="n">
        <v>5726</v>
      </c>
      <c r="D12" s="4" t="n">
        <v>6256</v>
      </c>
    </row>
    <row r="13" spans="1:4">
      <c r="A13" s="3" t="s">
        <v>322</v>
      </c>
    </row>
    <row r="14" spans="1:4">
      <c r="A14" s="6" t="s">
        <v>571</v>
      </c>
    </row>
    <row r="15" spans="1:4">
      <c r="A15" s="3" t="s">
        <v>572</v>
      </c>
      <c r="C15" s="4" t="n">
        <v>15194</v>
      </c>
      <c r="D15" s="4" t="n">
        <v>16560</v>
      </c>
    </row>
    <row r="16" spans="1:4">
      <c r="A16" s="3" t="s">
        <v>573</v>
      </c>
      <c r="C16" s="4" t="n">
        <v>31</v>
      </c>
      <c r="D16" s="4" t="n">
        <v>124</v>
      </c>
    </row>
    <row r="17" spans="1:4">
      <c r="A17" s="3" t="s">
        <v>574</v>
      </c>
      <c r="C17" s="4" t="n">
        <v>-113</v>
      </c>
      <c r="D17" s="4" t="n">
        <v>604</v>
      </c>
    </row>
    <row r="18" spans="1:4">
      <c r="A18" s="3" t="s">
        <v>575</v>
      </c>
      <c r="D18" s="4" t="n">
        <v>-2197</v>
      </c>
    </row>
    <row r="19" spans="1:4">
      <c r="A19" s="3" t="s">
        <v>190</v>
      </c>
      <c r="D19" s="4" t="n">
        <v>103</v>
      </c>
    </row>
    <row r="20" spans="1:4">
      <c r="A20" s="3" t="s">
        <v>576</v>
      </c>
      <c r="C20" s="4" t="n">
        <v>15112</v>
      </c>
      <c r="D20" s="4" t="n">
        <v>15194</v>
      </c>
    </row>
    <row r="21" spans="1:4">
      <c r="A21" s="3" t="s">
        <v>528</v>
      </c>
      <c r="B21" s="7" t="n">
        <v>126</v>
      </c>
    </row>
    <row r="22" spans="1:4">
      <c r="A22" s="3" t="s">
        <v>578</v>
      </c>
    </row>
    <row r="23" spans="1:4">
      <c r="A23" s="6" t="s">
        <v>571</v>
      </c>
    </row>
    <row r="24" spans="1:4">
      <c r="A24" s="3" t="s">
        <v>572</v>
      </c>
      <c r="C24" s="4" t="n">
        <v>57</v>
      </c>
      <c r="D24" s="4" t="n">
        <v>57</v>
      </c>
    </row>
    <row r="25" spans="1:4">
      <c r="A25" s="3" t="s">
        <v>573</v>
      </c>
      <c r="C25" s="3" t="s">
        <v>66</v>
      </c>
      <c r="D25" s="3" t="s">
        <v>66</v>
      </c>
    </row>
    <row r="26" spans="1:4">
      <c r="A26" s="3" t="s">
        <v>575</v>
      </c>
      <c r="C26" s="4" t="n">
        <v>-57</v>
      </c>
    </row>
    <row r="27" spans="1:4">
      <c r="A27" s="3" t="s">
        <v>576</v>
      </c>
      <c r="D27" s="4" t="n">
        <v>57</v>
      </c>
    </row>
    <row r="28" spans="1:4">
      <c r="A28" s="3" t="s">
        <v>405</v>
      </c>
    </row>
    <row r="29" spans="1:4">
      <c r="A29" s="6" t="s">
        <v>571</v>
      </c>
    </row>
    <row r="30" spans="1:4">
      <c r="A30" s="3" t="s">
        <v>575</v>
      </c>
      <c r="C30" s="4" t="n">
        <v>0</v>
      </c>
      <c r="D30" s="7" t="n">
        <v>-2197</v>
      </c>
    </row>
    <row r="31" spans="1:4">
      <c r="A31" s="3" t="s">
        <v>576</v>
      </c>
      <c r="C31" s="4" t="n">
        <v>1400</v>
      </c>
    </row>
    <row r="32" spans="1:4">
      <c r="A32" s="3" t="s">
        <v>46</v>
      </c>
      <c r="C32" s="4" t="n">
        <v>600</v>
      </c>
    </row>
    <row r="33" spans="1:4">
      <c r="A33" s="3" t="s">
        <v>406</v>
      </c>
    </row>
    <row r="34" spans="1:4">
      <c r="A34" s="6" t="s">
        <v>571</v>
      </c>
    </row>
    <row r="35" spans="1:4">
      <c r="A35" s="3" t="s">
        <v>579</v>
      </c>
      <c r="C35" s="7" t="n">
        <v>48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88</v>
      </c>
    </row>
    <row r="3" spans="1:4">
      <c r="A3" s="6" t="s">
        <v>581</v>
      </c>
    </row>
    <row r="4" spans="1:4">
      <c r="A4" s="3" t="s">
        <v>582</v>
      </c>
      <c r="B4" s="7" t="n">
        <v>1732</v>
      </c>
      <c r="C4" s="7" t="n">
        <v>2001</v>
      </c>
      <c r="D4" s="7" t="n">
        <v>453</v>
      </c>
    </row>
    <row r="5" spans="1:4">
      <c r="A5" s="6" t="s">
        <v>583</v>
      </c>
    </row>
    <row r="6" spans="1:4">
      <c r="A6" s="3" t="s">
        <v>584</v>
      </c>
      <c r="B6" s="4" t="n">
        <v>8183</v>
      </c>
      <c r="C6" s="4" t="n">
        <v>7570</v>
      </c>
    </row>
    <row r="7" spans="1:4">
      <c r="A7" s="3" t="s">
        <v>585</v>
      </c>
      <c r="B7" s="4" t="n">
        <v>-4252</v>
      </c>
      <c r="C7" s="4" t="n">
        <v>-2560</v>
      </c>
    </row>
    <row r="8" spans="1:4">
      <c r="A8" s="3" t="s">
        <v>586</v>
      </c>
      <c r="B8" s="4" t="n">
        <v>3931</v>
      </c>
      <c r="C8" s="4" t="n">
        <v>5010</v>
      </c>
    </row>
    <row r="9" spans="1:4">
      <c r="A9" s="3" t="s">
        <v>587</v>
      </c>
    </row>
    <row r="10" spans="1:4">
      <c r="A10" s="6" t="s">
        <v>583</v>
      </c>
    </row>
    <row r="11" spans="1:4">
      <c r="A11" s="3" t="s">
        <v>584</v>
      </c>
      <c r="B11" s="4" t="n">
        <v>8146</v>
      </c>
      <c r="C11" s="4" t="n">
        <v>7554</v>
      </c>
    </row>
    <row r="12" spans="1:4">
      <c r="A12" s="3" t="s">
        <v>585</v>
      </c>
      <c r="B12" s="4" t="n">
        <v>-4252</v>
      </c>
      <c r="C12" s="4" t="n">
        <v>-2560</v>
      </c>
    </row>
    <row r="13" spans="1:4">
      <c r="A13" s="3" t="s">
        <v>586</v>
      </c>
      <c r="B13" s="4" t="n">
        <v>3894</v>
      </c>
      <c r="C13" s="4" t="n">
        <v>4994</v>
      </c>
    </row>
    <row r="14" spans="1:4">
      <c r="A14" s="3" t="s">
        <v>531</v>
      </c>
    </row>
    <row r="15" spans="1:4">
      <c r="A15" s="6" t="s">
        <v>583</v>
      </c>
    </row>
    <row r="16" spans="1:4">
      <c r="A16" s="3" t="s">
        <v>584</v>
      </c>
      <c r="B16" s="4" t="n">
        <v>4120</v>
      </c>
      <c r="C16" s="4" t="n">
        <v>4138</v>
      </c>
    </row>
    <row r="17" spans="1:4">
      <c r="A17" s="3" t="s">
        <v>585</v>
      </c>
      <c r="B17" s="4" t="n">
        <v>-2051</v>
      </c>
      <c r="C17" s="4" t="n">
        <v>-1160</v>
      </c>
    </row>
    <row r="18" spans="1:4">
      <c r="A18" s="3" t="s">
        <v>586</v>
      </c>
      <c r="B18" s="7" t="n">
        <v>2069</v>
      </c>
      <c r="C18" s="4" t="n">
        <v>2978</v>
      </c>
    </row>
    <row r="19" spans="1:4">
      <c r="A19" s="3" t="s">
        <v>532</v>
      </c>
      <c r="B19" s="3" t="s">
        <v>533</v>
      </c>
    </row>
    <row r="20" spans="1:4">
      <c r="A20" s="3" t="s">
        <v>535</v>
      </c>
    </row>
    <row r="21" spans="1:4">
      <c r="A21" s="6" t="s">
        <v>583</v>
      </c>
    </row>
    <row r="22" spans="1:4">
      <c r="A22" s="3" t="s">
        <v>584</v>
      </c>
      <c r="B22" s="7" t="n">
        <v>1022</v>
      </c>
      <c r="C22" s="4" t="n">
        <v>1054</v>
      </c>
    </row>
    <row r="23" spans="1:4">
      <c r="A23" s="3" t="s">
        <v>585</v>
      </c>
      <c r="B23" s="4" t="n">
        <v>-903</v>
      </c>
      <c r="C23" s="4" t="n">
        <v>-634</v>
      </c>
    </row>
    <row r="24" spans="1:4">
      <c r="A24" s="3" t="s">
        <v>586</v>
      </c>
      <c r="B24" s="7" t="n">
        <v>119</v>
      </c>
      <c r="C24" s="4" t="n">
        <v>420</v>
      </c>
    </row>
    <row r="25" spans="1:4">
      <c r="A25" s="3" t="s">
        <v>532</v>
      </c>
      <c r="B25" s="3" t="s">
        <v>462</v>
      </c>
    </row>
    <row r="26" spans="1:4">
      <c r="A26" s="3" t="s">
        <v>534</v>
      </c>
    </row>
    <row r="27" spans="1:4">
      <c r="A27" s="6" t="s">
        <v>583</v>
      </c>
    </row>
    <row r="28" spans="1:4">
      <c r="A28" s="3" t="s">
        <v>584</v>
      </c>
      <c r="B28" s="7" t="n">
        <v>2755</v>
      </c>
      <c r="C28" s="4" t="n">
        <v>2109</v>
      </c>
    </row>
    <row r="29" spans="1:4">
      <c r="A29" s="3" t="s">
        <v>585</v>
      </c>
      <c r="B29" s="4" t="n">
        <v>-1332</v>
      </c>
      <c r="C29" s="4" t="n">
        <v>-571</v>
      </c>
    </row>
    <row r="30" spans="1:4">
      <c r="A30" s="3" t="s">
        <v>586</v>
      </c>
      <c r="B30" s="7" t="n">
        <v>1423</v>
      </c>
      <c r="C30" s="4" t="n">
        <v>1538</v>
      </c>
    </row>
    <row r="31" spans="1:4">
      <c r="A31" s="3" t="s">
        <v>532</v>
      </c>
      <c r="B31" s="3" t="s">
        <v>387</v>
      </c>
    </row>
    <row r="32" spans="1:4">
      <c r="A32" s="3" t="s">
        <v>588</v>
      </c>
    </row>
    <row r="33" spans="1:4">
      <c r="A33" s="6" t="s">
        <v>583</v>
      </c>
    </row>
    <row r="34" spans="1:4">
      <c r="A34" s="3" t="s">
        <v>532</v>
      </c>
      <c r="B34" s="3" t="s">
        <v>385</v>
      </c>
    </row>
    <row r="35" spans="1:4">
      <c r="A35" s="3" t="s">
        <v>589</v>
      </c>
    </row>
    <row r="36" spans="1:4">
      <c r="A36" s="6" t="s">
        <v>583</v>
      </c>
    </row>
    <row r="37" spans="1:4">
      <c r="A37" s="3" t="s">
        <v>532</v>
      </c>
      <c r="B37" s="3" t="s">
        <v>387</v>
      </c>
    </row>
    <row r="38" spans="1:4">
      <c r="A38" s="3" t="s">
        <v>590</v>
      </c>
    </row>
    <row r="39" spans="1:4">
      <c r="A39" s="6" t="s">
        <v>583</v>
      </c>
    </row>
    <row r="40" spans="1:4">
      <c r="A40" s="3" t="s">
        <v>584</v>
      </c>
      <c r="B40" s="7" t="n">
        <v>249</v>
      </c>
      <c r="C40" s="4" t="n">
        <v>253</v>
      </c>
    </row>
    <row r="41" spans="1:4">
      <c r="A41" s="3" t="s">
        <v>585</v>
      </c>
      <c r="B41" s="4" t="n">
        <v>34</v>
      </c>
      <c r="C41" s="4" t="n">
        <v>-195</v>
      </c>
    </row>
    <row r="42" spans="1:4">
      <c r="A42" s="3" t="s">
        <v>586</v>
      </c>
      <c r="B42" s="7" t="n">
        <v>283</v>
      </c>
      <c r="C42" s="4" t="n">
        <v>58</v>
      </c>
    </row>
    <row r="43" spans="1:4">
      <c r="A43" s="3" t="s">
        <v>538</v>
      </c>
    </row>
    <row r="44" spans="1:4">
      <c r="A44" s="6" t="s">
        <v>583</v>
      </c>
    </row>
    <row r="45" spans="1:4">
      <c r="A45" s="3" t="s">
        <v>532</v>
      </c>
      <c r="B45" s="3" t="s">
        <v>445</v>
      </c>
    </row>
    <row r="46" spans="1:4">
      <c r="A46" s="3" t="s">
        <v>536</v>
      </c>
    </row>
    <row r="47" spans="1:4">
      <c r="A47" s="6" t="s">
        <v>583</v>
      </c>
    </row>
    <row r="48" spans="1:4">
      <c r="A48" s="3" t="s">
        <v>532</v>
      </c>
      <c r="B48" s="3" t="s">
        <v>537</v>
      </c>
    </row>
    <row r="49" spans="1:4">
      <c r="A49" s="3" t="s">
        <v>591</v>
      </c>
    </row>
    <row r="50" spans="1:4">
      <c r="A50" s="6" t="s">
        <v>583</v>
      </c>
    </row>
    <row r="51" spans="1:4">
      <c r="A51" s="3" t="s">
        <v>584</v>
      </c>
      <c r="B51" s="7" t="n">
        <v>37</v>
      </c>
      <c r="C51" s="4" t="n">
        <v>16</v>
      </c>
    </row>
    <row r="52" spans="1:4">
      <c r="A52" s="3" t="s">
        <v>586</v>
      </c>
      <c r="B52" s="7" t="n">
        <v>37</v>
      </c>
      <c r="C52" s="7"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96</v>
      </c>
    </row>
    <row r="2" spans="1:2">
      <c r="A2" s="6" t="s">
        <v>593</v>
      </c>
    </row>
    <row r="3" spans="1:2">
      <c r="A3" s="4" t="n">
        <v>2019</v>
      </c>
      <c r="B3" s="7" t="n">
        <v>1340</v>
      </c>
    </row>
    <row r="4" spans="1:2">
      <c r="A4" s="4" t="n">
        <v>2020</v>
      </c>
      <c r="B4" s="4" t="n">
        <v>857</v>
      </c>
    </row>
    <row r="5" spans="1:2">
      <c r="A5" s="4" t="n">
        <v>2021</v>
      </c>
      <c r="B5" s="4" t="n">
        <v>584</v>
      </c>
    </row>
    <row r="6" spans="1:2">
      <c r="A6" s="4" t="n">
        <v>2022</v>
      </c>
      <c r="B6" s="4" t="n">
        <v>372</v>
      </c>
    </row>
    <row r="7" spans="1:2">
      <c r="A7" s="4" t="n">
        <v>2023</v>
      </c>
      <c r="B7" s="7" t="n">
        <v>2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594</v>
      </c>
      <c r="B1" s="2" t="s">
        <v>395</v>
      </c>
      <c r="C1" s="2" t="s">
        <v>396</v>
      </c>
      <c r="D1" s="2" t="s">
        <v>420</v>
      </c>
      <c r="E1" s="2" t="s">
        <v>595</v>
      </c>
    </row>
    <row r="2" spans="1:5">
      <c r="A2" s="6" t="s">
        <v>397</v>
      </c>
    </row>
    <row r="3" spans="1:5">
      <c r="A3" s="3" t="s">
        <v>596</v>
      </c>
      <c r="C3" s="7" t="n">
        <v>4149</v>
      </c>
    </row>
    <row r="4" spans="1:5">
      <c r="A4" s="3" t="s">
        <v>597</v>
      </c>
      <c r="C4" s="4" t="n">
        <v>4243</v>
      </c>
      <c r="D4" s="7" t="n">
        <v>4867</v>
      </c>
    </row>
    <row r="5" spans="1:5">
      <c r="A5" s="3" t="s">
        <v>598</v>
      </c>
      <c r="C5" s="4" t="n">
        <v>-5</v>
      </c>
      <c r="D5" s="4" t="n">
        <v>-538</v>
      </c>
    </row>
    <row r="6" spans="1:5">
      <c r="A6" s="3" t="s">
        <v>599</v>
      </c>
      <c r="C6" s="4" t="n">
        <v>4238</v>
      </c>
      <c r="D6" s="4" t="n">
        <v>4329</v>
      </c>
    </row>
    <row r="7" spans="1:5">
      <c r="A7" s="3" t="s">
        <v>600</v>
      </c>
    </row>
    <row r="8" spans="1:5">
      <c r="A8" s="6" t="s">
        <v>397</v>
      </c>
    </row>
    <row r="9" spans="1:5">
      <c r="A9" s="3" t="s">
        <v>596</v>
      </c>
      <c r="C9" s="4" t="n">
        <v>400</v>
      </c>
      <c r="E9" s="7" t="n">
        <v>400</v>
      </c>
    </row>
    <row r="10" spans="1:5">
      <c r="A10" s="3" t="s">
        <v>601</v>
      </c>
      <c r="C10" s="4" t="n">
        <v>382</v>
      </c>
      <c r="D10" s="4" t="n">
        <v>398</v>
      </c>
    </row>
    <row r="11" spans="1:5">
      <c r="A11" s="3" t="s">
        <v>602</v>
      </c>
    </row>
    <row r="12" spans="1:5">
      <c r="A12" s="6" t="s">
        <v>397</v>
      </c>
    </row>
    <row r="13" spans="1:5">
      <c r="A13" s="3" t="s">
        <v>601</v>
      </c>
      <c r="D13" s="4" t="n">
        <v>519</v>
      </c>
    </row>
    <row r="14" spans="1:5">
      <c r="A14" s="3" t="s">
        <v>603</v>
      </c>
    </row>
    <row r="15" spans="1:5">
      <c r="A15" s="6" t="s">
        <v>397</v>
      </c>
    </row>
    <row r="16" spans="1:5">
      <c r="A16" s="3" t="s">
        <v>596</v>
      </c>
      <c r="C16" s="4" t="n">
        <v>750</v>
      </c>
    </row>
    <row r="17" spans="1:5">
      <c r="A17" s="3" t="s">
        <v>601</v>
      </c>
      <c r="C17" s="4" t="n">
        <v>790</v>
      </c>
      <c r="D17" s="4" t="n">
        <v>814</v>
      </c>
    </row>
    <row r="18" spans="1:5">
      <c r="A18" s="3" t="s">
        <v>399</v>
      </c>
    </row>
    <row r="19" spans="1:5">
      <c r="A19" s="6" t="s">
        <v>397</v>
      </c>
    </row>
    <row r="20" spans="1:5">
      <c r="A20" s="3" t="s">
        <v>596</v>
      </c>
      <c r="B20" s="9" t="n">
        <v>650</v>
      </c>
      <c r="C20" s="4" t="n">
        <v>744</v>
      </c>
    </row>
    <row r="21" spans="1:5">
      <c r="A21" s="3" t="s">
        <v>601</v>
      </c>
      <c r="C21" s="4" t="n">
        <v>777</v>
      </c>
      <c r="D21" s="4" t="n">
        <v>823</v>
      </c>
    </row>
    <row r="22" spans="1:5">
      <c r="A22" s="3" t="s">
        <v>604</v>
      </c>
    </row>
    <row r="23" spans="1:5">
      <c r="A23" s="6" t="s">
        <v>397</v>
      </c>
    </row>
    <row r="24" spans="1:5">
      <c r="A24" s="3" t="s">
        <v>596</v>
      </c>
      <c r="C24" s="4" t="n">
        <v>500</v>
      </c>
    </row>
    <row r="25" spans="1:5">
      <c r="A25" s="3" t="s">
        <v>601</v>
      </c>
      <c r="C25" s="4" t="n">
        <v>518</v>
      </c>
      <c r="D25" s="4" t="n">
        <v>520</v>
      </c>
    </row>
    <row r="26" spans="1:5">
      <c r="A26" s="3" t="s">
        <v>605</v>
      </c>
    </row>
    <row r="27" spans="1:5">
      <c r="A27" s="6" t="s">
        <v>397</v>
      </c>
    </row>
    <row r="28" spans="1:5">
      <c r="A28" s="3" t="s">
        <v>596</v>
      </c>
      <c r="C28" s="4" t="n">
        <v>750</v>
      </c>
    </row>
    <row r="29" spans="1:5">
      <c r="A29" s="3" t="s">
        <v>601</v>
      </c>
      <c r="C29" s="4" t="n">
        <v>780</v>
      </c>
      <c r="D29" s="4" t="n">
        <v>784</v>
      </c>
    </row>
    <row r="30" spans="1:5">
      <c r="A30" s="3" t="s">
        <v>606</v>
      </c>
    </row>
    <row r="31" spans="1:5">
      <c r="A31" s="6" t="s">
        <v>397</v>
      </c>
    </row>
    <row r="32" spans="1:5">
      <c r="A32" s="3" t="s">
        <v>596</v>
      </c>
      <c r="C32" s="4" t="n">
        <v>1000</v>
      </c>
    </row>
    <row r="33" spans="1:5">
      <c r="A33" s="3" t="s">
        <v>601</v>
      </c>
      <c r="C33" s="4" t="n">
        <v>991</v>
      </c>
      <c r="D33" s="4" t="n">
        <v>990</v>
      </c>
    </row>
    <row r="34" spans="1:5">
      <c r="A34" s="3" t="s">
        <v>607</v>
      </c>
    </row>
    <row r="35" spans="1:5">
      <c r="A35" s="6" t="s">
        <v>397</v>
      </c>
    </row>
    <row r="36" spans="1:5">
      <c r="A36" s="3" t="s">
        <v>601</v>
      </c>
      <c r="D36" s="4" t="n">
        <v>8</v>
      </c>
    </row>
    <row r="37" spans="1:5">
      <c r="A37" s="3" t="s">
        <v>608</v>
      </c>
    </row>
    <row r="38" spans="1:5">
      <c r="A38" s="6" t="s">
        <v>397</v>
      </c>
    </row>
    <row r="39" spans="1:5">
      <c r="A39" s="3" t="s">
        <v>596</v>
      </c>
      <c r="C39" s="4" t="n">
        <v>5</v>
      </c>
    </row>
    <row r="40" spans="1:5">
      <c r="A40" s="3" t="s">
        <v>601</v>
      </c>
      <c r="C40" s="7" t="n">
        <v>5</v>
      </c>
      <c r="D40" s="4" t="n">
        <v>10</v>
      </c>
    </row>
    <row r="41" spans="1:5">
      <c r="A41" s="3" t="s">
        <v>609</v>
      </c>
    </row>
    <row r="42" spans="1:5">
      <c r="A42" s="6" t="s">
        <v>397</v>
      </c>
    </row>
    <row r="43" spans="1:5">
      <c r="A43" s="3" t="s">
        <v>610</v>
      </c>
      <c r="D43"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0"/>
    <col customWidth="1" max="13" min="13" width="21"/>
    <col customWidth="1" max="14" min="14" width="21"/>
  </cols>
  <sheetData>
    <row r="1" spans="1:14">
      <c r="A1" s="1" t="s">
        <v>611</v>
      </c>
      <c r="B1" s="2" t="s">
        <v>612</v>
      </c>
      <c r="C1" s="2" t="s">
        <v>613</v>
      </c>
      <c r="D1" s="2" t="s">
        <v>614</v>
      </c>
      <c r="E1" s="2" t="s">
        <v>615</v>
      </c>
      <c r="F1" s="2" t="s">
        <v>616</v>
      </c>
      <c r="G1" s="2" t="s">
        <v>617</v>
      </c>
      <c r="H1" s="2" t="s">
        <v>396</v>
      </c>
      <c r="I1" s="2" t="s">
        <v>420</v>
      </c>
      <c r="J1" s="2" t="s">
        <v>425</v>
      </c>
      <c r="K1" s="2" t="s">
        <v>618</v>
      </c>
      <c r="L1" s="2" t="s">
        <v>619</v>
      </c>
      <c r="M1" s="2" t="s">
        <v>620</v>
      </c>
      <c r="N1" s="2" t="s">
        <v>420</v>
      </c>
    </row>
    <row r="2" spans="1:14">
      <c r="A2" s="6" t="s">
        <v>397</v>
      </c>
    </row>
    <row r="3" spans="1:14">
      <c r="A3" s="3" t="s">
        <v>621</v>
      </c>
      <c r="H3" s="7" t="n">
        <v>744000000</v>
      </c>
      <c r="I3" s="7" t="n">
        <v>656000000</v>
      </c>
      <c r="J3" s="7" t="n">
        <v>415000000</v>
      </c>
    </row>
    <row r="4" spans="1:14">
      <c r="A4" s="3" t="s">
        <v>622</v>
      </c>
      <c r="H4" s="3" t="s">
        <v>623</v>
      </c>
    </row>
    <row r="5" spans="1:14">
      <c r="A5" s="3" t="s">
        <v>398</v>
      </c>
      <c r="K5" s="7" t="n">
        <v>4149000000</v>
      </c>
    </row>
    <row r="6" spans="1:14">
      <c r="A6" s="3" t="s">
        <v>624</v>
      </c>
      <c r="D6" s="7" t="n">
        <v>299000000</v>
      </c>
    </row>
    <row r="7" spans="1:14">
      <c r="A7" s="3" t="s">
        <v>625</v>
      </c>
    </row>
    <row r="8" spans="1:14">
      <c r="A8" s="6" t="s">
        <v>397</v>
      </c>
    </row>
    <row r="9" spans="1:14">
      <c r="A9" s="3" t="s">
        <v>626</v>
      </c>
      <c r="E9" s="7" t="n">
        <v>350000000</v>
      </c>
    </row>
    <row r="10" spans="1:14">
      <c r="A10" s="3" t="s">
        <v>600</v>
      </c>
    </row>
    <row r="11" spans="1:14">
      <c r="A11" s="6" t="s">
        <v>397</v>
      </c>
    </row>
    <row r="12" spans="1:14">
      <c r="A12" s="3" t="s">
        <v>400</v>
      </c>
      <c r="C12" s="3" t="s">
        <v>627</v>
      </c>
    </row>
    <row r="13" spans="1:14">
      <c r="A13" s="3" t="s">
        <v>628</v>
      </c>
      <c r="C13" s="3" t="s">
        <v>467</v>
      </c>
    </row>
    <row r="14" spans="1:14">
      <c r="A14" s="3" t="s">
        <v>629</v>
      </c>
      <c r="C14" s="8" t="n">
        <v>0.28</v>
      </c>
    </row>
    <row r="15" spans="1:14">
      <c r="A15" s="3" t="s">
        <v>630</v>
      </c>
      <c r="H15" s="7" t="n">
        <v>17000000</v>
      </c>
      <c r="I15" s="7" t="n">
        <v>-4000000</v>
      </c>
    </row>
    <row r="16" spans="1:14">
      <c r="A16" s="3" t="s">
        <v>398</v>
      </c>
      <c r="C16" s="7" t="n">
        <v>400000000</v>
      </c>
      <c r="K16" s="4" t="n">
        <v>400000000</v>
      </c>
    </row>
    <row r="17" spans="1:14">
      <c r="A17" s="3" t="s">
        <v>631</v>
      </c>
      <c r="C17" s="10" t="n">
        <v>5.1566</v>
      </c>
    </row>
    <row r="18" spans="1:14">
      <c r="A18" s="3" t="s">
        <v>632</v>
      </c>
      <c r="C18" s="8" t="n">
        <v>193.93</v>
      </c>
    </row>
    <row r="19" spans="1:14">
      <c r="A19" s="3" t="s">
        <v>633</v>
      </c>
      <c r="C19" s="11" t="n">
        <v>2.1</v>
      </c>
    </row>
    <row r="20" spans="1:14">
      <c r="A20" s="3" t="s">
        <v>603</v>
      </c>
    </row>
    <row r="21" spans="1:14">
      <c r="A21" s="6" t="s">
        <v>397</v>
      </c>
    </row>
    <row r="22" spans="1:14">
      <c r="A22" s="3" t="s">
        <v>398</v>
      </c>
      <c r="K22" s="4" t="n">
        <v>750000000</v>
      </c>
    </row>
    <row r="23" spans="1:14">
      <c r="A23" s="3" t="s">
        <v>604</v>
      </c>
    </row>
    <row r="24" spans="1:14">
      <c r="A24" s="6" t="s">
        <v>397</v>
      </c>
    </row>
    <row r="25" spans="1:14">
      <c r="A25" s="3" t="s">
        <v>398</v>
      </c>
      <c r="K25" s="7" t="n">
        <v>500000000</v>
      </c>
    </row>
    <row r="26" spans="1:14">
      <c r="A26" s="3" t="s">
        <v>399</v>
      </c>
    </row>
    <row r="27" spans="1:14">
      <c r="A27" s="6" t="s">
        <v>397</v>
      </c>
    </row>
    <row r="28" spans="1:14">
      <c r="A28" s="3" t="s">
        <v>400</v>
      </c>
      <c r="B28" s="3" t="s">
        <v>401</v>
      </c>
      <c r="K28" s="3" t="s">
        <v>401</v>
      </c>
    </row>
    <row r="29" spans="1:14">
      <c r="A29" s="3" t="s">
        <v>398</v>
      </c>
      <c r="B29" s="9" t="n">
        <v>650</v>
      </c>
      <c r="K29" s="7" t="n">
        <v>744000000</v>
      </c>
    </row>
    <row r="30" spans="1:14">
      <c r="A30" s="3" t="s">
        <v>605</v>
      </c>
    </row>
    <row r="31" spans="1:14">
      <c r="A31" s="6" t="s">
        <v>397</v>
      </c>
    </row>
    <row r="32" spans="1:14">
      <c r="A32" s="3" t="s">
        <v>398</v>
      </c>
      <c r="K32" s="7" t="n">
        <v>750000000</v>
      </c>
    </row>
    <row r="33" spans="1:14">
      <c r="A33" s="3" t="s">
        <v>606</v>
      </c>
    </row>
    <row r="34" spans="1:14">
      <c r="A34" s="6" t="s">
        <v>397</v>
      </c>
    </row>
    <row r="35" spans="1:14">
      <c r="A35" s="3" t="s">
        <v>400</v>
      </c>
      <c r="B35" s="3" t="s">
        <v>634</v>
      </c>
      <c r="K35" s="3" t="s">
        <v>634</v>
      </c>
    </row>
    <row r="36" spans="1:14">
      <c r="A36" s="3" t="s">
        <v>635</v>
      </c>
      <c r="B36" s="3" t="s">
        <v>636</v>
      </c>
      <c r="K36" s="3" t="s">
        <v>636</v>
      </c>
    </row>
    <row r="37" spans="1:14">
      <c r="A37" s="3" t="s">
        <v>628</v>
      </c>
      <c r="B37" s="3" t="s">
        <v>467</v>
      </c>
    </row>
    <row r="38" spans="1:14">
      <c r="A38" s="3" t="s">
        <v>398</v>
      </c>
      <c r="K38" s="7" t="n">
        <v>1000000000</v>
      </c>
    </row>
    <row r="39" spans="1:14">
      <c r="A39" s="3" t="s">
        <v>608</v>
      </c>
    </row>
    <row r="40" spans="1:14">
      <c r="A40" s="6" t="s">
        <v>397</v>
      </c>
    </row>
    <row r="41" spans="1:14">
      <c r="A41" s="3" t="s">
        <v>398</v>
      </c>
      <c r="K41" s="4" t="n">
        <v>5000000</v>
      </c>
    </row>
    <row r="42" spans="1:14">
      <c r="A42" s="3" t="s">
        <v>637</v>
      </c>
    </row>
    <row r="43" spans="1:14">
      <c r="A43" s="6" t="s">
        <v>397</v>
      </c>
    </row>
    <row r="44" spans="1:14">
      <c r="A44" s="3" t="s">
        <v>638</v>
      </c>
      <c r="F44" s="7" t="n">
        <v>400000000</v>
      </c>
    </row>
    <row r="45" spans="1:14">
      <c r="A45" s="3" t="s">
        <v>639</v>
      </c>
      <c r="F45" s="3" t="s">
        <v>447</v>
      </c>
    </row>
    <row r="46" spans="1:14">
      <c r="A46" s="3" t="s">
        <v>640</v>
      </c>
      <c r="F46" s="3" t="s">
        <v>641</v>
      </c>
    </row>
    <row r="47" spans="1:14">
      <c r="A47" s="3" t="s">
        <v>642</v>
      </c>
    </row>
    <row r="48" spans="1:14">
      <c r="A48" s="6" t="s">
        <v>397</v>
      </c>
    </row>
    <row r="49" spans="1:14">
      <c r="A49" s="3" t="s">
        <v>643</v>
      </c>
      <c r="F49" s="3" t="s">
        <v>644</v>
      </c>
    </row>
    <row r="50" spans="1:14">
      <c r="A50" s="3" t="s">
        <v>645</v>
      </c>
      <c r="F50" s="3" t="s">
        <v>646</v>
      </c>
    </row>
    <row r="51" spans="1:14">
      <c r="A51" s="3" t="s">
        <v>647</v>
      </c>
    </row>
    <row r="52" spans="1:14">
      <c r="A52" s="6" t="s">
        <v>397</v>
      </c>
    </row>
    <row r="53" spans="1:14">
      <c r="A53" s="3" t="s">
        <v>400</v>
      </c>
      <c r="G53" s="3" t="s">
        <v>648</v>
      </c>
    </row>
    <row r="54" spans="1:14">
      <c r="A54" s="3" t="s">
        <v>621</v>
      </c>
      <c r="G54" s="7" t="n">
        <v>500000000</v>
      </c>
    </row>
    <row r="55" spans="1:14">
      <c r="A55" s="3" t="s">
        <v>649</v>
      </c>
    </row>
    <row r="56" spans="1:14">
      <c r="A56" s="6" t="s">
        <v>397</v>
      </c>
    </row>
    <row r="57" spans="1:14">
      <c r="A57" s="3" t="s">
        <v>650</v>
      </c>
      <c r="K57" s="7" t="n">
        <v>750000000</v>
      </c>
    </row>
    <row r="58" spans="1:14">
      <c r="A58" s="3" t="s">
        <v>400</v>
      </c>
      <c r="B58" s="3" t="s">
        <v>651</v>
      </c>
      <c r="K58" s="3" t="s">
        <v>651</v>
      </c>
    </row>
    <row r="59" spans="1:14">
      <c r="A59" s="3" t="s">
        <v>635</v>
      </c>
      <c r="B59" s="3" t="s">
        <v>652</v>
      </c>
      <c r="K59" s="3" t="s">
        <v>652</v>
      </c>
    </row>
    <row r="60" spans="1:14">
      <c r="A60" s="3" t="s">
        <v>628</v>
      </c>
      <c r="H60" s="3" t="s">
        <v>467</v>
      </c>
    </row>
    <row r="61" spans="1:14">
      <c r="A61" s="3" t="s">
        <v>653</v>
      </c>
    </row>
    <row r="62" spans="1:14">
      <c r="A62" s="6" t="s">
        <v>397</v>
      </c>
    </row>
    <row r="63" spans="1:14">
      <c r="A63" s="3" t="s">
        <v>650</v>
      </c>
      <c r="K63" s="7" t="n">
        <v>500000000</v>
      </c>
    </row>
    <row r="64" spans="1:14">
      <c r="A64" s="3" t="s">
        <v>400</v>
      </c>
      <c r="B64" s="3" t="s">
        <v>654</v>
      </c>
      <c r="K64" s="3" t="s">
        <v>654</v>
      </c>
    </row>
    <row r="65" spans="1:14">
      <c r="A65" s="3" t="s">
        <v>635</v>
      </c>
      <c r="B65" s="3" t="s">
        <v>655</v>
      </c>
      <c r="K65" s="3" t="s">
        <v>655</v>
      </c>
    </row>
    <row r="66" spans="1:14">
      <c r="A66" s="3" t="s">
        <v>628</v>
      </c>
      <c r="H66" s="3" t="s">
        <v>467</v>
      </c>
    </row>
    <row r="67" spans="1:14">
      <c r="A67" s="3" t="s">
        <v>656</v>
      </c>
    </row>
    <row r="68" spans="1:14">
      <c r="A68" s="6" t="s">
        <v>397</v>
      </c>
    </row>
    <row r="69" spans="1:14">
      <c r="A69" s="3" t="s">
        <v>657</v>
      </c>
      <c r="B69" s="9" t="n">
        <v>650</v>
      </c>
    </row>
    <row r="70" spans="1:14">
      <c r="A70" s="3" t="s">
        <v>400</v>
      </c>
      <c r="B70" s="3" t="s">
        <v>401</v>
      </c>
      <c r="K70" s="3" t="s">
        <v>401</v>
      </c>
    </row>
    <row r="71" spans="1:14">
      <c r="A71" s="3" t="s">
        <v>635</v>
      </c>
      <c r="B71" s="3" t="s">
        <v>658</v>
      </c>
      <c r="K71" s="3" t="s">
        <v>658</v>
      </c>
    </row>
    <row r="72" spans="1:14">
      <c r="A72" s="3" t="s">
        <v>628</v>
      </c>
      <c r="B72" s="3" t="s">
        <v>467</v>
      </c>
    </row>
    <row r="73" spans="1:14">
      <c r="A73" s="3" t="s">
        <v>659</v>
      </c>
    </row>
    <row r="74" spans="1:14">
      <c r="A74" s="6" t="s">
        <v>397</v>
      </c>
    </row>
    <row r="75" spans="1:14">
      <c r="A75" s="3" t="s">
        <v>650</v>
      </c>
      <c r="K75" s="7" t="n">
        <v>750000000</v>
      </c>
    </row>
    <row r="76" spans="1:14">
      <c r="A76" s="3" t="s">
        <v>400</v>
      </c>
      <c r="B76" s="3" t="s">
        <v>660</v>
      </c>
      <c r="K76" s="3" t="s">
        <v>660</v>
      </c>
    </row>
    <row r="77" spans="1:14">
      <c r="A77" s="3" t="s">
        <v>635</v>
      </c>
      <c r="B77" s="3" t="s">
        <v>661</v>
      </c>
      <c r="K77" s="3" t="s">
        <v>661</v>
      </c>
    </row>
    <row r="78" spans="1:14">
      <c r="A78" s="3" t="s">
        <v>628</v>
      </c>
      <c r="B78" s="3" t="s">
        <v>467</v>
      </c>
    </row>
    <row r="79" spans="1:14">
      <c r="A79" s="3" t="s">
        <v>662</v>
      </c>
    </row>
    <row r="80" spans="1:14">
      <c r="A80" s="6" t="s">
        <v>397</v>
      </c>
    </row>
    <row r="81" spans="1:14">
      <c r="A81" s="3" t="s">
        <v>643</v>
      </c>
      <c r="H81" s="3" t="s">
        <v>644</v>
      </c>
    </row>
    <row r="82" spans="1:14">
      <c r="A82" s="3" t="s">
        <v>638</v>
      </c>
      <c r="K82" s="7" t="n">
        <v>2000000000</v>
      </c>
      <c r="L82" s="7" t="n">
        <v>1500000000</v>
      </c>
    </row>
    <row r="83" spans="1:14">
      <c r="A83" s="3" t="s">
        <v>640</v>
      </c>
      <c r="H83" s="3" t="s">
        <v>663</v>
      </c>
    </row>
    <row r="84" spans="1:14">
      <c r="A84" s="3" t="s">
        <v>664</v>
      </c>
      <c r="K84" s="4" t="n">
        <v>0</v>
      </c>
      <c r="N84" s="7" t="n">
        <v>0</v>
      </c>
    </row>
    <row r="85" spans="1:14">
      <c r="A85" s="3" t="s">
        <v>665</v>
      </c>
    </row>
    <row r="86" spans="1:14">
      <c r="A86" s="6" t="s">
        <v>397</v>
      </c>
    </row>
    <row r="87" spans="1:14">
      <c r="A87" s="3" t="s">
        <v>645</v>
      </c>
      <c r="H87" s="3" t="s">
        <v>666</v>
      </c>
    </row>
    <row r="88" spans="1:14">
      <c r="A88" s="3" t="s">
        <v>667</v>
      </c>
    </row>
    <row r="89" spans="1:14">
      <c r="A89" s="6" t="s">
        <v>397</v>
      </c>
    </row>
    <row r="90" spans="1:14">
      <c r="A90" s="3" t="s">
        <v>668</v>
      </c>
      <c r="K90" s="7" t="n">
        <v>15000000</v>
      </c>
      <c r="N90" s="7" t="n">
        <v>14000000</v>
      </c>
    </row>
    <row r="91" spans="1:14">
      <c r="A91" s="3" t="s">
        <v>669</v>
      </c>
    </row>
    <row r="92" spans="1:14">
      <c r="A92" s="6" t="s">
        <v>397</v>
      </c>
    </row>
    <row r="93" spans="1:14">
      <c r="A93" s="3" t="s">
        <v>670</v>
      </c>
      <c r="B93" s="9" t="n">
        <v>50</v>
      </c>
    </row>
    <row r="94" spans="1:14">
      <c r="A94" s="3" t="s">
        <v>671</v>
      </c>
      <c r="M94" s="9" t="n">
        <v>0</v>
      </c>
    </row>
    <row r="95" spans="1:14">
      <c r="A95" s="3" t="s">
        <v>672</v>
      </c>
    </row>
    <row r="96" spans="1:14">
      <c r="A96" s="6" t="s">
        <v>397</v>
      </c>
    </row>
    <row r="97" spans="1:14">
      <c r="A97" s="3" t="s">
        <v>673</v>
      </c>
      <c r="B97" s="4" t="n">
        <v>2</v>
      </c>
      <c r="K97" s="4" t="n">
        <v>2</v>
      </c>
    </row>
    <row r="98" spans="1:14">
      <c r="A98" s="3" t="s">
        <v>674</v>
      </c>
    </row>
    <row r="99" spans="1:14">
      <c r="A99" s="6" t="s">
        <v>397</v>
      </c>
    </row>
    <row r="100" spans="1:14">
      <c r="A100" s="3" t="s">
        <v>650</v>
      </c>
      <c r="K100" s="7" t="n">
        <v>5000000</v>
      </c>
    </row>
    <row r="101" spans="1:14">
      <c r="A101" s="3" t="s">
        <v>675</v>
      </c>
      <c r="B101" s="3" t="s">
        <v>654</v>
      </c>
      <c r="K101" s="3" t="s">
        <v>654</v>
      </c>
    </row>
    <row r="102" spans="1:14">
      <c r="A102" s="3" t="s">
        <v>638</v>
      </c>
      <c r="K102" s="7" t="n">
        <v>25000000</v>
      </c>
    </row>
    <row r="103" spans="1:14">
      <c r="A103" s="3" t="s">
        <v>676</v>
      </c>
    </row>
    <row r="104" spans="1:14">
      <c r="A104" s="6" t="s">
        <v>397</v>
      </c>
    </row>
    <row r="105" spans="1:14">
      <c r="A105" s="3" t="s">
        <v>643</v>
      </c>
      <c r="B105" s="3" t="s">
        <v>644</v>
      </c>
    </row>
    <row r="106" spans="1:14">
      <c r="A106" s="3" t="s">
        <v>677</v>
      </c>
      <c r="H106" s="3" t="s">
        <v>678</v>
      </c>
    </row>
    <row r="107" spans="1:14">
      <c r="A107" s="3" t="s">
        <v>679</v>
      </c>
    </row>
    <row r="108" spans="1:14">
      <c r="A108" s="6" t="s">
        <v>397</v>
      </c>
    </row>
    <row r="109" spans="1:14">
      <c r="A109" s="3" t="s">
        <v>643</v>
      </c>
      <c r="B109" s="3" t="s">
        <v>680</v>
      </c>
    </row>
    <row r="110" spans="1:14">
      <c r="A110" s="3" t="s">
        <v>645</v>
      </c>
      <c r="H110" s="3" t="s">
        <v>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681</v>
      </c>
      <c r="B1" s="2" t="s">
        <v>395</v>
      </c>
      <c r="C1" s="2" t="s">
        <v>396</v>
      </c>
      <c r="D1" s="2" t="s">
        <v>420</v>
      </c>
    </row>
    <row r="2" spans="1:4">
      <c r="A2" s="6" t="s">
        <v>682</v>
      </c>
    </row>
    <row r="3" spans="1:4">
      <c r="A3" s="4" t="n">
        <v>2019</v>
      </c>
      <c r="C3" s="7" t="n">
        <v>5000000</v>
      </c>
    </row>
    <row r="4" spans="1:4">
      <c r="A4" s="4" t="n">
        <v>2020</v>
      </c>
      <c r="C4" s="4" t="n">
        <v>750000000</v>
      </c>
    </row>
    <row r="5" spans="1:4">
      <c r="A5" s="4" t="n">
        <v>2022</v>
      </c>
      <c r="C5" s="4" t="n">
        <v>744000000</v>
      </c>
    </row>
    <row r="6" spans="1:4">
      <c r="A6" s="3" t="s">
        <v>77</v>
      </c>
      <c r="C6" s="4" t="n">
        <v>382000000</v>
      </c>
      <c r="D6" s="7" t="n">
        <v>398000000</v>
      </c>
    </row>
    <row r="7" spans="1:4">
      <c r="A7" s="3" t="s">
        <v>683</v>
      </c>
    </row>
    <row r="8" spans="1:4">
      <c r="A8" s="6" t="s">
        <v>682</v>
      </c>
    </row>
    <row r="9" spans="1:4">
      <c r="A9" s="3" t="s">
        <v>77</v>
      </c>
      <c r="C9" s="4" t="n">
        <v>778000000</v>
      </c>
    </row>
    <row r="10" spans="1:4">
      <c r="A10" s="3" t="s">
        <v>684</v>
      </c>
    </row>
    <row r="11" spans="1:4">
      <c r="A11" s="6" t="s">
        <v>682</v>
      </c>
    </row>
    <row r="12" spans="1:4">
      <c r="A12" s="3" t="s">
        <v>77</v>
      </c>
      <c r="C12" s="4" t="n">
        <v>504000000</v>
      </c>
    </row>
    <row r="13" spans="1:4">
      <c r="A13" s="3" t="s">
        <v>656</v>
      </c>
    </row>
    <row r="14" spans="1:4">
      <c r="A14" s="6" t="s">
        <v>682</v>
      </c>
    </row>
    <row r="15" spans="1:4">
      <c r="A15" s="3" t="s">
        <v>685</v>
      </c>
      <c r="B15" s="9" t="n">
        <v>674</v>
      </c>
    </row>
    <row r="16" spans="1:4">
      <c r="A16" s="3" t="s">
        <v>686</v>
      </c>
    </row>
    <row r="17" spans="1:4">
      <c r="A17" s="6" t="s">
        <v>682</v>
      </c>
    </row>
    <row r="18" spans="1:4">
      <c r="A18" s="3" t="s">
        <v>77</v>
      </c>
      <c r="C18" s="4" t="n">
        <v>771000000</v>
      </c>
    </row>
    <row r="19" spans="1:4">
      <c r="A19" s="3" t="s">
        <v>687</v>
      </c>
    </row>
    <row r="20" spans="1:4">
      <c r="A20" s="6" t="s">
        <v>682</v>
      </c>
    </row>
    <row r="21" spans="1:4">
      <c r="A21" s="3" t="s">
        <v>77</v>
      </c>
      <c r="C21" s="4" t="n">
        <v>760000000</v>
      </c>
    </row>
    <row r="22" spans="1:4">
      <c r="A22" s="3" t="s">
        <v>688</v>
      </c>
    </row>
    <row r="23" spans="1:4">
      <c r="A23" s="6" t="s">
        <v>682</v>
      </c>
    </row>
    <row r="24" spans="1:4">
      <c r="A24" s="3" t="s">
        <v>77</v>
      </c>
      <c r="C24" s="7" t="n">
        <v>9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3</v>
      </c>
      <c r="D2" s="2" t="s">
        <v>88</v>
      </c>
      <c r="E2" s="2" t="s">
        <v>472</v>
      </c>
    </row>
    <row r="3" spans="1:5">
      <c r="A3" s="3" t="s">
        <v>690</v>
      </c>
      <c r="B3" s="3" t="s">
        <v>691</v>
      </c>
      <c r="C3" s="3" t="s">
        <v>692</v>
      </c>
      <c r="D3" s="3" t="s">
        <v>692</v>
      </c>
    </row>
    <row r="4" spans="1:5">
      <c r="A4" s="3" t="s">
        <v>693</v>
      </c>
      <c r="B4" s="3" t="s">
        <v>694</v>
      </c>
    </row>
    <row r="5" spans="1:5">
      <c r="A5" s="3" t="s">
        <v>695</v>
      </c>
      <c r="E5" s="7" t="n">
        <v>73</v>
      </c>
    </row>
    <row r="6" spans="1:5">
      <c r="A6" s="6" t="s">
        <v>696</v>
      </c>
    </row>
    <row r="7" spans="1:5">
      <c r="A7" s="3" t="s">
        <v>696</v>
      </c>
      <c r="B7" s="7" t="n">
        <v>-857</v>
      </c>
      <c r="C7" s="7" t="n">
        <v>-3146</v>
      </c>
      <c r="D7" s="7" t="n">
        <v>1621</v>
      </c>
    </row>
    <row r="8" spans="1:5">
      <c r="A8" s="6" t="s">
        <v>697</v>
      </c>
    </row>
    <row r="9" spans="1:5">
      <c r="A9" s="3" t="s">
        <v>698</v>
      </c>
      <c r="B9" s="4" t="n">
        <v>-186</v>
      </c>
      <c r="C9" s="4" t="n">
        <v>-10</v>
      </c>
      <c r="D9" s="4" t="n">
        <v>16</v>
      </c>
    </row>
    <row r="10" spans="1:5">
      <c r="A10" s="3" t="s">
        <v>699</v>
      </c>
      <c r="B10" s="4" t="n">
        <v>-42</v>
      </c>
      <c r="C10" s="4" t="n">
        <v>-6</v>
      </c>
      <c r="D10" s="4" t="n">
        <v>-3</v>
      </c>
    </row>
    <row r="11" spans="1:5">
      <c r="A11" s="3" t="s">
        <v>700</v>
      </c>
      <c r="B11" s="4" t="n">
        <v>-168</v>
      </c>
      <c r="C11" s="4" t="n">
        <v>-130</v>
      </c>
      <c r="D11" s="4" t="n">
        <v>-31</v>
      </c>
    </row>
    <row r="12" spans="1:5">
      <c r="A12" s="3" t="s">
        <v>701</v>
      </c>
      <c r="B12" s="4" t="n">
        <v>-396</v>
      </c>
      <c r="C12" s="4" t="n">
        <v>-146</v>
      </c>
      <c r="D12" s="4" t="n">
        <v>-18</v>
      </c>
    </row>
    <row r="13" spans="1:5">
      <c r="A13" s="6" t="s">
        <v>702</v>
      </c>
    </row>
    <row r="14" spans="1:5">
      <c r="A14" s="3" t="s">
        <v>698</v>
      </c>
      <c r="B14" s="4" t="n">
        <v>365</v>
      </c>
      <c r="C14" s="4" t="n">
        <v>1203</v>
      </c>
      <c r="D14" s="4" t="n">
        <v>401</v>
      </c>
    </row>
    <row r="15" spans="1:5">
      <c r="A15" s="3" t="s">
        <v>699</v>
      </c>
      <c r="B15" s="4" t="n">
        <v>45</v>
      </c>
      <c r="C15" s="4" t="n">
        <v>27</v>
      </c>
      <c r="D15" s="4" t="n">
        <v>51</v>
      </c>
    </row>
    <row r="16" spans="1:5">
      <c r="A16" s="3" t="s">
        <v>700</v>
      </c>
      <c r="B16" s="4" t="n">
        <v>200</v>
      </c>
      <c r="C16" s="4" t="n">
        <v>57</v>
      </c>
      <c r="D16" s="4" t="n">
        <v>17</v>
      </c>
    </row>
    <row r="17" spans="1:5">
      <c r="A17" s="3" t="s">
        <v>703</v>
      </c>
      <c r="B17" s="4" t="n">
        <v>610</v>
      </c>
      <c r="C17" s="4" t="n">
        <v>1287</v>
      </c>
      <c r="D17" s="4" t="n">
        <v>469</v>
      </c>
    </row>
    <row r="18" spans="1:5">
      <c r="A18" s="3" t="s">
        <v>704</v>
      </c>
      <c r="B18" s="4" t="n">
        <v>214</v>
      </c>
      <c r="C18" s="4" t="n">
        <v>1141</v>
      </c>
      <c r="D18" s="4" t="n">
        <v>451</v>
      </c>
    </row>
    <row r="19" spans="1:5">
      <c r="A19" s="3" t="s">
        <v>705</v>
      </c>
    </row>
    <row r="20" spans="1:5">
      <c r="A20" s="6" t="s">
        <v>696</v>
      </c>
    </row>
    <row r="21" spans="1:5">
      <c r="A21" s="3" t="s">
        <v>696</v>
      </c>
      <c r="B21" s="4" t="n">
        <v>-1310</v>
      </c>
      <c r="C21" s="4" t="n">
        <v>-3608</v>
      </c>
      <c r="D21" s="4" t="n">
        <v>1565</v>
      </c>
    </row>
    <row r="22" spans="1:5">
      <c r="A22" s="3" t="s">
        <v>700</v>
      </c>
    </row>
    <row r="23" spans="1:5">
      <c r="A23" s="6" t="s">
        <v>696</v>
      </c>
    </row>
    <row r="24" spans="1:5">
      <c r="A24" s="3" t="s">
        <v>696</v>
      </c>
      <c r="B24" s="7" t="n">
        <v>453</v>
      </c>
      <c r="C24" s="7" t="n">
        <v>462</v>
      </c>
      <c r="D24" s="7" t="n">
        <v>56</v>
      </c>
    </row>
    <row r="25" spans="1:5">
      <c r="A25" s="3" t="s">
        <v>322</v>
      </c>
    </row>
    <row r="26" spans="1:5">
      <c r="A26" s="3" t="s">
        <v>706</v>
      </c>
      <c r="B26" s="3" t="s">
        <v>7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88</v>
      </c>
    </row>
    <row r="3" spans="1:4">
      <c r="A3" s="6" t="s">
        <v>131</v>
      </c>
    </row>
    <row r="4" spans="1:4">
      <c r="A4" s="3" t="s">
        <v>111</v>
      </c>
      <c r="B4" s="7" t="n">
        <v>-643</v>
      </c>
      <c r="C4" s="7" t="n">
        <v>-2005</v>
      </c>
      <c r="D4" s="7" t="n">
        <v>2072</v>
      </c>
    </row>
    <row r="5" spans="1:4">
      <c r="A5" s="6" t="s">
        <v>132</v>
      </c>
    </row>
    <row r="6" spans="1:4">
      <c r="A6" s="3" t="s">
        <v>96</v>
      </c>
      <c r="B6" s="4" t="n">
        <v>1936</v>
      </c>
      <c r="C6" s="4" t="n">
        <v>2266</v>
      </c>
      <c r="D6" s="4" t="n">
        <v>481</v>
      </c>
    </row>
    <row r="7" spans="1:4">
      <c r="A7" s="3" t="s">
        <v>133</v>
      </c>
      <c r="B7" s="4" t="n">
        <v>210</v>
      </c>
      <c r="C7" s="4" t="n">
        <v>126</v>
      </c>
      <c r="D7" s="4" t="n">
        <v>47</v>
      </c>
    </row>
    <row r="8" spans="1:4">
      <c r="A8" s="3" t="s">
        <v>134</v>
      </c>
      <c r="D8" s="4" t="n">
        <v>-2</v>
      </c>
    </row>
    <row r="9" spans="1:4">
      <c r="A9" s="3" t="s">
        <v>135</v>
      </c>
      <c r="B9" s="4" t="n">
        <v>-60</v>
      </c>
      <c r="C9" s="4" t="n">
        <v>-64</v>
      </c>
      <c r="D9" s="4" t="n">
        <v>-9</v>
      </c>
    </row>
    <row r="10" spans="1:4">
      <c r="A10" s="3" t="s">
        <v>136</v>
      </c>
      <c r="D10" s="4" t="n">
        <v>-26</v>
      </c>
    </row>
    <row r="11" spans="1:4">
      <c r="A11" s="3" t="s">
        <v>137</v>
      </c>
      <c r="D11" s="4" t="n">
        <v>17</v>
      </c>
    </row>
    <row r="12" spans="1:4">
      <c r="A12" s="3" t="s">
        <v>138</v>
      </c>
      <c r="B12" s="4" t="n">
        <v>111</v>
      </c>
      <c r="D12" s="4" t="n">
        <v>2</v>
      </c>
    </row>
    <row r="13" spans="1:4">
      <c r="A13" s="3" t="s">
        <v>139</v>
      </c>
      <c r="D13" s="4" t="n">
        <v>-2005</v>
      </c>
    </row>
    <row r="14" spans="1:4">
      <c r="A14" s="3" t="s">
        <v>140</v>
      </c>
      <c r="B14" s="4" t="n">
        <v>544</v>
      </c>
      <c r="C14" s="4" t="n">
        <v>2197</v>
      </c>
    </row>
    <row r="15" spans="1:4">
      <c r="A15" s="3" t="s">
        <v>141</v>
      </c>
      <c r="B15" s="4" t="n">
        <v>-31</v>
      </c>
      <c r="C15" s="4" t="n">
        <v>-6</v>
      </c>
      <c r="D15" s="4" t="n">
        <v>10</v>
      </c>
    </row>
    <row r="16" spans="1:4">
      <c r="A16" s="3" t="s">
        <v>142</v>
      </c>
      <c r="B16" s="4" t="n">
        <v>111</v>
      </c>
      <c r="C16" s="4" t="n">
        <v>-77</v>
      </c>
      <c r="D16" s="4" t="n">
        <v>-1</v>
      </c>
    </row>
    <row r="17" spans="1:4">
      <c r="A17" s="3" t="s">
        <v>143</v>
      </c>
      <c r="B17" s="4" t="n">
        <v>-610</v>
      </c>
      <c r="C17" s="4" t="n">
        <v>-1287</v>
      </c>
      <c r="D17" s="4" t="n">
        <v>-469</v>
      </c>
    </row>
    <row r="18" spans="1:4">
      <c r="A18" s="3" t="s">
        <v>144</v>
      </c>
      <c r="B18" s="4" t="n">
        <v>7</v>
      </c>
      <c r="C18" s="4" t="n">
        <v>-14</v>
      </c>
      <c r="D18" s="4" t="n">
        <v>17</v>
      </c>
    </row>
    <row r="19" spans="1:4">
      <c r="A19" s="6" t="s">
        <v>145</v>
      </c>
    </row>
    <row r="20" spans="1:4">
      <c r="A20" s="3" t="s">
        <v>146</v>
      </c>
      <c r="B20" s="4" t="n">
        <v>-305</v>
      </c>
      <c r="C20" s="4" t="n">
        <v>-517</v>
      </c>
      <c r="D20" s="4" t="n">
        <v>169</v>
      </c>
    </row>
    <row r="21" spans="1:4">
      <c r="A21" s="3" t="s">
        <v>147</v>
      </c>
      <c r="B21" s="4" t="n">
        <v>690</v>
      </c>
      <c r="C21" s="4" t="n">
        <v>1224</v>
      </c>
      <c r="D21" s="4" t="n">
        <v>-137</v>
      </c>
    </row>
    <row r="22" spans="1:4">
      <c r="A22" s="3" t="s">
        <v>148</v>
      </c>
      <c r="B22" s="4" t="n">
        <v>1960</v>
      </c>
      <c r="C22" s="4" t="n">
        <v>1843</v>
      </c>
      <c r="D22" s="4" t="n">
        <v>166</v>
      </c>
    </row>
    <row r="23" spans="1:4">
      <c r="A23" s="6" t="s">
        <v>149</v>
      </c>
    </row>
    <row r="24" spans="1:4">
      <c r="A24" s="3" t="s">
        <v>150</v>
      </c>
      <c r="B24" s="4" t="n">
        <v>-884</v>
      </c>
      <c r="C24" s="4" t="n">
        <v>-719</v>
      </c>
      <c r="D24" s="4" t="n">
        <v>-125</v>
      </c>
    </row>
    <row r="25" spans="1:4">
      <c r="A25" s="3" t="s">
        <v>151</v>
      </c>
      <c r="B25" s="4" t="n">
        <v>-1828</v>
      </c>
      <c r="C25" s="4" t="n">
        <v>-1811</v>
      </c>
    </row>
    <row r="26" spans="1:4">
      <c r="A26" s="3" t="s">
        <v>152</v>
      </c>
      <c r="B26" s="4" t="n">
        <v>2137</v>
      </c>
      <c r="C26" s="4" t="n">
        <v>1097</v>
      </c>
    </row>
    <row r="27" spans="1:4">
      <c r="A27" s="3" t="s">
        <v>153</v>
      </c>
      <c r="D27" s="4" t="n">
        <v>-10</v>
      </c>
    </row>
    <row r="28" spans="1:4">
      <c r="A28" s="3" t="s">
        <v>154</v>
      </c>
      <c r="B28" s="4" t="n">
        <v>-53</v>
      </c>
      <c r="C28" s="4" t="n">
        <v>-170</v>
      </c>
    </row>
    <row r="29" spans="1:4">
      <c r="A29" s="3" t="s">
        <v>155</v>
      </c>
      <c r="D29" s="4" t="n">
        <v>1746</v>
      </c>
    </row>
    <row r="30" spans="1:4">
      <c r="A30" s="3" t="s">
        <v>107</v>
      </c>
      <c r="B30" s="4" t="n">
        <v>53</v>
      </c>
      <c r="C30" s="4" t="n">
        <v>13</v>
      </c>
      <c r="D30" s="4" t="n">
        <v>3</v>
      </c>
    </row>
    <row r="31" spans="1:4">
      <c r="A31" s="3" t="s">
        <v>156</v>
      </c>
      <c r="B31" s="4" t="n">
        <v>-575</v>
      </c>
      <c r="C31" s="4" t="n">
        <v>-1590</v>
      </c>
      <c r="D31" s="4" t="n">
        <v>1614</v>
      </c>
    </row>
    <row r="32" spans="1:4">
      <c r="A32" s="6" t="s">
        <v>157</v>
      </c>
    </row>
    <row r="33" spans="1:4">
      <c r="A33" s="3" t="s">
        <v>158</v>
      </c>
      <c r="B33" s="4" t="n">
        <v>230</v>
      </c>
      <c r="C33" s="4" t="n">
        <v>1682</v>
      </c>
      <c r="D33" s="4" t="n">
        <v>743</v>
      </c>
    </row>
    <row r="34" spans="1:4">
      <c r="A34" s="3" t="s">
        <v>159</v>
      </c>
      <c r="B34" s="4" t="n">
        <v>-744</v>
      </c>
      <c r="C34" s="4" t="n">
        <v>-656</v>
      </c>
      <c r="D34" s="4" t="n">
        <v>-415</v>
      </c>
    </row>
    <row r="35" spans="1:4">
      <c r="A35" s="3" t="s">
        <v>160</v>
      </c>
      <c r="C35" s="4" t="n">
        <v>1</v>
      </c>
      <c r="D35" s="4" t="n">
        <v>-316</v>
      </c>
    </row>
    <row r="36" spans="1:4">
      <c r="A36" s="3" t="s">
        <v>161</v>
      </c>
      <c r="B36" s="4" t="n">
        <v>-923</v>
      </c>
      <c r="C36" s="4" t="n">
        <v>-312</v>
      </c>
      <c r="D36" s="4" t="n">
        <v>-89</v>
      </c>
    </row>
    <row r="37" spans="1:4">
      <c r="A37" s="3" t="s">
        <v>162</v>
      </c>
      <c r="B37" s="4" t="n">
        <v>166</v>
      </c>
      <c r="C37" s="4" t="n">
        <v>229</v>
      </c>
      <c r="D37" s="4" t="n">
        <v>15</v>
      </c>
    </row>
    <row r="38" spans="1:4">
      <c r="A38" s="3" t="s">
        <v>163</v>
      </c>
      <c r="B38" s="4" t="n">
        <v>-157</v>
      </c>
      <c r="C38" s="4" t="n">
        <v>-149</v>
      </c>
      <c r="D38" s="4" t="n">
        <v>-32</v>
      </c>
    </row>
    <row r="39" spans="1:4">
      <c r="A39" s="3" t="s">
        <v>164</v>
      </c>
      <c r="B39" s="4" t="n">
        <v>-62</v>
      </c>
      <c r="C39" s="4" t="n">
        <v>-18</v>
      </c>
      <c r="D39" s="4" t="n">
        <v>214</v>
      </c>
    </row>
    <row r="40" spans="1:4">
      <c r="A40" s="3" t="s">
        <v>165</v>
      </c>
      <c r="B40" s="4" t="n">
        <v>-13</v>
      </c>
      <c r="C40" s="4" t="n">
        <v>-18</v>
      </c>
      <c r="D40" s="4" t="n">
        <v>3</v>
      </c>
    </row>
    <row r="41" spans="1:4">
      <c r="A41" s="3" t="s">
        <v>166</v>
      </c>
      <c r="B41" s="4" t="n">
        <v>-1503</v>
      </c>
      <c r="C41" s="4" t="n">
        <v>759</v>
      </c>
      <c r="D41" s="4" t="n">
        <v>123</v>
      </c>
    </row>
    <row r="42" spans="1:4">
      <c r="A42" s="3" t="s">
        <v>167</v>
      </c>
      <c r="B42" s="4" t="n">
        <v>-139</v>
      </c>
      <c r="C42" s="4" t="n">
        <v>147</v>
      </c>
      <c r="D42" s="4" t="n">
        <v>-33</v>
      </c>
    </row>
    <row r="43" spans="1:4">
      <c r="A43" s="3" t="s">
        <v>168</v>
      </c>
      <c r="B43" s="4" t="n">
        <v>-257</v>
      </c>
      <c r="C43" s="4" t="n">
        <v>1159</v>
      </c>
      <c r="D43" s="4" t="n">
        <v>1870</v>
      </c>
    </row>
    <row r="44" spans="1:4">
      <c r="A44" s="3" t="s">
        <v>169</v>
      </c>
      <c r="B44" s="4" t="n">
        <v>3031</v>
      </c>
      <c r="C44" s="4" t="n">
        <v>1872</v>
      </c>
      <c r="D44" s="4" t="n">
        <v>2</v>
      </c>
    </row>
    <row r="45" spans="1:4">
      <c r="A45" s="3" t="s">
        <v>170</v>
      </c>
      <c r="B45" s="4" t="n">
        <v>2774</v>
      </c>
      <c r="C45" s="4" t="n">
        <v>3031</v>
      </c>
      <c r="D45" s="4" t="n">
        <v>1872</v>
      </c>
    </row>
    <row r="46" spans="1:4">
      <c r="A46" s="6" t="s">
        <v>171</v>
      </c>
    </row>
    <row r="47" spans="1:4">
      <c r="A47" s="3" t="s">
        <v>172</v>
      </c>
      <c r="B47" s="4" t="n">
        <v>200</v>
      </c>
      <c r="C47" s="4" t="n">
        <v>170</v>
      </c>
      <c r="D47" s="4" t="n">
        <v>3</v>
      </c>
    </row>
    <row r="48" spans="1:4">
      <c r="A48" s="3" t="s">
        <v>173</v>
      </c>
      <c r="B48" s="7" t="n">
        <v>280</v>
      </c>
      <c r="C48" s="7" t="n">
        <v>113</v>
      </c>
      <c r="D48" s="7"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88</v>
      </c>
    </row>
    <row r="3" spans="1:4">
      <c r="A3" s="6" t="s">
        <v>709</v>
      </c>
    </row>
    <row r="4" spans="1:4">
      <c r="A4" s="3" t="s">
        <v>710</v>
      </c>
      <c r="B4" s="7" t="n">
        <v>180</v>
      </c>
      <c r="C4" s="7" t="n">
        <v>1101</v>
      </c>
      <c r="D4" s="7" t="n">
        <v>-567</v>
      </c>
    </row>
    <row r="5" spans="1:4">
      <c r="A5" s="3" t="s">
        <v>711</v>
      </c>
      <c r="B5" s="4" t="n">
        <v>6</v>
      </c>
      <c r="C5" s="4" t="n">
        <v>13</v>
      </c>
      <c r="D5" s="4" t="n">
        <v>32</v>
      </c>
    </row>
    <row r="6" spans="1:4">
      <c r="A6" s="3" t="s">
        <v>712</v>
      </c>
      <c r="B6" s="4" t="n">
        <v>97</v>
      </c>
      <c r="C6" s="4" t="n">
        <v>34</v>
      </c>
      <c r="D6" s="4" t="n">
        <v>-8</v>
      </c>
    </row>
    <row r="7" spans="1:4">
      <c r="A7" s="3" t="s">
        <v>713</v>
      </c>
      <c r="C7" s="4" t="n">
        <v>-144</v>
      </c>
    </row>
    <row r="8" spans="1:4">
      <c r="A8" s="3" t="s">
        <v>714</v>
      </c>
      <c r="C8" s="4" t="n">
        <v>971</v>
      </c>
    </row>
    <row r="9" spans="1:4">
      <c r="A9" s="3" t="s">
        <v>715</v>
      </c>
      <c r="D9" s="4" t="n">
        <v>992</v>
      </c>
    </row>
    <row r="10" spans="1:4">
      <c r="A10" s="3" t="s">
        <v>716</v>
      </c>
      <c r="B10" s="4" t="n">
        <v>-9</v>
      </c>
      <c r="C10" s="4" t="n">
        <v>-769</v>
      </c>
    </row>
    <row r="11" spans="1:4">
      <c r="A11" s="3" t="s">
        <v>717</v>
      </c>
      <c r="B11" s="4" t="n">
        <v>-12</v>
      </c>
      <c r="C11" s="4" t="n">
        <v>-5</v>
      </c>
    </row>
    <row r="12" spans="1:4">
      <c r="A12" s="3" t="s">
        <v>107</v>
      </c>
      <c r="B12" s="4" t="n">
        <v>-48</v>
      </c>
      <c r="C12" s="4" t="n">
        <v>-60</v>
      </c>
      <c r="D12" s="4" t="n">
        <v>2</v>
      </c>
    </row>
    <row r="13" spans="1:4">
      <c r="A13" s="3" t="s">
        <v>704</v>
      </c>
      <c r="B13" s="7" t="n">
        <v>214</v>
      </c>
      <c r="C13" s="7" t="n">
        <v>1141</v>
      </c>
      <c r="D13" s="4" t="n">
        <v>451</v>
      </c>
    </row>
    <row r="14" spans="1:4">
      <c r="A14" s="3" t="s">
        <v>718</v>
      </c>
      <c r="D14" s="7" t="n">
        <v>20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9</v>
      </c>
      <c r="B1" s="2" t="s">
        <v>2</v>
      </c>
      <c r="C1" s="2" t="s">
        <v>33</v>
      </c>
    </row>
    <row r="2" spans="1:3">
      <c r="A2" s="6" t="s">
        <v>720</v>
      </c>
    </row>
    <row r="3" spans="1:3">
      <c r="A3" s="3" t="s">
        <v>721</v>
      </c>
      <c r="B3" s="7" t="n">
        <v>137</v>
      </c>
      <c r="C3" s="7" t="n">
        <v>130</v>
      </c>
    </row>
    <row r="4" spans="1:3">
      <c r="A4" s="3" t="s">
        <v>722</v>
      </c>
      <c r="B4" s="4" t="n">
        <v>78</v>
      </c>
      <c r="C4" s="4" t="n">
        <v>85</v>
      </c>
    </row>
    <row r="5" spans="1:3">
      <c r="A5" s="3" t="s">
        <v>723</v>
      </c>
      <c r="B5" s="4" t="n">
        <v>95</v>
      </c>
      <c r="C5" s="4" t="n">
        <v>53</v>
      </c>
    </row>
    <row r="6" spans="1:3">
      <c r="A6" s="3" t="s">
        <v>190</v>
      </c>
      <c r="B6" s="4" t="n">
        <v>313</v>
      </c>
      <c r="C6" s="4" t="n">
        <v>221</v>
      </c>
    </row>
    <row r="7" spans="1:3">
      <c r="A7" s="3" t="s">
        <v>724</v>
      </c>
      <c r="B7" s="4" t="n">
        <v>623</v>
      </c>
      <c r="C7" s="4" t="n">
        <v>489</v>
      </c>
    </row>
    <row r="8" spans="1:3">
      <c r="A8" s="3" t="s">
        <v>725</v>
      </c>
      <c r="B8" s="4" t="n">
        <v>-86</v>
      </c>
      <c r="C8" s="4" t="n">
        <v>-79</v>
      </c>
    </row>
    <row r="9" spans="1:3">
      <c r="A9" s="3" t="s">
        <v>726</v>
      </c>
      <c r="B9" s="4" t="n">
        <v>537</v>
      </c>
      <c r="C9" s="4" t="n">
        <v>410</v>
      </c>
    </row>
    <row r="10" spans="1:3">
      <c r="A10" s="6" t="s">
        <v>727</v>
      </c>
    </row>
    <row r="11" spans="1:3">
      <c r="A11" s="3" t="s">
        <v>728</v>
      </c>
      <c r="B11" s="4" t="n">
        <v>2067</v>
      </c>
      <c r="C11" s="4" t="n">
        <v>2428</v>
      </c>
    </row>
    <row r="12" spans="1:3">
      <c r="A12" s="3" t="s">
        <v>190</v>
      </c>
      <c r="C12" s="4" t="n">
        <v>137</v>
      </c>
    </row>
    <row r="13" spans="1:3">
      <c r="A13" s="3" t="s">
        <v>729</v>
      </c>
      <c r="B13" s="4" t="n">
        <v>2067</v>
      </c>
      <c r="C13" s="4" t="n">
        <v>2565</v>
      </c>
    </row>
    <row r="14" spans="1:3">
      <c r="A14" s="3" t="s">
        <v>730</v>
      </c>
      <c r="B14" s="7" t="n">
        <v>1530</v>
      </c>
      <c r="C14" s="7" t="n">
        <v>21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1</v>
      </c>
      <c r="B1" s="2" t="s">
        <v>1</v>
      </c>
    </row>
    <row r="2" spans="1:4">
      <c r="B2" s="2" t="s">
        <v>2</v>
      </c>
      <c r="C2" s="2" t="s">
        <v>33</v>
      </c>
      <c r="D2" s="2" t="s">
        <v>88</v>
      </c>
    </row>
    <row r="3" spans="1:4">
      <c r="A3" s="6" t="s">
        <v>732</v>
      </c>
    </row>
    <row r="4" spans="1:4">
      <c r="A4" s="3" t="s">
        <v>733</v>
      </c>
      <c r="B4" s="3" t="s">
        <v>691</v>
      </c>
      <c r="C4" s="3" t="s">
        <v>692</v>
      </c>
      <c r="D4" s="3" t="s">
        <v>692</v>
      </c>
    </row>
    <row r="5" spans="1:4">
      <c r="A5" s="3" t="s">
        <v>734</v>
      </c>
      <c r="B5" s="7" t="n">
        <v>7</v>
      </c>
    </row>
    <row r="6" spans="1:4">
      <c r="A6" s="3" t="s">
        <v>721</v>
      </c>
      <c r="B6" s="4" t="n">
        <v>137</v>
      </c>
      <c r="C6" s="7" t="n">
        <v>130</v>
      </c>
    </row>
    <row r="7" spans="1:4">
      <c r="A7" s="3" t="s">
        <v>725</v>
      </c>
      <c r="B7" s="4" t="n">
        <v>86</v>
      </c>
      <c r="C7" s="7" t="n">
        <v>79</v>
      </c>
    </row>
    <row r="8" spans="1:4">
      <c r="A8" s="3" t="s">
        <v>735</v>
      </c>
      <c r="B8" s="4" t="n">
        <v>104</v>
      </c>
    </row>
    <row r="9" spans="1:4">
      <c r="A9" s="3" t="s">
        <v>736</v>
      </c>
      <c r="B9" s="4" t="n">
        <v>22</v>
      </c>
    </row>
    <row r="10" spans="1:4">
      <c r="A10" s="3" t="s">
        <v>322</v>
      </c>
    </row>
    <row r="11" spans="1:4">
      <c r="A11" s="6" t="s">
        <v>732</v>
      </c>
    </row>
    <row r="12" spans="1:4">
      <c r="A12" s="3" t="s">
        <v>721</v>
      </c>
      <c r="B12" s="4" t="n">
        <v>123</v>
      </c>
    </row>
    <row r="13" spans="1:4">
      <c r="A13" s="3" t="s">
        <v>737</v>
      </c>
      <c r="B13" s="4" t="n">
        <v>62</v>
      </c>
    </row>
    <row r="14" spans="1:4">
      <c r="A14" s="3" t="s">
        <v>738</v>
      </c>
      <c r="B14" s="4" t="n">
        <v>13</v>
      </c>
    </row>
    <row r="15" spans="1:4">
      <c r="A15" s="3" t="s">
        <v>739</v>
      </c>
    </row>
    <row r="16" spans="1:4">
      <c r="A16" s="6" t="s">
        <v>732</v>
      </c>
    </row>
    <row r="17" spans="1:4">
      <c r="A17" s="3" t="s">
        <v>740</v>
      </c>
      <c r="B17" s="4" t="n">
        <v>7</v>
      </c>
    </row>
    <row r="18" spans="1:4">
      <c r="A18" s="3" t="s">
        <v>721</v>
      </c>
      <c r="B18" s="4" t="n">
        <v>7</v>
      </c>
    </row>
    <row r="19" spans="1:4">
      <c r="A19" s="3" t="s">
        <v>725</v>
      </c>
      <c r="B19" s="7"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741</v>
      </c>
      <c r="B1" s="2" t="s">
        <v>416</v>
      </c>
      <c r="C1" s="2" t="s">
        <v>1</v>
      </c>
    </row>
    <row r="2" spans="1:3">
      <c r="B2" s="2" t="s">
        <v>742</v>
      </c>
      <c r="C2" s="2" t="s">
        <v>2</v>
      </c>
    </row>
    <row r="3" spans="1:3">
      <c r="A3" s="6" t="s">
        <v>743</v>
      </c>
    </row>
    <row r="4" spans="1:3">
      <c r="A4" s="3" t="s">
        <v>744</v>
      </c>
      <c r="C4" s="7" t="n">
        <v>261</v>
      </c>
    </row>
    <row r="5" spans="1:3">
      <c r="A5" s="3" t="s">
        <v>745</v>
      </c>
      <c r="C5" s="4" t="n">
        <v>24</v>
      </c>
    </row>
    <row r="6" spans="1:3">
      <c r="A6" s="3" t="s">
        <v>746</v>
      </c>
      <c r="C6" s="4" t="n">
        <v>2</v>
      </c>
    </row>
    <row r="7" spans="1:3">
      <c r="A7" s="3" t="s">
        <v>747</v>
      </c>
      <c r="C7" s="4" t="n">
        <v>-2</v>
      </c>
    </row>
    <row r="8" spans="1:3">
      <c r="A8" s="3" t="s">
        <v>748</v>
      </c>
      <c r="C8" s="4" t="n">
        <v>8</v>
      </c>
    </row>
    <row r="9" spans="1:3">
      <c r="A9" s="3" t="s">
        <v>749</v>
      </c>
      <c r="C9" s="4" t="n">
        <v>293</v>
      </c>
    </row>
    <row r="10" spans="1:3">
      <c r="A10" s="3" t="s">
        <v>750</v>
      </c>
      <c r="C10" s="4" t="n">
        <v>30</v>
      </c>
    </row>
    <row r="11" spans="1:3">
      <c r="A11" s="3" t="s">
        <v>479</v>
      </c>
    </row>
    <row r="12" spans="1:3">
      <c r="A12" s="6" t="s">
        <v>743</v>
      </c>
    </row>
    <row r="13" spans="1:3">
      <c r="A13" s="3" t="s">
        <v>751</v>
      </c>
      <c r="C13" s="7" t="n">
        <v>180</v>
      </c>
    </row>
    <row r="14" spans="1:3">
      <c r="A14" s="3" t="s">
        <v>322</v>
      </c>
    </row>
    <row r="15" spans="1:3">
      <c r="A15" s="6" t="s">
        <v>752</v>
      </c>
    </row>
    <row r="16" spans="1:3">
      <c r="A16" s="3" t="s">
        <v>753</v>
      </c>
      <c r="B16" s="7" t="n">
        <v>37</v>
      </c>
    </row>
    <row r="17" spans="1:3">
      <c r="A17" s="3" t="s">
        <v>754</v>
      </c>
      <c r="B17" s="7" t="n">
        <v>1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0"/>
    <col customWidth="1" max="3" min="3" width="24"/>
    <col customWidth="1" max="4" min="4" width="20"/>
  </cols>
  <sheetData>
    <row r="1" spans="1:4">
      <c r="A1" s="1" t="s">
        <v>755</v>
      </c>
      <c r="B1" s="2" t="s">
        <v>756</v>
      </c>
      <c r="C1" s="2" t="s">
        <v>757</v>
      </c>
      <c r="D1" s="2" t="s">
        <v>758</v>
      </c>
    </row>
    <row r="2" spans="1:4">
      <c r="A2" s="3" t="s">
        <v>759</v>
      </c>
      <c r="B2" s="4" t="n">
        <v>56946673</v>
      </c>
    </row>
    <row r="3" spans="1:4">
      <c r="A3" s="6" t="s">
        <v>78</v>
      </c>
    </row>
    <row r="4" spans="1:4">
      <c r="A4" s="3" t="s">
        <v>760</v>
      </c>
      <c r="C4" s="4" t="n">
        <v>0</v>
      </c>
      <c r="D4" s="4" t="n">
        <v>0</v>
      </c>
    </row>
    <row r="5" spans="1:4">
      <c r="A5" s="6" t="s">
        <v>82</v>
      </c>
    </row>
    <row r="6" spans="1:4">
      <c r="A6" s="3" t="s">
        <v>761</v>
      </c>
      <c r="C6" s="4" t="n">
        <v>1</v>
      </c>
    </row>
    <row r="7" spans="1:4">
      <c r="A7" s="3" t="s">
        <v>29</v>
      </c>
    </row>
    <row r="8" spans="1:4">
      <c r="A8" s="3" t="s">
        <v>762</v>
      </c>
      <c r="B8" s="11" t="n">
        <v>0.4</v>
      </c>
    </row>
    <row r="9" spans="1:4">
      <c r="A9" s="3" t="s">
        <v>759</v>
      </c>
      <c r="C9" s="4" t="n">
        <v>54496214</v>
      </c>
      <c r="D9" s="4" t="n">
        <v>54438883</v>
      </c>
    </row>
    <row r="10" spans="1:4">
      <c r="A10" s="6" t="s">
        <v>82</v>
      </c>
    </row>
    <row r="11" spans="1:4">
      <c r="A11" s="3" t="s">
        <v>763</v>
      </c>
      <c r="C11" s="4" t="n">
        <v>1</v>
      </c>
    </row>
    <row r="12" spans="1:4">
      <c r="A12" s="3" t="s">
        <v>764</v>
      </c>
      <c r="C12" s="4" t="n">
        <v>1</v>
      </c>
    </row>
    <row r="13" spans="1:4">
      <c r="A13" s="3" t="s">
        <v>31</v>
      </c>
    </row>
    <row r="14" spans="1:4">
      <c r="A14" s="3" t="s">
        <v>762</v>
      </c>
      <c r="B14" s="11" t="n">
        <v>0.4</v>
      </c>
    </row>
    <row r="15" spans="1:4">
      <c r="A15" s="3" t="s">
        <v>759</v>
      </c>
      <c r="C15" s="4" t="n">
        <v>2830174</v>
      </c>
      <c r="D15" s="4" t="n">
        <v>2830174</v>
      </c>
    </row>
    <row r="16" spans="1:4">
      <c r="A16" s="6" t="s">
        <v>82</v>
      </c>
    </row>
    <row r="17" spans="1:4">
      <c r="A17" s="3" t="s">
        <v>763</v>
      </c>
      <c r="C17" s="4" t="n">
        <v>10</v>
      </c>
    </row>
    <row r="18" spans="1:4">
      <c r="A18" s="3" t="s">
        <v>764</v>
      </c>
      <c r="C18" s="4"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5</v>
      </c>
      <c r="B1" s="2" t="s">
        <v>766</v>
      </c>
      <c r="C1" s="2" t="s">
        <v>1</v>
      </c>
    </row>
    <row r="2" spans="1:4">
      <c r="B2" s="2" t="s">
        <v>767</v>
      </c>
      <c r="C2" s="2" t="s">
        <v>2</v>
      </c>
      <c r="D2" s="2" t="s">
        <v>33</v>
      </c>
    </row>
    <row r="3" spans="1:4">
      <c r="A3" s="6" t="s">
        <v>768</v>
      </c>
    </row>
    <row r="4" spans="1:4">
      <c r="A4" s="3" t="s">
        <v>769</v>
      </c>
      <c r="C4" s="7" t="n">
        <v>29</v>
      </c>
    </row>
    <row r="5" spans="1:4">
      <c r="A5" s="3" t="s">
        <v>322</v>
      </c>
    </row>
    <row r="6" spans="1:4">
      <c r="A6" s="6" t="s">
        <v>768</v>
      </c>
    </row>
    <row r="7" spans="1:4">
      <c r="A7" s="3" t="s">
        <v>770</v>
      </c>
      <c r="C7" s="7" t="n">
        <v>186</v>
      </c>
      <c r="D7" s="7" t="n">
        <v>186</v>
      </c>
    </row>
    <row r="8" spans="1:4">
      <c r="A8" s="3" t="s">
        <v>769</v>
      </c>
      <c r="D8" s="7" t="n">
        <v>29</v>
      </c>
    </row>
    <row r="9" spans="1:4">
      <c r="A9" s="3" t="s">
        <v>771</v>
      </c>
    </row>
    <row r="10" spans="1:4">
      <c r="A10" s="6" t="s">
        <v>768</v>
      </c>
    </row>
    <row r="11" spans="1:4">
      <c r="A11" s="3" t="s">
        <v>772</v>
      </c>
      <c r="B11" s="8" t="n">
        <v>0.3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6"/>
    <col customWidth="1" max="3" min="3" width="26"/>
    <col customWidth="1" max="4" min="4" width="26"/>
    <col customWidth="1" max="5" min="5" width="14"/>
  </cols>
  <sheetData>
    <row r="1" spans="1:5">
      <c r="A1" s="1" t="s">
        <v>773</v>
      </c>
      <c r="B1" s="2" t="s">
        <v>1</v>
      </c>
    </row>
    <row r="2" spans="1:5">
      <c r="B2" s="2" t="s">
        <v>2</v>
      </c>
      <c r="C2" s="2" t="s">
        <v>33</v>
      </c>
      <c r="D2" s="2" t="s">
        <v>88</v>
      </c>
      <c r="E2" s="2" t="s">
        <v>472</v>
      </c>
    </row>
    <row r="3" spans="1:5">
      <c r="A3" s="3" t="s">
        <v>774</v>
      </c>
    </row>
    <row r="4" spans="1:5">
      <c r="A4" s="6" t="s">
        <v>219</v>
      </c>
    </row>
    <row r="5" spans="1:5">
      <c r="A5" s="3" t="s">
        <v>775</v>
      </c>
      <c r="E5" s="4" t="n">
        <v>2000000</v>
      </c>
    </row>
    <row r="6" spans="1:5">
      <c r="A6" s="3" t="s">
        <v>776</v>
      </c>
      <c r="B6" s="4" t="n">
        <v>0</v>
      </c>
    </row>
    <row r="7" spans="1:5">
      <c r="A7" s="3" t="s">
        <v>777</v>
      </c>
    </row>
    <row r="8" spans="1:5">
      <c r="A8" s="6" t="s">
        <v>219</v>
      </c>
    </row>
    <row r="9" spans="1:5">
      <c r="A9" s="3" t="s">
        <v>775</v>
      </c>
      <c r="B9" s="4" t="n">
        <v>3700000</v>
      </c>
    </row>
    <row r="10" spans="1:5">
      <c r="A10" s="3" t="s">
        <v>778</v>
      </c>
      <c r="B10" s="3" t="s">
        <v>779</v>
      </c>
    </row>
    <row r="11" spans="1:5">
      <c r="A11" s="3" t="s">
        <v>780</v>
      </c>
    </row>
    <row r="12" spans="1:5">
      <c r="A12" s="6" t="s">
        <v>219</v>
      </c>
    </row>
    <row r="13" spans="1:5">
      <c r="A13" s="3" t="s">
        <v>461</v>
      </c>
      <c r="B13" s="3" t="s">
        <v>445</v>
      </c>
    </row>
    <row r="14" spans="1:5">
      <c r="A14" s="3" t="s">
        <v>781</v>
      </c>
      <c r="B14" s="3" t="s">
        <v>392</v>
      </c>
    </row>
    <row r="15" spans="1:5">
      <c r="A15" s="3" t="s">
        <v>782</v>
      </c>
      <c r="C15" s="3" t="s">
        <v>783</v>
      </c>
      <c r="D15" s="3" t="s">
        <v>783</v>
      </c>
    </row>
    <row r="16" spans="1:5">
      <c r="A16" s="3" t="s">
        <v>784</v>
      </c>
      <c r="C16" s="3" t="s">
        <v>785</v>
      </c>
      <c r="D16" s="3" t="s">
        <v>785</v>
      </c>
    </row>
    <row r="17" spans="1:5">
      <c r="A17" s="3" t="s">
        <v>786</v>
      </c>
    </row>
    <row r="18" spans="1:5">
      <c r="A18" s="6" t="s">
        <v>219</v>
      </c>
    </row>
    <row r="19" spans="1:5">
      <c r="A19" s="3" t="s">
        <v>461</v>
      </c>
      <c r="B19" s="3" t="s">
        <v>387</v>
      </c>
    </row>
    <row r="20" spans="1:5">
      <c r="A20" s="3" t="s">
        <v>781</v>
      </c>
      <c r="B20" s="3" t="s">
        <v>787</v>
      </c>
    </row>
    <row r="21" spans="1:5">
      <c r="A21" s="3" t="s">
        <v>782</v>
      </c>
      <c r="C21" s="3" t="s">
        <v>788</v>
      </c>
      <c r="D21" s="3" t="s">
        <v>788</v>
      </c>
    </row>
    <row r="22" spans="1:5">
      <c r="A22" s="3" t="s">
        <v>784</v>
      </c>
      <c r="C22" s="3" t="s">
        <v>789</v>
      </c>
      <c r="D22" s="3" t="s">
        <v>7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0</v>
      </c>
      <c r="B1" s="2" t="s">
        <v>1</v>
      </c>
    </row>
    <row r="2" spans="1:3">
      <c r="B2" s="2" t="s">
        <v>2</v>
      </c>
      <c r="C2" s="2" t="s">
        <v>33</v>
      </c>
    </row>
    <row r="3" spans="1:3">
      <c r="A3" s="3" t="s">
        <v>29</v>
      </c>
    </row>
    <row r="4" spans="1:3">
      <c r="A4" s="6" t="s">
        <v>791</v>
      </c>
    </row>
    <row r="5" spans="1:3">
      <c r="A5" s="3" t="s">
        <v>792</v>
      </c>
      <c r="B5" s="4" t="n">
        <v>1008</v>
      </c>
    </row>
    <row r="6" spans="1:3">
      <c r="A6" s="3" t="s">
        <v>793</v>
      </c>
      <c r="B6" s="4" t="n">
        <v>-51</v>
      </c>
    </row>
    <row r="7" spans="1:3">
      <c r="A7" s="3" t="s">
        <v>794</v>
      </c>
      <c r="B7" s="4" t="n">
        <v>957</v>
      </c>
      <c r="C7" s="4" t="n">
        <v>1008</v>
      </c>
    </row>
    <row r="8" spans="1:3">
      <c r="A8" s="3" t="s">
        <v>795</v>
      </c>
      <c r="B8" s="4" t="n">
        <v>740</v>
      </c>
    </row>
    <row r="9" spans="1:3">
      <c r="A9" s="6" t="s">
        <v>796</v>
      </c>
    </row>
    <row r="10" spans="1:3">
      <c r="A10" s="3" t="s">
        <v>797</v>
      </c>
      <c r="B10" s="8" t="n">
        <v>26.32</v>
      </c>
    </row>
    <row r="11" spans="1:3">
      <c r="A11" s="3" t="s">
        <v>798</v>
      </c>
      <c r="B11" s="12" t="n">
        <v>27.05</v>
      </c>
    </row>
    <row r="12" spans="1:3">
      <c r="A12" s="3" t="s">
        <v>799</v>
      </c>
      <c r="B12" s="12" t="n">
        <v>26.28</v>
      </c>
      <c r="C12" s="8" t="n">
        <v>26.32</v>
      </c>
    </row>
    <row r="13" spans="1:3">
      <c r="A13" s="3" t="s">
        <v>800</v>
      </c>
      <c r="B13" s="8" t="n">
        <v>21.9</v>
      </c>
    </row>
    <row r="14" spans="1:3">
      <c r="A14" s="6" t="s">
        <v>801</v>
      </c>
    </row>
    <row r="15" spans="1:3">
      <c r="A15" s="3" t="s">
        <v>802</v>
      </c>
      <c r="B15" s="3" t="s">
        <v>447</v>
      </c>
    </row>
    <row r="16" spans="1:3">
      <c r="A16" s="3" t="s">
        <v>803</v>
      </c>
      <c r="B16" s="3" t="s">
        <v>804</v>
      </c>
    </row>
    <row r="17" spans="1:3">
      <c r="A17" s="3" t="s">
        <v>805</v>
      </c>
      <c r="B17" s="7" t="n">
        <v>13</v>
      </c>
    </row>
    <row r="18" spans="1:3">
      <c r="A18" s="3" t="s">
        <v>806</v>
      </c>
      <c r="B18" s="7" t="n">
        <v>13</v>
      </c>
    </row>
    <row r="19" spans="1:3">
      <c r="A19" s="3" t="s">
        <v>31</v>
      </c>
    </row>
    <row r="20" spans="1:3">
      <c r="A20" s="6" t="s">
        <v>791</v>
      </c>
    </row>
    <row r="21" spans="1:3">
      <c r="A21" s="3" t="s">
        <v>792</v>
      </c>
      <c r="B21" s="4" t="n">
        <v>659</v>
      </c>
    </row>
    <row r="22" spans="1:3">
      <c r="A22" s="3" t="s">
        <v>794</v>
      </c>
      <c r="B22" s="4" t="n">
        <v>659</v>
      </c>
      <c r="C22" s="4" t="n">
        <v>659</v>
      </c>
    </row>
    <row r="23" spans="1:3">
      <c r="A23" s="3" t="s">
        <v>795</v>
      </c>
      <c r="B23" s="4" t="n">
        <v>391</v>
      </c>
    </row>
    <row r="24" spans="1:3">
      <c r="A24" s="6" t="s">
        <v>796</v>
      </c>
    </row>
    <row r="25" spans="1:3">
      <c r="A25" s="3" t="s">
        <v>797</v>
      </c>
      <c r="B25" s="8" t="n">
        <v>38.48</v>
      </c>
    </row>
    <row r="26" spans="1:3">
      <c r="A26" s="3" t="s">
        <v>799</v>
      </c>
      <c r="B26" s="12" t="n">
        <v>38.48</v>
      </c>
      <c r="C26" s="8" t="n">
        <v>38.48</v>
      </c>
    </row>
    <row r="27" spans="1:3">
      <c r="A27" s="3" t="s">
        <v>800</v>
      </c>
      <c r="B27" s="8" t="n">
        <v>38.79</v>
      </c>
    </row>
    <row r="28" spans="1:3">
      <c r="A28" s="6" t="s">
        <v>801</v>
      </c>
    </row>
    <row r="29" spans="1:3">
      <c r="A29" s="3" t="s">
        <v>802</v>
      </c>
      <c r="B29" s="3" t="s">
        <v>807</v>
      </c>
    </row>
    <row r="30" spans="1:3">
      <c r="A30" s="3" t="s">
        <v>803</v>
      </c>
      <c r="B30" s="3" t="s">
        <v>808</v>
      </c>
    </row>
    <row r="31" spans="1:3">
      <c r="A31" s="3" t="s">
        <v>805</v>
      </c>
      <c r="B31" s="7" t="n">
        <v>1</v>
      </c>
    </row>
    <row r="32" spans="1:3">
      <c r="A32" s="3" t="s">
        <v>809</v>
      </c>
    </row>
    <row r="33" spans="1:3">
      <c r="A33" s="6" t="s">
        <v>791</v>
      </c>
    </row>
    <row r="34" spans="1:3">
      <c r="A34" s="3" t="s">
        <v>810</v>
      </c>
      <c r="B34" s="4" t="n">
        <v>5</v>
      </c>
      <c r="C34" s="4" t="n">
        <v>6</v>
      </c>
    </row>
    <row r="35" spans="1:3">
      <c r="A35" s="6" t="s">
        <v>801</v>
      </c>
    </row>
    <row r="36" spans="1:3">
      <c r="A36" s="3" t="s">
        <v>811</v>
      </c>
      <c r="B36" s="8" t="n">
        <v>14.48</v>
      </c>
      <c r="C36" s="8" t="n">
        <v>12.4</v>
      </c>
    </row>
    <row r="37" spans="1:3">
      <c r="A37" s="3" t="s">
        <v>461</v>
      </c>
      <c r="B37" s="3" t="s">
        <v>445</v>
      </c>
      <c r="C37" s="3" t="s">
        <v>4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88</v>
      </c>
    </row>
    <row r="3" spans="1:4">
      <c r="A3" s="3" t="s">
        <v>777</v>
      </c>
    </row>
    <row r="4" spans="1:4">
      <c r="A4" s="6" t="s">
        <v>219</v>
      </c>
    </row>
    <row r="5" spans="1:4">
      <c r="A5" s="3" t="s">
        <v>813</v>
      </c>
      <c r="B5" s="4" t="n">
        <v>1600</v>
      </c>
    </row>
    <row r="6" spans="1:4">
      <c r="A6" s="3" t="s">
        <v>814</v>
      </c>
    </row>
    <row r="7" spans="1:4">
      <c r="A7" s="6" t="s">
        <v>219</v>
      </c>
    </row>
    <row r="8" spans="1:4">
      <c r="A8" s="3" t="s">
        <v>815</v>
      </c>
      <c r="B8" s="7" t="n">
        <v>458</v>
      </c>
    </row>
    <row r="9" spans="1:4">
      <c r="A9" s="3" t="s">
        <v>816</v>
      </c>
      <c r="B9" s="3" t="s">
        <v>445</v>
      </c>
    </row>
    <row r="10" spans="1:4">
      <c r="A10" s="3" t="s">
        <v>817</v>
      </c>
      <c r="B10" s="7" t="n">
        <v>532</v>
      </c>
      <c r="C10" s="7" t="n">
        <v>1900</v>
      </c>
      <c r="D10" s="7" t="n">
        <v>283</v>
      </c>
    </row>
    <row r="11" spans="1:4">
      <c r="A11" s="3" t="s">
        <v>818</v>
      </c>
    </row>
    <row r="12" spans="1:4">
      <c r="A12" s="6" t="s">
        <v>219</v>
      </c>
    </row>
    <row r="13" spans="1:4">
      <c r="A13" s="3" t="s">
        <v>819</v>
      </c>
      <c r="B13" s="4" t="n">
        <v>26</v>
      </c>
    </row>
    <row r="14" spans="1:4">
      <c r="A14" s="3" t="s">
        <v>820</v>
      </c>
      <c r="B14" s="8" t="n">
        <v>25.18</v>
      </c>
    </row>
    <row r="15" spans="1:4">
      <c r="A15" s="3" t="s">
        <v>821</v>
      </c>
    </row>
    <row r="16" spans="1:4">
      <c r="A16" s="6" t="s">
        <v>219</v>
      </c>
    </row>
    <row r="17" spans="1:4">
      <c r="A17" s="3" t="s">
        <v>815</v>
      </c>
      <c r="B17" s="7" t="n">
        <v>0</v>
      </c>
    </row>
    <row r="18" spans="1:4">
      <c r="A18" s="3" t="s">
        <v>822</v>
      </c>
      <c r="B18" s="7" t="n">
        <v>964</v>
      </c>
      <c r="C18" s="7" t="n">
        <v>8700</v>
      </c>
      <c r="D18" s="7" t="n">
        <v>426</v>
      </c>
    </row>
    <row r="19" spans="1:4">
      <c r="A19" s="3" t="s">
        <v>823</v>
      </c>
    </row>
    <row r="20" spans="1:4">
      <c r="A20" s="6" t="s">
        <v>219</v>
      </c>
    </row>
    <row r="21" spans="1:4">
      <c r="A21" s="3" t="s">
        <v>813</v>
      </c>
      <c r="B21" s="4"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824</v>
      </c>
      <c r="B1" s="2" t="s">
        <v>825</v>
      </c>
      <c r="C1" s="2" t="s">
        <v>1</v>
      </c>
    </row>
    <row r="2" spans="1:4">
      <c r="B2" s="2" t="s">
        <v>88</v>
      </c>
      <c r="C2" s="2" t="s">
        <v>2</v>
      </c>
      <c r="D2" s="2" t="s">
        <v>33</v>
      </c>
    </row>
    <row r="3" spans="1:4">
      <c r="A3" s="6" t="s">
        <v>791</v>
      </c>
    </row>
    <row r="4" spans="1:4">
      <c r="A4" s="3" t="s">
        <v>792</v>
      </c>
      <c r="C4" s="4" t="n">
        <v>15653</v>
      </c>
    </row>
    <row r="5" spans="1:4">
      <c r="A5" s="3" t="s">
        <v>810</v>
      </c>
      <c r="C5" s="4" t="n">
        <v>5342</v>
      </c>
    </row>
    <row r="6" spans="1:4">
      <c r="A6" s="3" t="s">
        <v>793</v>
      </c>
      <c r="C6" s="4" t="n">
        <v>-2098</v>
      </c>
    </row>
    <row r="7" spans="1:4">
      <c r="A7" s="3" t="s">
        <v>826</v>
      </c>
      <c r="C7" s="4" t="n">
        <v>-1197</v>
      </c>
    </row>
    <row r="8" spans="1:4">
      <c r="A8" s="3" t="s">
        <v>794</v>
      </c>
      <c r="C8" s="4" t="n">
        <v>17700</v>
      </c>
      <c r="D8" s="4" t="n">
        <v>15653</v>
      </c>
    </row>
    <row r="9" spans="1:4">
      <c r="A9" s="3" t="s">
        <v>795</v>
      </c>
      <c r="C9" s="4" t="n">
        <v>7192</v>
      </c>
    </row>
    <row r="10" spans="1:4">
      <c r="A10" s="6" t="s">
        <v>796</v>
      </c>
    </row>
    <row r="11" spans="1:4">
      <c r="A11" s="3" t="s">
        <v>797</v>
      </c>
      <c r="C11" s="8" t="n">
        <v>95.23</v>
      </c>
    </row>
    <row r="12" spans="1:4">
      <c r="A12" s="3" t="s">
        <v>827</v>
      </c>
      <c r="C12" s="12" t="n">
        <v>104.72</v>
      </c>
    </row>
    <row r="13" spans="1:4">
      <c r="A13" s="3" t="s">
        <v>798</v>
      </c>
      <c r="C13" s="12" t="n">
        <v>71.36</v>
      </c>
    </row>
    <row r="14" spans="1:4">
      <c r="A14" s="3" t="s">
        <v>828</v>
      </c>
      <c r="C14" s="12" t="n">
        <v>107.26</v>
      </c>
    </row>
    <row r="15" spans="1:4">
      <c r="A15" s="3" t="s">
        <v>799</v>
      </c>
      <c r="C15" s="12" t="n">
        <v>100.11</v>
      </c>
      <c r="D15" s="8" t="n">
        <v>95.23</v>
      </c>
    </row>
    <row r="16" spans="1:4">
      <c r="A16" s="3" t="s">
        <v>800</v>
      </c>
      <c r="C16" s="8" t="n">
        <v>88.02</v>
      </c>
    </row>
    <row r="17" spans="1:4">
      <c r="A17" s="6" t="s">
        <v>801</v>
      </c>
    </row>
    <row r="18" spans="1:4">
      <c r="A18" s="3" t="s">
        <v>802</v>
      </c>
      <c r="C18" s="3" t="s">
        <v>829</v>
      </c>
    </row>
    <row r="19" spans="1:4">
      <c r="A19" s="3" t="s">
        <v>803</v>
      </c>
      <c r="C19" s="3" t="s">
        <v>830</v>
      </c>
    </row>
    <row r="20" spans="1:4">
      <c r="A20" s="3" t="s">
        <v>805</v>
      </c>
      <c r="C20" s="7" t="n">
        <v>261</v>
      </c>
    </row>
    <row r="21" spans="1:4">
      <c r="A21" s="3" t="s">
        <v>806</v>
      </c>
      <c r="C21" s="4" t="n">
        <v>185</v>
      </c>
    </row>
    <row r="22" spans="1:4">
      <c r="A22" s="3" t="s">
        <v>822</v>
      </c>
      <c r="B22" s="7" t="n">
        <v>15</v>
      </c>
      <c r="C22" s="7" t="n">
        <v>107</v>
      </c>
      <c r="D22" s="7" t="n">
        <v>24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0"/>
    <col customWidth="1" max="5" min="5" width="48"/>
    <col customWidth="1" max="6" min="6" width="40"/>
    <col customWidth="1" max="7" min="7" width="50"/>
    <col customWidth="1" max="8" min="8" width="8"/>
  </cols>
  <sheetData>
    <row r="1" spans="1:8">
      <c r="A1" s="1" t="s">
        <v>174</v>
      </c>
      <c r="B1" s="2" t="s">
        <v>175</v>
      </c>
      <c r="C1" s="2" t="s">
        <v>67</v>
      </c>
      <c r="D1" s="2" t="s">
        <v>176</v>
      </c>
      <c r="E1" s="2" t="s">
        <v>177</v>
      </c>
      <c r="F1" s="2" t="s">
        <v>69</v>
      </c>
      <c r="G1" s="2" t="s">
        <v>178</v>
      </c>
      <c r="H1" s="2" t="s">
        <v>179</v>
      </c>
    </row>
    <row r="2" spans="1:8">
      <c r="A2" s="3" t="s">
        <v>180</v>
      </c>
      <c r="D2" s="7" t="n">
        <v>639</v>
      </c>
      <c r="E2" s="7" t="n">
        <v>-33</v>
      </c>
      <c r="F2" s="7" t="n">
        <v>66</v>
      </c>
      <c r="H2" s="7" t="n">
        <v>672</v>
      </c>
    </row>
    <row r="3" spans="1:8">
      <c r="A3" s="3" t="s">
        <v>111</v>
      </c>
      <c r="F3" s="4" t="n">
        <v>2292</v>
      </c>
      <c r="G3" s="7" t="n">
        <v>-220</v>
      </c>
      <c r="H3" s="4" t="n">
        <v>2072</v>
      </c>
    </row>
    <row r="4" spans="1:8">
      <c r="A4" s="3" t="s">
        <v>126</v>
      </c>
      <c r="G4" s="4" t="n">
        <v>-192</v>
      </c>
      <c r="H4" s="4" t="n">
        <v>-192</v>
      </c>
    </row>
    <row r="5" spans="1:8">
      <c r="A5" s="3" t="s">
        <v>133</v>
      </c>
      <c r="C5" s="7" t="n">
        <v>8</v>
      </c>
      <c r="G5" s="4" t="n">
        <v>40</v>
      </c>
      <c r="H5" s="4" t="n">
        <v>48</v>
      </c>
    </row>
    <row r="6" spans="1:8">
      <c r="A6" s="3" t="s">
        <v>181</v>
      </c>
      <c r="C6" s="4" t="n">
        <v>-299</v>
      </c>
      <c r="D6" s="4" t="n">
        <v>-17</v>
      </c>
      <c r="H6" s="4" t="n">
        <v>-316</v>
      </c>
    </row>
    <row r="7" spans="1:8">
      <c r="A7" s="3" t="s">
        <v>182</v>
      </c>
      <c r="B7" s="7" t="n">
        <v>1</v>
      </c>
      <c r="C7" s="4" t="n">
        <v>621</v>
      </c>
      <c r="D7" s="7" t="n">
        <v>-622</v>
      </c>
    </row>
    <row r="8" spans="1:8">
      <c r="A8" s="3" t="s">
        <v>183</v>
      </c>
      <c r="C8" s="4" t="n">
        <v>-2</v>
      </c>
      <c r="G8" s="4" t="n">
        <v>17</v>
      </c>
      <c r="H8" s="4" t="n">
        <v>15</v>
      </c>
    </row>
    <row r="9" spans="1:8">
      <c r="A9" s="3" t="s">
        <v>184</v>
      </c>
      <c r="C9" s="4" t="n">
        <v>70</v>
      </c>
      <c r="H9" s="4" t="n">
        <v>70</v>
      </c>
    </row>
    <row r="10" spans="1:8">
      <c r="A10" s="3" t="s">
        <v>185</v>
      </c>
      <c r="G10" s="4" t="n">
        <v>16362</v>
      </c>
      <c r="H10" s="4" t="n">
        <v>16362</v>
      </c>
    </row>
    <row r="11" spans="1:8">
      <c r="A11" s="3" t="s">
        <v>186</v>
      </c>
      <c r="C11" s="4" t="n">
        <v>20</v>
      </c>
      <c r="G11" s="4" t="n">
        <v>190</v>
      </c>
      <c r="H11" s="4" t="n">
        <v>210</v>
      </c>
    </row>
    <row r="12" spans="1:8">
      <c r="A12" s="3" t="s">
        <v>187</v>
      </c>
      <c r="F12" s="4" t="n">
        <v>13</v>
      </c>
      <c r="G12" s="4" t="n">
        <v>75</v>
      </c>
      <c r="H12" s="4" t="n">
        <v>88</v>
      </c>
    </row>
    <row r="13" spans="1:8">
      <c r="A13" s="3" t="s">
        <v>188</v>
      </c>
      <c r="C13" s="4" t="n">
        <v>-5</v>
      </c>
      <c r="E13" s="4" t="n">
        <v>1</v>
      </c>
      <c r="G13" s="4" t="n">
        <v>4</v>
      </c>
    </row>
    <row r="14" spans="1:8">
      <c r="A14" s="3" t="s">
        <v>189</v>
      </c>
      <c r="G14" s="4" t="n">
        <v>1381</v>
      </c>
      <c r="H14" s="4" t="n">
        <v>1381</v>
      </c>
    </row>
    <row r="15" spans="1:8">
      <c r="A15" s="3" t="s">
        <v>161</v>
      </c>
      <c r="C15" s="4" t="n">
        <v>7</v>
      </c>
      <c r="G15" s="4" t="n">
        <v>-96</v>
      </c>
      <c r="H15" s="4" t="n">
        <v>-89</v>
      </c>
    </row>
    <row r="16" spans="1:8">
      <c r="A16" s="3" t="s">
        <v>163</v>
      </c>
      <c r="G16" s="4" t="n">
        <v>-32</v>
      </c>
      <c r="H16" s="4" t="n">
        <v>-32</v>
      </c>
    </row>
    <row r="17" spans="1:8">
      <c r="A17" s="3" t="s">
        <v>190</v>
      </c>
      <c r="C17" s="4" t="n">
        <v>3</v>
      </c>
      <c r="H17" s="4" t="n">
        <v>3</v>
      </c>
    </row>
    <row r="18" spans="1:8">
      <c r="A18" s="3" t="s">
        <v>191</v>
      </c>
      <c r="B18" s="4" t="n">
        <v>1</v>
      </c>
      <c r="C18" s="4" t="n">
        <v>423</v>
      </c>
      <c r="E18" s="4" t="n">
        <v>-32</v>
      </c>
      <c r="F18" s="4" t="n">
        <v>2371</v>
      </c>
      <c r="G18" s="4" t="n">
        <v>17529</v>
      </c>
      <c r="H18" s="4" t="n">
        <v>20292</v>
      </c>
    </row>
    <row r="19" spans="1:8">
      <c r="A19" s="3" t="s">
        <v>111</v>
      </c>
      <c r="H19" s="4" t="n">
        <v>-2005</v>
      </c>
    </row>
    <row r="20" spans="1:8">
      <c r="A20" s="3" t="s">
        <v>192</v>
      </c>
      <c r="F20" s="4" t="n">
        <v>-192</v>
      </c>
      <c r="G20" s="4" t="n">
        <v>-1815</v>
      </c>
      <c r="H20" s="4" t="n">
        <v>-2007</v>
      </c>
    </row>
    <row r="21" spans="1:8">
      <c r="A21" s="3" t="s">
        <v>126</v>
      </c>
      <c r="E21" s="4" t="n">
        <v>91</v>
      </c>
      <c r="G21" s="4" t="n">
        <v>662</v>
      </c>
      <c r="H21" s="4" t="n">
        <v>753</v>
      </c>
    </row>
    <row r="22" spans="1:8">
      <c r="A22" s="3" t="s">
        <v>133</v>
      </c>
      <c r="C22" s="4" t="n">
        <v>33</v>
      </c>
      <c r="G22" s="4" t="n">
        <v>95</v>
      </c>
      <c r="H22" s="4" t="n">
        <v>128</v>
      </c>
    </row>
    <row r="23" spans="1:8">
      <c r="A23" s="3" t="s">
        <v>193</v>
      </c>
      <c r="C23" s="4" t="n">
        <v>6</v>
      </c>
      <c r="H23" s="4" t="n">
        <v>6</v>
      </c>
    </row>
    <row r="24" spans="1:8">
      <c r="A24" s="3" t="s">
        <v>194</v>
      </c>
      <c r="C24" s="4" t="n">
        <v>-82</v>
      </c>
      <c r="G24" s="4" t="n">
        <v>310</v>
      </c>
      <c r="H24" s="4" t="n">
        <v>228</v>
      </c>
    </row>
    <row r="25" spans="1:8">
      <c r="A25" s="3" t="s">
        <v>185</v>
      </c>
      <c r="G25" s="4" t="n">
        <v>167</v>
      </c>
      <c r="H25" s="4" t="n">
        <v>167</v>
      </c>
    </row>
    <row r="26" spans="1:8">
      <c r="A26" s="3" t="s">
        <v>195</v>
      </c>
      <c r="C26" s="4" t="n">
        <v>-9</v>
      </c>
      <c r="H26" s="4" t="n">
        <v>-9</v>
      </c>
    </row>
    <row r="27" spans="1:8">
      <c r="A27" s="3" t="s">
        <v>161</v>
      </c>
      <c r="C27" s="4" t="n">
        <v>-2</v>
      </c>
      <c r="G27" s="4" t="n">
        <v>-310</v>
      </c>
      <c r="H27" s="4" t="n">
        <v>-312</v>
      </c>
    </row>
    <row r="28" spans="1:8">
      <c r="A28" s="3" t="s">
        <v>163</v>
      </c>
      <c r="G28" s="4" t="n">
        <v>-149</v>
      </c>
      <c r="H28" s="4" t="n">
        <v>-149</v>
      </c>
    </row>
    <row r="29" spans="1:8">
      <c r="A29" s="3" t="s">
        <v>190</v>
      </c>
      <c r="C29" s="4" t="n">
        <v>1</v>
      </c>
      <c r="G29" s="4" t="n">
        <v>4</v>
      </c>
      <c r="H29" s="4" t="n">
        <v>5</v>
      </c>
    </row>
    <row r="30" spans="1:8">
      <c r="A30" s="3" t="s">
        <v>196</v>
      </c>
      <c r="B30" s="4" t="n">
        <v>1</v>
      </c>
      <c r="C30" s="4" t="n">
        <v>370</v>
      </c>
      <c r="E30" s="4" t="n">
        <v>59</v>
      </c>
      <c r="F30" s="4" t="n">
        <v>2179</v>
      </c>
      <c r="G30" s="4" t="n">
        <v>16493</v>
      </c>
      <c r="H30" s="4" t="n">
        <v>19102</v>
      </c>
    </row>
    <row r="31" spans="1:8">
      <c r="A31" s="3" t="s">
        <v>111</v>
      </c>
      <c r="H31" s="4" t="n">
        <v>-643</v>
      </c>
    </row>
    <row r="32" spans="1:8">
      <c r="A32" s="3" t="s">
        <v>192</v>
      </c>
      <c r="F32" s="4" t="n">
        <v>-128</v>
      </c>
      <c r="G32" s="4" t="n">
        <v>-515</v>
      </c>
      <c r="H32" s="4" t="n">
        <v>-643</v>
      </c>
    </row>
    <row r="33" spans="1:8">
      <c r="A33" s="3" t="s">
        <v>126</v>
      </c>
      <c r="E33" s="4" t="n">
        <v>-22</v>
      </c>
      <c r="G33" s="4" t="n">
        <v>-160</v>
      </c>
      <c r="H33" s="4" t="n">
        <v>-182</v>
      </c>
    </row>
    <row r="34" spans="1:8">
      <c r="A34" s="3" t="s">
        <v>133</v>
      </c>
      <c r="C34" s="4" t="n">
        <v>35</v>
      </c>
      <c r="G34" s="4" t="n">
        <v>181</v>
      </c>
      <c r="H34" s="4" t="n">
        <v>216</v>
      </c>
    </row>
    <row r="35" spans="1:8">
      <c r="A35" s="3" t="s">
        <v>193</v>
      </c>
      <c r="C35" s="4" t="n">
        <v>1</v>
      </c>
      <c r="H35" s="4" t="n">
        <v>1</v>
      </c>
    </row>
    <row r="36" spans="1:8">
      <c r="A36" s="3" t="s">
        <v>194</v>
      </c>
      <c r="C36" s="4" t="n">
        <v>-61</v>
      </c>
      <c r="G36" s="4" t="n">
        <v>227</v>
      </c>
      <c r="H36" s="4" t="n">
        <v>166</v>
      </c>
    </row>
    <row r="37" spans="1:8">
      <c r="A37" s="3" t="s">
        <v>195</v>
      </c>
      <c r="C37" s="4" t="n">
        <v>-2</v>
      </c>
      <c r="H37" s="4" t="n">
        <v>-2</v>
      </c>
    </row>
    <row r="38" spans="1:8">
      <c r="A38" s="3" t="s">
        <v>161</v>
      </c>
      <c r="C38" s="4" t="n">
        <v>-28</v>
      </c>
      <c r="G38" s="4" t="n">
        <v>-896</v>
      </c>
      <c r="H38" s="4" t="n">
        <v>-924</v>
      </c>
    </row>
    <row r="39" spans="1:8">
      <c r="A39" s="3" t="s">
        <v>163</v>
      </c>
      <c r="G39" s="4" t="n">
        <v>-157</v>
      </c>
      <c r="H39" s="4" t="n">
        <v>-157</v>
      </c>
    </row>
    <row r="40" spans="1:8">
      <c r="A40" s="3" t="s">
        <v>190</v>
      </c>
      <c r="C40" s="4" t="n">
        <v>-2</v>
      </c>
      <c r="G40" s="4" t="n">
        <v>-45</v>
      </c>
      <c r="H40" s="4" t="n">
        <v>-47</v>
      </c>
    </row>
    <row r="41" spans="1:8">
      <c r="A41" s="3" t="s">
        <v>197</v>
      </c>
      <c r="B41" s="7" t="n">
        <v>1</v>
      </c>
      <c r="C41" s="7" t="n">
        <v>313</v>
      </c>
      <c r="E41" s="4" t="n">
        <v>36</v>
      </c>
      <c r="F41" s="7" t="n">
        <v>2051</v>
      </c>
      <c r="G41" s="4" t="n">
        <v>15116</v>
      </c>
      <c r="H41" s="4" t="n">
        <v>17517</v>
      </c>
    </row>
    <row r="42" spans="1:8">
      <c r="A42" s="3" t="s">
        <v>198</v>
      </c>
      <c r="E42" s="7" t="n">
        <v>-1</v>
      </c>
      <c r="G42" s="7" t="n">
        <v>-12</v>
      </c>
      <c r="H42"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831</v>
      </c>
      <c r="B1" s="2" t="s">
        <v>825</v>
      </c>
      <c r="C1" s="2" t="s">
        <v>1</v>
      </c>
    </row>
    <row r="2" spans="1:4">
      <c r="B2" s="2" t="s">
        <v>88</v>
      </c>
      <c r="C2" s="2" t="s">
        <v>2</v>
      </c>
      <c r="D2" s="2" t="s">
        <v>33</v>
      </c>
    </row>
    <row r="3" spans="1:4">
      <c r="A3" s="6" t="s">
        <v>219</v>
      </c>
    </row>
    <row r="4" spans="1:4">
      <c r="A4" s="3" t="s">
        <v>832</v>
      </c>
      <c r="B4" s="3" t="s">
        <v>833</v>
      </c>
      <c r="C4" s="3" t="s">
        <v>834</v>
      </c>
      <c r="D4" s="3" t="s">
        <v>835</v>
      </c>
    </row>
    <row r="5" spans="1:4">
      <c r="A5" s="3" t="s">
        <v>784</v>
      </c>
      <c r="B5" s="3" t="s">
        <v>836</v>
      </c>
      <c r="C5" s="3" t="s">
        <v>837</v>
      </c>
      <c r="D5" s="3" t="s">
        <v>838</v>
      </c>
    </row>
    <row r="6" spans="1:4">
      <c r="A6" s="3" t="s">
        <v>839</v>
      </c>
      <c r="B6" s="3" t="s">
        <v>840</v>
      </c>
      <c r="C6" s="3" t="s">
        <v>841</v>
      </c>
      <c r="D6" s="3" t="s">
        <v>842</v>
      </c>
    </row>
    <row r="7" spans="1:4">
      <c r="A7" s="3" t="s">
        <v>778</v>
      </c>
      <c r="B7" s="3" t="s">
        <v>843</v>
      </c>
      <c r="C7" s="3" t="s">
        <v>844</v>
      </c>
      <c r="D7" s="3" t="s">
        <v>845</v>
      </c>
    </row>
    <row r="8" spans="1:4">
      <c r="A8" s="3" t="s">
        <v>811</v>
      </c>
      <c r="B8" s="8" t="n">
        <v>34.59</v>
      </c>
      <c r="C8" s="8" t="n">
        <v>24.97</v>
      </c>
      <c r="D8" s="8" t="n">
        <v>30.1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46</v>
      </c>
      <c r="B1" s="2" t="s">
        <v>825</v>
      </c>
      <c r="C1" s="2" t="s">
        <v>1</v>
      </c>
    </row>
    <row r="2" spans="1:5">
      <c r="B2" s="2" t="s">
        <v>88</v>
      </c>
      <c r="C2" s="2" t="s">
        <v>2</v>
      </c>
      <c r="D2" s="2" t="s">
        <v>33</v>
      </c>
      <c r="E2" s="2" t="s">
        <v>88</v>
      </c>
    </row>
    <row r="3" spans="1:5">
      <c r="A3" s="6" t="s">
        <v>801</v>
      </c>
    </row>
    <row r="4" spans="1:5">
      <c r="A4" s="3" t="s">
        <v>847</v>
      </c>
      <c r="C4" s="7" t="n">
        <v>210</v>
      </c>
      <c r="D4" s="7" t="n">
        <v>126</v>
      </c>
      <c r="E4" s="7" t="n">
        <v>47</v>
      </c>
    </row>
    <row r="5" spans="1:5">
      <c r="A5" s="3" t="s">
        <v>848</v>
      </c>
    </row>
    <row r="6" spans="1:5">
      <c r="A6" s="6" t="s">
        <v>801</v>
      </c>
    </row>
    <row r="7" spans="1:5">
      <c r="A7" s="3" t="s">
        <v>847</v>
      </c>
      <c r="C7" s="7" t="n">
        <v>210</v>
      </c>
      <c r="D7" s="4" t="n">
        <v>128</v>
      </c>
    </row>
    <row r="8" spans="1:5">
      <c r="A8" s="3" t="s">
        <v>849</v>
      </c>
    </row>
    <row r="9" spans="1:5">
      <c r="A9" s="6" t="s">
        <v>801</v>
      </c>
    </row>
    <row r="10" spans="1:5">
      <c r="A10" s="3" t="s">
        <v>815</v>
      </c>
      <c r="D10" s="7" t="n">
        <v>450</v>
      </c>
    </row>
    <row r="11" spans="1:5">
      <c r="A11" s="3" t="s">
        <v>816</v>
      </c>
      <c r="C11" s="3" t="s">
        <v>850</v>
      </c>
    </row>
    <row r="12" spans="1:5">
      <c r="A12" s="3" t="s">
        <v>851</v>
      </c>
    </row>
    <row r="13" spans="1:5">
      <c r="A13" s="6" t="s">
        <v>801</v>
      </c>
    </row>
    <row r="14" spans="1:5">
      <c r="A14" s="3" t="s">
        <v>852</v>
      </c>
      <c r="C14" s="3" t="s">
        <v>853</v>
      </c>
    </row>
    <row r="15" spans="1:5">
      <c r="A15" s="3" t="s">
        <v>854</v>
      </c>
      <c r="C15" s="3" t="s">
        <v>855</v>
      </c>
    </row>
    <row r="16" spans="1:5">
      <c r="A16" s="3" t="s">
        <v>856</v>
      </c>
      <c r="C16" s="3" t="s">
        <v>857</v>
      </c>
    </row>
    <row r="17" spans="1:5">
      <c r="A17" s="3" t="s">
        <v>858</v>
      </c>
      <c r="B17" s="4" t="n">
        <v>36</v>
      </c>
      <c r="C17" s="4" t="n">
        <v>170</v>
      </c>
      <c r="D17" s="4" t="n">
        <v>141</v>
      </c>
    </row>
    <row r="18" spans="1:5">
      <c r="A18" s="3" t="s">
        <v>859</v>
      </c>
      <c r="B18" s="8" t="n">
        <v>105.44</v>
      </c>
      <c r="C18" s="8" t="n">
        <v>101.26</v>
      </c>
      <c r="D18" s="8" t="n">
        <v>112.31</v>
      </c>
    </row>
    <row r="19" spans="1:5">
      <c r="A19" s="3" t="s">
        <v>813</v>
      </c>
      <c r="C19" s="4" t="n">
        <v>1000</v>
      </c>
    </row>
    <row r="20" spans="1:5">
      <c r="A20" s="3" t="s">
        <v>860</v>
      </c>
    </row>
    <row r="21" spans="1:5">
      <c r="A21" s="6" t="s">
        <v>801</v>
      </c>
    </row>
    <row r="22" spans="1:5">
      <c r="A22" s="3" t="s">
        <v>461</v>
      </c>
      <c r="C22" s="3" t="s">
        <v>385</v>
      </c>
    </row>
    <row r="23" spans="1:5">
      <c r="A23" s="3" t="s">
        <v>861</v>
      </c>
    </row>
    <row r="24" spans="1:5">
      <c r="A24" s="6" t="s">
        <v>801</v>
      </c>
    </row>
    <row r="25" spans="1:5">
      <c r="A25" s="3" t="s">
        <v>461</v>
      </c>
      <c r="C25" s="3" t="s">
        <v>462</v>
      </c>
    </row>
    <row r="26" spans="1:5">
      <c r="A26" s="3" t="s">
        <v>862</v>
      </c>
    </row>
    <row r="27" spans="1:5">
      <c r="A27" s="6" t="s">
        <v>791</v>
      </c>
    </row>
    <row r="28" spans="1:5">
      <c r="A28" s="3" t="s">
        <v>863</v>
      </c>
      <c r="C28" s="4" t="n">
        <v>1941</v>
      </c>
      <c r="D28" s="4" t="n">
        <v>1349</v>
      </c>
    </row>
    <row r="29" spans="1:5">
      <c r="A29" s="3" t="s">
        <v>810</v>
      </c>
      <c r="C29" s="4" t="n">
        <v>1821</v>
      </c>
      <c r="D29" s="4" t="n">
        <v>1350</v>
      </c>
    </row>
    <row r="30" spans="1:5">
      <c r="A30" s="3" t="s">
        <v>864</v>
      </c>
      <c r="C30" s="4" t="n">
        <v>-615</v>
      </c>
      <c r="D30" s="4" t="n">
        <v>-492</v>
      </c>
    </row>
    <row r="31" spans="1:5">
      <c r="A31" s="3" t="s">
        <v>865</v>
      </c>
      <c r="C31" s="4" t="n">
        <v>-386</v>
      </c>
      <c r="D31" s="4" t="n">
        <v>-266</v>
      </c>
    </row>
    <row r="32" spans="1:5">
      <c r="A32" s="3" t="s">
        <v>866</v>
      </c>
      <c r="B32" s="4" t="n">
        <v>1349</v>
      </c>
      <c r="C32" s="4" t="n">
        <v>2761</v>
      </c>
      <c r="D32" s="4" t="n">
        <v>1941</v>
      </c>
      <c r="E32" s="4" t="n">
        <v>1349</v>
      </c>
    </row>
    <row r="33" spans="1:5">
      <c r="A33" s="6" t="s">
        <v>796</v>
      </c>
    </row>
    <row r="34" spans="1:5">
      <c r="A34" s="3" t="s">
        <v>867</v>
      </c>
      <c r="C34" s="8" t="n">
        <v>120.19</v>
      </c>
      <c r="D34" s="8" t="n">
        <v>114.58</v>
      </c>
    </row>
    <row r="35" spans="1:5">
      <c r="A35" s="3" t="s">
        <v>827</v>
      </c>
      <c r="C35" s="12" t="n">
        <v>107.37</v>
      </c>
      <c r="D35" s="12" t="n">
        <v>123.24</v>
      </c>
    </row>
    <row r="36" spans="1:5">
      <c r="A36" s="3" t="s">
        <v>868</v>
      </c>
      <c r="C36" s="12" t="n">
        <v>118.41</v>
      </c>
      <c r="D36" s="12" t="n">
        <v>115.29</v>
      </c>
    </row>
    <row r="37" spans="1:5">
      <c r="A37" s="3" t="s">
        <v>869</v>
      </c>
      <c r="C37" s="12" t="n">
        <v>113.55</v>
      </c>
      <c r="D37" s="12" t="n">
        <v>116.26</v>
      </c>
    </row>
    <row r="38" spans="1:5">
      <c r="A38" s="3" t="s">
        <v>870</v>
      </c>
      <c r="B38" s="8" t="n">
        <v>114.58</v>
      </c>
      <c r="C38" s="8" t="n">
        <v>113.12</v>
      </c>
      <c r="D38" s="8" t="n">
        <v>120.19</v>
      </c>
      <c r="E38" s="8" t="n">
        <v>114.58</v>
      </c>
    </row>
    <row r="39" spans="1:5">
      <c r="A39" s="6" t="s">
        <v>801</v>
      </c>
    </row>
    <row r="40" spans="1:5">
      <c r="A40" s="3" t="s">
        <v>817</v>
      </c>
      <c r="B40" s="7" t="n">
        <v>7</v>
      </c>
      <c r="C40" s="7" t="n">
        <v>68</v>
      </c>
      <c r="D40" s="7" t="n">
        <v>65</v>
      </c>
    </row>
    <row r="41" spans="1:5">
      <c r="A41" s="3" t="s">
        <v>871</v>
      </c>
    </row>
    <row r="42" spans="1:5">
      <c r="A42" s="6" t="s">
        <v>801</v>
      </c>
    </row>
    <row r="43" spans="1:5">
      <c r="A43" s="3" t="s">
        <v>461</v>
      </c>
      <c r="C43" s="3" t="s">
        <v>385</v>
      </c>
    </row>
    <row r="44" spans="1:5">
      <c r="A44" s="3" t="s">
        <v>872</v>
      </c>
    </row>
    <row r="45" spans="1:5">
      <c r="A45" s="6" t="s">
        <v>801</v>
      </c>
    </row>
    <row r="46" spans="1:5">
      <c r="A46" s="3" t="s">
        <v>461</v>
      </c>
      <c r="C46" s="3" t="s">
        <v>462</v>
      </c>
    </row>
    <row r="47" spans="1:5">
      <c r="A47" s="3" t="s">
        <v>873</v>
      </c>
    </row>
    <row r="48" spans="1:5">
      <c r="A48" s="6" t="s">
        <v>801</v>
      </c>
    </row>
    <row r="49" spans="1:5">
      <c r="A49" s="3" t="s">
        <v>847</v>
      </c>
      <c r="C49" s="7" t="n">
        <v>88</v>
      </c>
    </row>
    <row r="50" spans="1:5">
      <c r="A50" s="3" t="s">
        <v>874</v>
      </c>
    </row>
    <row r="51" spans="1:5">
      <c r="A51" s="6" t="s">
        <v>801</v>
      </c>
    </row>
    <row r="52" spans="1:5">
      <c r="A52" s="3" t="s">
        <v>847</v>
      </c>
      <c r="E52" s="7" t="n">
        <v>4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88</v>
      </c>
    </row>
    <row r="3" spans="1:4">
      <c r="A3" s="6" t="s">
        <v>876</v>
      </c>
    </row>
    <row r="4" spans="1:4">
      <c r="A4" s="3" t="s">
        <v>877</v>
      </c>
      <c r="B4" s="7" t="n">
        <v>2609</v>
      </c>
    </row>
    <row r="5" spans="1:4">
      <c r="A5" s="3" t="s">
        <v>877</v>
      </c>
      <c r="B5" s="4" t="n">
        <v>2401</v>
      </c>
      <c r="C5" s="7" t="n">
        <v>2609</v>
      </c>
    </row>
    <row r="6" spans="1:4">
      <c r="A6" s="3" t="s">
        <v>122</v>
      </c>
    </row>
    <row r="7" spans="1:4">
      <c r="A7" s="6" t="s">
        <v>876</v>
      </c>
    </row>
    <row r="8" spans="1:4">
      <c r="A8" s="3" t="s">
        <v>877</v>
      </c>
      <c r="B8" s="4" t="n">
        <v>-33</v>
      </c>
      <c r="C8" s="4" t="n">
        <v>-33</v>
      </c>
    </row>
    <row r="9" spans="1:4">
      <c r="A9" s="3" t="s">
        <v>878</v>
      </c>
      <c r="D9" s="7" t="n">
        <v>-33</v>
      </c>
    </row>
    <row r="10" spans="1:4">
      <c r="A10" s="3" t="s">
        <v>877</v>
      </c>
      <c r="B10" s="4" t="n">
        <v>-33</v>
      </c>
      <c r="C10" s="4" t="n">
        <v>-33</v>
      </c>
      <c r="D10" s="4" t="n">
        <v>-33</v>
      </c>
    </row>
    <row r="11" spans="1:4">
      <c r="A11" s="3" t="s">
        <v>879</v>
      </c>
    </row>
    <row r="12" spans="1:4">
      <c r="A12" s="6" t="s">
        <v>876</v>
      </c>
    </row>
    <row r="13" spans="1:4">
      <c r="A13" s="3" t="s">
        <v>877</v>
      </c>
      <c r="B13" s="4" t="n">
        <v>91</v>
      </c>
      <c r="D13" s="4" t="n">
        <v>-33</v>
      </c>
    </row>
    <row r="14" spans="1:4">
      <c r="A14" s="3" t="s">
        <v>878</v>
      </c>
      <c r="B14" s="4" t="n">
        <v>-22</v>
      </c>
      <c r="C14" s="4" t="n">
        <v>91</v>
      </c>
      <c r="D14" s="4" t="n">
        <v>33</v>
      </c>
    </row>
    <row r="15" spans="1:4">
      <c r="A15" s="3" t="s">
        <v>877</v>
      </c>
      <c r="B15" s="4" t="n">
        <v>69</v>
      </c>
      <c r="C15" s="4" t="n">
        <v>91</v>
      </c>
    </row>
    <row r="16" spans="1:4">
      <c r="A16" s="3" t="s">
        <v>190</v>
      </c>
    </row>
    <row r="17" spans="1:4">
      <c r="A17" s="6" t="s">
        <v>876</v>
      </c>
    </row>
    <row r="18" spans="1:4">
      <c r="A18" s="3" t="s">
        <v>877</v>
      </c>
      <c r="B18" s="4" t="n">
        <v>1</v>
      </c>
      <c r="C18" s="4" t="n">
        <v>1</v>
      </c>
    </row>
    <row r="19" spans="1:4">
      <c r="A19" s="3" t="s">
        <v>188</v>
      </c>
      <c r="D19" s="4" t="n">
        <v>1</v>
      </c>
    </row>
    <row r="20" spans="1:4">
      <c r="A20" s="3" t="s">
        <v>455</v>
      </c>
      <c r="B20" s="4" t="n">
        <v>-1</v>
      </c>
    </row>
    <row r="21" spans="1:4">
      <c r="A21" s="3" t="s">
        <v>877</v>
      </c>
      <c r="C21" s="4" t="n">
        <v>1</v>
      </c>
      <c r="D21" s="4" t="n">
        <v>1</v>
      </c>
    </row>
    <row r="22" spans="1:4">
      <c r="A22" s="3" t="s">
        <v>880</v>
      </c>
    </row>
    <row r="23" spans="1:4">
      <c r="A23" s="6" t="s">
        <v>876</v>
      </c>
    </row>
    <row r="24" spans="1:4">
      <c r="A24" s="3" t="s">
        <v>877</v>
      </c>
      <c r="B24" s="4" t="n">
        <v>59</v>
      </c>
      <c r="C24" s="4" t="n">
        <v>-32</v>
      </c>
      <c r="D24" s="4" t="n">
        <v>-33</v>
      </c>
    </row>
    <row r="25" spans="1:4">
      <c r="A25" s="3" t="s">
        <v>878</v>
      </c>
      <c r="B25" s="4" t="n">
        <v>-22</v>
      </c>
      <c r="C25" s="4" t="n">
        <v>91</v>
      </c>
    </row>
    <row r="26" spans="1:4">
      <c r="A26" s="3" t="s">
        <v>188</v>
      </c>
      <c r="D26" s="4" t="n">
        <v>1</v>
      </c>
    </row>
    <row r="27" spans="1:4">
      <c r="A27" s="3" t="s">
        <v>455</v>
      </c>
      <c r="B27" s="4" t="n">
        <v>-1</v>
      </c>
    </row>
    <row r="28" spans="1:4">
      <c r="A28" s="3" t="s">
        <v>877</v>
      </c>
      <c r="B28" s="7" t="n">
        <v>36</v>
      </c>
      <c r="C28" s="7" t="n">
        <v>59</v>
      </c>
      <c r="D28" s="7"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88</v>
      </c>
    </row>
    <row r="3" spans="1:4">
      <c r="A3" s="6" t="s">
        <v>882</v>
      </c>
    </row>
    <row r="4" spans="1:4">
      <c r="A4" s="3" t="s">
        <v>126</v>
      </c>
      <c r="B4" s="7" t="n">
        <v>-182</v>
      </c>
      <c r="C4" s="7" t="n">
        <v>753</v>
      </c>
      <c r="D4" s="7" t="n">
        <v>-192</v>
      </c>
    </row>
    <row r="5" spans="1:4">
      <c r="A5" s="3" t="s">
        <v>122</v>
      </c>
    </row>
    <row r="6" spans="1:4">
      <c r="A6" s="6" t="s">
        <v>882</v>
      </c>
    </row>
    <row r="7" spans="1:4">
      <c r="A7" s="3" t="s">
        <v>883</v>
      </c>
      <c r="B7" s="4" t="n">
        <v>-205</v>
      </c>
      <c r="C7" s="4" t="n">
        <v>734</v>
      </c>
      <c r="D7" s="4" t="n">
        <v>-260</v>
      </c>
    </row>
    <row r="8" spans="1:4">
      <c r="A8" s="3" t="s">
        <v>884</v>
      </c>
      <c r="B8" s="4" t="n">
        <v>23</v>
      </c>
      <c r="C8" s="4" t="n">
        <v>26</v>
      </c>
      <c r="D8" s="4" t="n">
        <v>35</v>
      </c>
    </row>
    <row r="9" spans="1:4">
      <c r="A9" s="3" t="s">
        <v>126</v>
      </c>
      <c r="B9" s="4" t="n">
        <v>-182</v>
      </c>
      <c r="C9" s="4" t="n">
        <v>760</v>
      </c>
      <c r="D9" s="4" t="n">
        <v>-225</v>
      </c>
    </row>
    <row r="10" spans="1:4">
      <c r="A10" s="3" t="s">
        <v>879</v>
      </c>
    </row>
    <row r="11" spans="1:4">
      <c r="A11" s="6" t="s">
        <v>882</v>
      </c>
    </row>
    <row r="12" spans="1:4">
      <c r="A12" s="3" t="s">
        <v>883</v>
      </c>
      <c r="D12" s="4" t="n">
        <v>-2</v>
      </c>
    </row>
    <row r="13" spans="1:4">
      <c r="A13" s="3" t="s">
        <v>884</v>
      </c>
      <c r="D13" s="4" t="n">
        <v>1</v>
      </c>
    </row>
    <row r="14" spans="1:4">
      <c r="A14" s="3" t="s">
        <v>126</v>
      </c>
      <c r="D14" s="4" t="n">
        <v>-1</v>
      </c>
    </row>
    <row r="15" spans="1:4">
      <c r="A15" s="3" t="s">
        <v>125</v>
      </c>
    </row>
    <row r="16" spans="1:4">
      <c r="A16" s="6" t="s">
        <v>882</v>
      </c>
    </row>
    <row r="17" spans="1:4">
      <c r="A17" s="3" t="s">
        <v>883</v>
      </c>
      <c r="C17" s="4" t="n">
        <v>-9</v>
      </c>
      <c r="D17" s="4" t="n">
        <v>55</v>
      </c>
    </row>
    <row r="18" spans="1:4">
      <c r="A18" s="3" t="s">
        <v>884</v>
      </c>
      <c r="C18" s="4" t="n">
        <v>2</v>
      </c>
      <c r="D18" s="4" t="n">
        <v>-21</v>
      </c>
    </row>
    <row r="19" spans="1:4">
      <c r="A19" s="3" t="s">
        <v>126</v>
      </c>
      <c r="C19" s="4" t="n">
        <v>-7</v>
      </c>
      <c r="D19" s="4" t="n">
        <v>34</v>
      </c>
    </row>
    <row r="20" spans="1:4">
      <c r="A20" s="3" t="s">
        <v>880</v>
      </c>
    </row>
    <row r="21" spans="1:4">
      <c r="A21" s="6" t="s">
        <v>882</v>
      </c>
    </row>
    <row r="22" spans="1:4">
      <c r="A22" s="3" t="s">
        <v>883</v>
      </c>
      <c r="B22" s="4" t="n">
        <v>-205</v>
      </c>
      <c r="C22" s="4" t="n">
        <v>725</v>
      </c>
      <c r="D22" s="4" t="n">
        <v>-207</v>
      </c>
    </row>
    <row r="23" spans="1:4">
      <c r="A23" s="3" t="s">
        <v>884</v>
      </c>
      <c r="B23" s="4" t="n">
        <v>23</v>
      </c>
      <c r="C23" s="4" t="n">
        <v>28</v>
      </c>
      <c r="D23" s="4" t="n">
        <v>15</v>
      </c>
    </row>
    <row r="24" spans="1:4">
      <c r="A24" s="3" t="s">
        <v>126</v>
      </c>
      <c r="B24" s="7" t="n">
        <v>-182</v>
      </c>
      <c r="C24" s="7" t="n">
        <v>753</v>
      </c>
      <c r="D24" s="7" t="n">
        <v>-1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885</v>
      </c>
      <c r="B1" s="2" t="s">
        <v>396</v>
      </c>
    </row>
    <row r="2" spans="1:2">
      <c r="A2" s="6" t="s">
        <v>886</v>
      </c>
    </row>
    <row r="3" spans="1:2">
      <c r="A3" s="4" t="n">
        <v>2019</v>
      </c>
      <c r="B3" s="7" t="n">
        <v>158</v>
      </c>
    </row>
    <row r="4" spans="1:2">
      <c r="A4" s="4" t="n">
        <v>2020</v>
      </c>
      <c r="B4" s="4" t="n">
        <v>130</v>
      </c>
    </row>
    <row r="5" spans="1:2">
      <c r="A5" s="4" t="n">
        <v>2021</v>
      </c>
      <c r="B5" s="4" t="n">
        <v>107</v>
      </c>
    </row>
    <row r="6" spans="1:2">
      <c r="A6" s="4" t="n">
        <v>2022</v>
      </c>
      <c r="B6" s="4" t="n">
        <v>94</v>
      </c>
    </row>
    <row r="7" spans="1:2">
      <c r="A7" s="4" t="n">
        <v>2023</v>
      </c>
      <c r="B7" s="4" t="n">
        <v>75</v>
      </c>
    </row>
    <row r="8" spans="1:2">
      <c r="A8" s="3" t="s">
        <v>887</v>
      </c>
      <c r="B8" s="4" t="n">
        <v>361</v>
      </c>
    </row>
    <row r="9" spans="1:2">
      <c r="A9" s="3" t="s">
        <v>888</v>
      </c>
      <c r="B9" s="7" t="n">
        <v>9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9</v>
      </c>
      <c r="B1" s="2" t="s">
        <v>1</v>
      </c>
    </row>
    <row r="2" spans="1:4">
      <c r="B2" s="2" t="s">
        <v>2</v>
      </c>
      <c r="C2" s="2" t="s">
        <v>33</v>
      </c>
      <c r="D2" s="2" t="s">
        <v>88</v>
      </c>
    </row>
    <row r="3" spans="1:4">
      <c r="A3" s="6" t="s">
        <v>223</v>
      </c>
    </row>
    <row r="4" spans="1:4">
      <c r="A4" s="3" t="s">
        <v>890</v>
      </c>
      <c r="B4" s="7" t="n">
        <v>186</v>
      </c>
      <c r="C4" s="7" t="n">
        <v>172</v>
      </c>
      <c r="D4" s="7"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396</v>
      </c>
    </row>
    <row r="2" spans="1:2">
      <c r="A2" s="3" t="s">
        <v>179</v>
      </c>
      <c r="B2" s="7" t="n">
        <v>772</v>
      </c>
    </row>
    <row r="3" spans="1:2">
      <c r="A3" s="3" t="s">
        <v>892</v>
      </c>
      <c r="B3" s="4" t="n">
        <v>426</v>
      </c>
    </row>
    <row r="4" spans="1:2">
      <c r="A4" s="3" t="s">
        <v>893</v>
      </c>
      <c r="B4" s="4" t="n">
        <v>277</v>
      </c>
    </row>
    <row r="5" spans="1:2">
      <c r="A5" s="3" t="s">
        <v>894</v>
      </c>
      <c r="B5" s="4" t="n">
        <v>65</v>
      </c>
    </row>
    <row r="6" spans="1:2">
      <c r="A6" s="3" t="s">
        <v>895</v>
      </c>
      <c r="B6" s="4" t="n">
        <v>4</v>
      </c>
    </row>
    <row r="7" spans="1:2">
      <c r="A7" s="3" t="s">
        <v>896</v>
      </c>
    </row>
    <row r="8" spans="1:2">
      <c r="A8" s="3" t="s">
        <v>179</v>
      </c>
      <c r="B8" s="4" t="n">
        <v>685</v>
      </c>
    </row>
    <row r="9" spans="1:2">
      <c r="A9" s="3" t="s">
        <v>892</v>
      </c>
      <c r="B9" s="4" t="n">
        <v>354</v>
      </c>
    </row>
    <row r="10" spans="1:2">
      <c r="A10" s="3" t="s">
        <v>893</v>
      </c>
      <c r="B10" s="4" t="n">
        <v>266</v>
      </c>
    </row>
    <row r="11" spans="1:2">
      <c r="A11" s="3" t="s">
        <v>894</v>
      </c>
      <c r="B11" s="4" t="n">
        <v>65</v>
      </c>
    </row>
    <row r="12" spans="1:2">
      <c r="A12" s="3" t="s">
        <v>897</v>
      </c>
    </row>
    <row r="13" spans="1:2">
      <c r="A13" s="3" t="s">
        <v>179</v>
      </c>
      <c r="B13" s="4" t="n">
        <v>59</v>
      </c>
    </row>
    <row r="14" spans="1:2">
      <c r="A14" s="3" t="s">
        <v>892</v>
      </c>
      <c r="B14" s="4" t="n">
        <v>59</v>
      </c>
    </row>
    <row r="15" spans="1:2">
      <c r="A15" s="3" t="s">
        <v>898</v>
      </c>
    </row>
    <row r="16" spans="1:2">
      <c r="A16" s="3" t="s">
        <v>179</v>
      </c>
      <c r="B16" s="4" t="n">
        <v>28</v>
      </c>
    </row>
    <row r="17" spans="1:2">
      <c r="A17" s="3" t="s">
        <v>892</v>
      </c>
      <c r="B17" s="4" t="n">
        <v>13</v>
      </c>
    </row>
    <row r="18" spans="1:2">
      <c r="A18" s="3" t="s">
        <v>893</v>
      </c>
      <c r="B18" s="4" t="n">
        <v>11</v>
      </c>
    </row>
    <row r="19" spans="1:2">
      <c r="A19" s="3" t="s">
        <v>895</v>
      </c>
      <c r="B19" s="7"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0"/>
    <col customWidth="1" max="6" min="6" width="41"/>
    <col customWidth="1" max="7" min="7" width="21"/>
    <col customWidth="1" max="8" min="8" width="21"/>
    <col customWidth="1" max="9" min="9" width="21"/>
    <col customWidth="1" max="10" min="10" width="21"/>
    <col customWidth="1" max="11" min="11" width="25"/>
  </cols>
  <sheetData>
    <row r="1" spans="1:11">
      <c r="A1" s="1" t="s">
        <v>899</v>
      </c>
      <c r="B1" s="2" t="s">
        <v>900</v>
      </c>
      <c r="C1" s="2" t="s">
        <v>901</v>
      </c>
      <c r="D1" s="2" t="s">
        <v>902</v>
      </c>
      <c r="E1" s="2" t="s">
        <v>903</v>
      </c>
      <c r="F1" s="2" t="s">
        <v>904</v>
      </c>
      <c r="G1" s="2" t="s">
        <v>420</v>
      </c>
      <c r="H1" s="2" t="s">
        <v>425</v>
      </c>
      <c r="I1" s="2" t="s">
        <v>905</v>
      </c>
      <c r="J1" s="2" t="s">
        <v>906</v>
      </c>
      <c r="K1" s="2" t="s">
        <v>907</v>
      </c>
    </row>
    <row r="2" spans="1:11">
      <c r="A2" s="6" t="s">
        <v>908</v>
      </c>
    </row>
    <row r="3" spans="1:11">
      <c r="A3" s="3" t="s">
        <v>909</v>
      </c>
      <c r="F3" s="7" t="n">
        <v>59</v>
      </c>
      <c r="G3" s="7" t="n">
        <v>-25</v>
      </c>
      <c r="H3" s="7" t="n">
        <v>2</v>
      </c>
    </row>
    <row r="4" spans="1:11">
      <c r="A4" s="3" t="s">
        <v>910</v>
      </c>
    </row>
    <row r="5" spans="1:11">
      <c r="A5" s="6" t="s">
        <v>908</v>
      </c>
    </row>
    <row r="6" spans="1:11">
      <c r="A6" s="3" t="s">
        <v>911</v>
      </c>
      <c r="F6" s="4" t="n">
        <v>101</v>
      </c>
    </row>
    <row r="7" spans="1:11">
      <c r="A7" s="3" t="s">
        <v>912</v>
      </c>
    </row>
    <row r="8" spans="1:11">
      <c r="A8" s="6" t="s">
        <v>908</v>
      </c>
    </row>
    <row r="9" spans="1:11">
      <c r="A9" s="3" t="s">
        <v>913</v>
      </c>
      <c r="F9" s="4" t="n">
        <v>15</v>
      </c>
    </row>
    <row r="10" spans="1:11">
      <c r="A10" s="3" t="s">
        <v>914</v>
      </c>
      <c r="F10" s="7" t="n">
        <v>46</v>
      </c>
    </row>
    <row r="11" spans="1:11">
      <c r="A11" s="3" t="s">
        <v>915</v>
      </c>
    </row>
    <row r="12" spans="1:11">
      <c r="A12" s="6" t="s">
        <v>908</v>
      </c>
    </row>
    <row r="13" spans="1:11">
      <c r="A13" s="3" t="s">
        <v>916</v>
      </c>
      <c r="F13" s="4" t="n">
        <v>45</v>
      </c>
    </row>
    <row r="14" spans="1:11">
      <c r="A14" s="3" t="s">
        <v>917</v>
      </c>
    </row>
    <row r="15" spans="1:11">
      <c r="A15" s="6" t="s">
        <v>908</v>
      </c>
    </row>
    <row r="16" spans="1:11">
      <c r="A16" s="3" t="s">
        <v>918</v>
      </c>
      <c r="F16" s="4" t="n">
        <v>31</v>
      </c>
    </row>
    <row r="17" spans="1:11">
      <c r="A17" s="3" t="s">
        <v>919</v>
      </c>
    </row>
    <row r="18" spans="1:11">
      <c r="A18" s="6" t="s">
        <v>908</v>
      </c>
    </row>
    <row r="19" spans="1:11">
      <c r="A19" s="3" t="s">
        <v>920</v>
      </c>
      <c r="I19" s="7" t="n">
        <v>171</v>
      </c>
    </row>
    <row r="20" spans="1:11">
      <c r="A20" s="3" t="s">
        <v>921</v>
      </c>
      <c r="D20" s="7" t="n">
        <v>132</v>
      </c>
    </row>
    <row r="21" spans="1:11">
      <c r="A21" s="3" t="s">
        <v>922</v>
      </c>
      <c r="K21" s="7" t="n">
        <v>44</v>
      </c>
    </row>
    <row r="22" spans="1:11">
      <c r="A22" s="3" t="s">
        <v>923</v>
      </c>
    </row>
    <row r="23" spans="1:11">
      <c r="A23" s="6" t="s">
        <v>908</v>
      </c>
    </row>
    <row r="24" spans="1:11">
      <c r="A24" s="3" t="s">
        <v>924</v>
      </c>
      <c r="B24" s="5" t="n">
        <v>16.7</v>
      </c>
    </row>
    <row r="25" spans="1:11">
      <c r="A25" s="3" t="s">
        <v>925</v>
      </c>
    </row>
    <row r="26" spans="1:11">
      <c r="A26" s="6" t="s">
        <v>908</v>
      </c>
    </row>
    <row r="27" spans="1:11">
      <c r="A27" s="3" t="s">
        <v>926</v>
      </c>
      <c r="K27" s="4" t="n">
        <v>10</v>
      </c>
    </row>
    <row r="28" spans="1:11">
      <c r="A28" s="3" t="s">
        <v>927</v>
      </c>
    </row>
    <row r="29" spans="1:11">
      <c r="A29" s="6" t="s">
        <v>908</v>
      </c>
    </row>
    <row r="30" spans="1:11">
      <c r="A30" s="3" t="s">
        <v>928</v>
      </c>
      <c r="F30" s="4" t="n">
        <v>2</v>
      </c>
    </row>
    <row r="31" spans="1:11">
      <c r="A31" s="3" t="s">
        <v>929</v>
      </c>
    </row>
    <row r="32" spans="1:11">
      <c r="A32" s="6" t="s">
        <v>908</v>
      </c>
    </row>
    <row r="33" spans="1:11">
      <c r="A33" s="3" t="s">
        <v>930</v>
      </c>
      <c r="C33" s="3" t="s">
        <v>387</v>
      </c>
    </row>
    <row r="34" spans="1:11">
      <c r="A34" s="3" t="s">
        <v>931</v>
      </c>
    </row>
    <row r="35" spans="1:11">
      <c r="A35" s="6" t="s">
        <v>908</v>
      </c>
    </row>
    <row r="36" spans="1:11">
      <c r="A36" s="3" t="s">
        <v>920</v>
      </c>
      <c r="E36" s="5" t="n">
        <v>25.5</v>
      </c>
      <c r="J36" s="7" t="n">
        <v>48</v>
      </c>
    </row>
    <row r="37" spans="1:11">
      <c r="A37" s="3" t="s">
        <v>909</v>
      </c>
      <c r="F37" s="7" t="n">
        <v>78</v>
      </c>
    </row>
    <row r="38" spans="1:11">
      <c r="A38" s="3" t="s">
        <v>932</v>
      </c>
      <c r="F38" s="4" t="n">
        <v>19</v>
      </c>
    </row>
    <row r="39" spans="1:11">
      <c r="A39" s="3" t="s">
        <v>933</v>
      </c>
    </row>
    <row r="40" spans="1:11">
      <c r="A40" s="6" t="s">
        <v>908</v>
      </c>
    </row>
    <row r="41" spans="1:11">
      <c r="A41" s="3" t="s">
        <v>921</v>
      </c>
      <c r="D41" s="7" t="n">
        <v>22</v>
      </c>
    </row>
    <row r="42" spans="1:11">
      <c r="A42" s="3" t="s">
        <v>934</v>
      </c>
    </row>
    <row r="43" spans="1:11">
      <c r="A43" s="6" t="s">
        <v>908</v>
      </c>
    </row>
    <row r="44" spans="1:11">
      <c r="A44" s="3" t="s">
        <v>920</v>
      </c>
      <c r="F44" s="5" t="n">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35</v>
      </c>
      <c r="B1" s="2" t="s">
        <v>1</v>
      </c>
    </row>
    <row r="2" spans="1:2">
      <c r="B2" s="2" t="s">
        <v>424</v>
      </c>
    </row>
    <row r="3" spans="1:2">
      <c r="A3" s="6" t="s">
        <v>936</v>
      </c>
    </row>
    <row r="4" spans="1:2">
      <c r="A4" s="3" t="s">
        <v>937</v>
      </c>
      <c r="B4" s="3" t="s">
        <v>938</v>
      </c>
    </row>
    <row r="5" spans="1:2">
      <c r="A5" s="3" t="s">
        <v>939</v>
      </c>
      <c r="B5" s="4" t="n">
        <v>2</v>
      </c>
    </row>
    <row r="6" spans="1:2">
      <c r="A6" s="3" t="s">
        <v>940</v>
      </c>
    </row>
    <row r="7" spans="1:2">
      <c r="A7" s="6" t="s">
        <v>936</v>
      </c>
    </row>
    <row r="8" spans="1:2">
      <c r="A8" s="3" t="s">
        <v>941</v>
      </c>
      <c r="B8" s="7" t="n">
        <v>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2</v>
      </c>
      <c r="B1" s="2" t="s">
        <v>1</v>
      </c>
    </row>
    <row r="2" spans="1:4">
      <c r="B2" s="2" t="s">
        <v>2</v>
      </c>
      <c r="C2" s="2" t="s">
        <v>33</v>
      </c>
      <c r="D2" s="2" t="s">
        <v>88</v>
      </c>
    </row>
    <row r="3" spans="1:4">
      <c r="A3" s="6" t="s">
        <v>943</v>
      </c>
    </row>
    <row r="4" spans="1:4">
      <c r="A4" s="3" t="s">
        <v>944</v>
      </c>
      <c r="B4" s="7" t="n">
        <v>11449</v>
      </c>
      <c r="C4" s="7" t="n">
        <v>10286</v>
      </c>
      <c r="D4" s="7" t="n">
        <v>1581</v>
      </c>
    </row>
    <row r="5" spans="1:4">
      <c r="A5" s="3" t="s">
        <v>945</v>
      </c>
      <c r="B5" s="4" t="n">
        <v>1931</v>
      </c>
      <c r="C5" s="4" t="n">
        <v>1638</v>
      </c>
      <c r="D5" s="4" t="n">
        <v>146</v>
      </c>
    </row>
    <row r="6" spans="1:4">
      <c r="A6" s="3" t="s">
        <v>322</v>
      </c>
    </row>
    <row r="7" spans="1:4">
      <c r="A7" s="6" t="s">
        <v>943</v>
      </c>
    </row>
    <row r="8" spans="1:4">
      <c r="A8" s="3" t="s">
        <v>944</v>
      </c>
      <c r="B8" s="4" t="n">
        <v>11223</v>
      </c>
      <c r="C8" s="4" t="n">
        <v>9994</v>
      </c>
      <c r="D8" s="4" t="n">
        <v>1170</v>
      </c>
    </row>
    <row r="9" spans="1:4">
      <c r="A9" s="3" t="s">
        <v>945</v>
      </c>
      <c r="B9" s="4" t="n">
        <v>1945</v>
      </c>
      <c r="C9" s="4" t="n">
        <v>1640</v>
      </c>
      <c r="D9" s="4" t="n">
        <v>133</v>
      </c>
    </row>
    <row r="10" spans="1:4">
      <c r="A10" s="3" t="s">
        <v>578</v>
      </c>
    </row>
    <row r="11" spans="1:4">
      <c r="A11" s="6" t="s">
        <v>943</v>
      </c>
    </row>
    <row r="12" spans="1:4">
      <c r="A12" s="3" t="s">
        <v>944</v>
      </c>
      <c r="B12" s="4" t="n">
        <v>226</v>
      </c>
      <c r="C12" s="4" t="n">
        <v>292</v>
      </c>
      <c r="D12" s="4" t="n">
        <v>411</v>
      </c>
    </row>
    <row r="13" spans="1:4">
      <c r="A13" s="3" t="s">
        <v>945</v>
      </c>
      <c r="B13" s="7" t="n">
        <v>-14</v>
      </c>
      <c r="C13" s="7" t="n">
        <v>-2</v>
      </c>
      <c r="D13" s="7"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9</v>
      </c>
      <c r="B1" s="2" t="s">
        <v>1</v>
      </c>
    </row>
    <row r="2" spans="1:3">
      <c r="B2" s="2" t="s">
        <v>2</v>
      </c>
      <c r="C2" s="2" t="s">
        <v>33</v>
      </c>
    </row>
    <row r="3" spans="1:3">
      <c r="A3" s="6" t="s">
        <v>200</v>
      </c>
    </row>
    <row r="4" spans="1:3">
      <c r="A4" s="3" t="s">
        <v>201</v>
      </c>
      <c r="B4" s="7" t="n">
        <v>1</v>
      </c>
      <c r="C4" s="7" t="n">
        <v>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6</v>
      </c>
      <c r="B1" s="2" t="s">
        <v>1</v>
      </c>
    </row>
    <row r="2" spans="1:4">
      <c r="B2" s="2" t="s">
        <v>2</v>
      </c>
      <c r="C2" s="2" t="s">
        <v>33</v>
      </c>
      <c r="D2" s="2" t="s">
        <v>88</v>
      </c>
    </row>
    <row r="3" spans="1:4">
      <c r="A3" s="6" t="s">
        <v>947</v>
      </c>
    </row>
    <row r="4" spans="1:4">
      <c r="A4" s="3" t="s">
        <v>50</v>
      </c>
      <c r="B4" s="7" t="n">
        <v>31897</v>
      </c>
      <c r="C4" s="7" t="n">
        <v>33968</v>
      </c>
    </row>
    <row r="5" spans="1:4">
      <c r="A5" s="3" t="s">
        <v>948</v>
      </c>
      <c r="B5" s="4" t="n">
        <v>884</v>
      </c>
      <c r="C5" s="4" t="n">
        <v>719</v>
      </c>
      <c r="D5" s="7" t="n">
        <v>125</v>
      </c>
    </row>
    <row r="6" spans="1:4">
      <c r="A6" s="3" t="s">
        <v>322</v>
      </c>
    </row>
    <row r="7" spans="1:4">
      <c r="A7" s="6" t="s">
        <v>947</v>
      </c>
    </row>
    <row r="8" spans="1:4">
      <c r="A8" s="3" t="s">
        <v>50</v>
      </c>
      <c r="B8" s="4" t="n">
        <v>31727</v>
      </c>
      <c r="C8" s="4" t="n">
        <v>33692</v>
      </c>
    </row>
    <row r="9" spans="1:4">
      <c r="A9" s="3" t="s">
        <v>948</v>
      </c>
      <c r="B9" s="4" t="n">
        <v>878</v>
      </c>
      <c r="C9" s="4" t="n">
        <v>710</v>
      </c>
    </row>
    <row r="10" spans="1:4">
      <c r="A10" s="3" t="s">
        <v>578</v>
      </c>
    </row>
    <row r="11" spans="1:4">
      <c r="A11" s="6" t="s">
        <v>947</v>
      </c>
    </row>
    <row r="12" spans="1:4">
      <c r="A12" s="3" t="s">
        <v>50</v>
      </c>
      <c r="B12" s="4" t="n">
        <v>170</v>
      </c>
      <c r="C12" s="4" t="n">
        <v>276</v>
      </c>
    </row>
    <row r="13" spans="1:4">
      <c r="A13" s="3" t="s">
        <v>948</v>
      </c>
      <c r="B13" s="4" t="n">
        <v>6</v>
      </c>
      <c r="C13" s="4" t="n">
        <v>9</v>
      </c>
    </row>
    <row r="14" spans="1:4">
      <c r="A14" s="3" t="s">
        <v>949</v>
      </c>
    </row>
    <row r="15" spans="1:4">
      <c r="A15" s="6" t="s">
        <v>947</v>
      </c>
    </row>
    <row r="16" spans="1:4">
      <c r="A16" s="3" t="s">
        <v>50</v>
      </c>
      <c r="B16" s="4" t="n">
        <v>31897</v>
      </c>
      <c r="C16" s="4" t="n">
        <v>33968</v>
      </c>
    </row>
    <row r="17" spans="1:4">
      <c r="A17" s="3" t="s">
        <v>948</v>
      </c>
      <c r="B17" s="7" t="n">
        <v>884</v>
      </c>
      <c r="C17" s="7" t="n">
        <v>7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16</v>
      </c>
      <c r="J1" s="2" t="s">
        <v>1</v>
      </c>
    </row>
    <row r="2" spans="1:12">
      <c r="B2" s="2" t="s">
        <v>2</v>
      </c>
      <c r="C2" s="2" t="s">
        <v>555</v>
      </c>
      <c r="D2" s="2" t="s">
        <v>951</v>
      </c>
      <c r="E2" s="2" t="s">
        <v>952</v>
      </c>
      <c r="F2" s="2" t="s">
        <v>33</v>
      </c>
      <c r="G2" s="2" t="s">
        <v>953</v>
      </c>
      <c r="H2" s="2" t="s">
        <v>526</v>
      </c>
      <c r="I2" s="2" t="s">
        <v>742</v>
      </c>
      <c r="J2" s="2" t="s">
        <v>2</v>
      </c>
      <c r="K2" s="2" t="s">
        <v>33</v>
      </c>
      <c r="L2" s="2" t="s">
        <v>88</v>
      </c>
    </row>
    <row r="3" spans="1:12">
      <c r="A3" s="6" t="s">
        <v>954</v>
      </c>
    </row>
    <row r="4" spans="1:12">
      <c r="A4" s="3" t="s">
        <v>428</v>
      </c>
      <c r="B4" s="7" t="n">
        <v>2604</v>
      </c>
      <c r="C4" s="7" t="n">
        <v>3331</v>
      </c>
      <c r="D4" s="7" t="n">
        <v>2940</v>
      </c>
      <c r="E4" s="7" t="n">
        <v>2574</v>
      </c>
      <c r="F4" s="7" t="n">
        <v>2381</v>
      </c>
      <c r="G4" s="7" t="n">
        <v>3029</v>
      </c>
      <c r="H4" s="7" t="n">
        <v>2646</v>
      </c>
      <c r="I4" s="7" t="n">
        <v>2230</v>
      </c>
      <c r="J4" s="7" t="n">
        <v>11449</v>
      </c>
      <c r="K4" s="7" t="n">
        <v>10286</v>
      </c>
      <c r="L4" s="7" t="n">
        <v>1581</v>
      </c>
    </row>
    <row r="5" spans="1:12">
      <c r="A5" s="3" t="s">
        <v>955</v>
      </c>
      <c r="B5" s="4" t="n">
        <v>1043</v>
      </c>
      <c r="F5" s="4" t="n">
        <v>951</v>
      </c>
      <c r="J5" s="4" t="n">
        <v>1043</v>
      </c>
      <c r="K5" s="4" t="n">
        <v>951</v>
      </c>
    </row>
    <row r="6" spans="1:12">
      <c r="A6" s="3" t="s">
        <v>956</v>
      </c>
    </row>
    <row r="7" spans="1:12">
      <c r="A7" s="6" t="s">
        <v>954</v>
      </c>
    </row>
    <row r="8" spans="1:12">
      <c r="A8" s="3" t="s">
        <v>428</v>
      </c>
      <c r="J8" s="4" t="n">
        <v>6385</v>
      </c>
      <c r="K8" s="4" t="n">
        <v>5744</v>
      </c>
      <c r="L8" s="4" t="n">
        <v>994</v>
      </c>
    </row>
    <row r="9" spans="1:12">
      <c r="A9" s="3" t="s">
        <v>955</v>
      </c>
      <c r="B9" s="4" t="n">
        <v>873</v>
      </c>
      <c r="F9" s="4" t="n">
        <v>806</v>
      </c>
      <c r="J9" s="4" t="n">
        <v>873</v>
      </c>
      <c r="K9" s="4" t="n">
        <v>806</v>
      </c>
    </row>
    <row r="10" spans="1:12">
      <c r="A10" s="3" t="s">
        <v>957</v>
      </c>
    </row>
    <row r="11" spans="1:12">
      <c r="A11" s="6" t="s">
        <v>954</v>
      </c>
    </row>
    <row r="12" spans="1:12">
      <c r="A12" s="3" t="s">
        <v>428</v>
      </c>
      <c r="J12" s="4" t="n">
        <v>5064</v>
      </c>
      <c r="K12" s="4" t="n">
        <v>4542</v>
      </c>
      <c r="L12" s="7" t="n">
        <v>587</v>
      </c>
    </row>
    <row r="13" spans="1:12">
      <c r="A13" s="3" t="s">
        <v>955</v>
      </c>
      <c r="B13" s="7" t="n">
        <v>170</v>
      </c>
      <c r="F13" s="7" t="n">
        <v>145</v>
      </c>
      <c r="J13" s="7" t="n">
        <v>170</v>
      </c>
      <c r="K13" s="7" t="n">
        <v>14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958</v>
      </c>
      <c r="B1" s="2" t="s">
        <v>416</v>
      </c>
      <c r="J1" s="2" t="s">
        <v>1</v>
      </c>
    </row>
    <row r="2" spans="1:12">
      <c r="B2" s="2" t="s">
        <v>2</v>
      </c>
      <c r="C2" s="2" t="s">
        <v>555</v>
      </c>
      <c r="D2" s="2" t="s">
        <v>951</v>
      </c>
      <c r="E2" s="2" t="s">
        <v>952</v>
      </c>
      <c r="F2" s="2" t="s">
        <v>33</v>
      </c>
      <c r="G2" s="2" t="s">
        <v>953</v>
      </c>
      <c r="H2" s="2" t="s">
        <v>526</v>
      </c>
      <c r="I2" s="2" t="s">
        <v>742</v>
      </c>
      <c r="J2" s="2" t="s">
        <v>2</v>
      </c>
      <c r="K2" s="2" t="s">
        <v>33</v>
      </c>
      <c r="L2" s="2" t="s">
        <v>88</v>
      </c>
    </row>
    <row r="3" spans="1:12">
      <c r="A3" s="6" t="s">
        <v>225</v>
      </c>
    </row>
    <row r="4" spans="1:12">
      <c r="A4" s="3" t="s">
        <v>959</v>
      </c>
      <c r="J4" s="7" t="n">
        <v>1931000000</v>
      </c>
      <c r="K4" s="7" t="n">
        <v>1638000000</v>
      </c>
      <c r="L4" s="7" t="n">
        <v>146000000</v>
      </c>
    </row>
    <row r="5" spans="1:12">
      <c r="A5" s="3" t="s">
        <v>97</v>
      </c>
      <c r="J5" s="4" t="n">
        <v>59000000</v>
      </c>
      <c r="K5" s="4" t="n">
        <v>-25000000</v>
      </c>
      <c r="L5" s="4" t="n">
        <v>2000000</v>
      </c>
    </row>
    <row r="6" spans="1:12">
      <c r="A6" s="3" t="s">
        <v>98</v>
      </c>
      <c r="K6" s="4" t="n">
        <v>-17000000</v>
      </c>
      <c r="L6" s="4" t="n">
        <v>-9000000</v>
      </c>
    </row>
    <row r="7" spans="1:12">
      <c r="A7" s="3" t="s">
        <v>133</v>
      </c>
      <c r="J7" s="4" t="n">
        <v>-210000000</v>
      </c>
      <c r="K7" s="4" t="n">
        <v>-126000000</v>
      </c>
      <c r="L7" s="4" t="n">
        <v>-47000000</v>
      </c>
    </row>
    <row r="8" spans="1:12">
      <c r="A8" s="3" t="s">
        <v>96</v>
      </c>
      <c r="J8" s="4" t="n">
        <v>-1936000000</v>
      </c>
      <c r="K8" s="4" t="n">
        <v>-2266000000</v>
      </c>
      <c r="L8" s="4" t="n">
        <v>-481000000</v>
      </c>
    </row>
    <row r="9" spans="1:12">
      <c r="A9" s="3" t="s">
        <v>99</v>
      </c>
      <c r="J9" s="4" t="n">
        <v>-544000000</v>
      </c>
      <c r="K9" s="4" t="n">
        <v>-2197000000</v>
      </c>
    </row>
    <row r="10" spans="1:12">
      <c r="A10" s="3" t="s">
        <v>101</v>
      </c>
      <c r="B10" s="7" t="n">
        <v>-101000000</v>
      </c>
      <c r="C10" s="7" t="n">
        <v>-124000000</v>
      </c>
      <c r="D10" s="7" t="n">
        <v>-64000000</v>
      </c>
      <c r="E10" s="7" t="n">
        <v>-411000000</v>
      </c>
      <c r="F10" s="7" t="n">
        <v>-2434000000</v>
      </c>
      <c r="G10" s="7" t="n">
        <v>152000000</v>
      </c>
      <c r="H10" s="7" t="n">
        <v>-242000000</v>
      </c>
      <c r="I10" s="7" t="n">
        <v>-469000000</v>
      </c>
      <c r="J10" s="4" t="n">
        <v>-700000000</v>
      </c>
      <c r="K10" s="4" t="n">
        <v>-2993000000</v>
      </c>
      <c r="L10" s="4" t="n">
        <v>-389000000</v>
      </c>
    </row>
    <row r="11" spans="1:12">
      <c r="A11" s="3" t="s">
        <v>103</v>
      </c>
      <c r="J11" s="4" t="n">
        <v>-135000000</v>
      </c>
      <c r="K11" s="4" t="n">
        <v>-125000000</v>
      </c>
      <c r="L11" s="4" t="n">
        <v>-19000000</v>
      </c>
    </row>
    <row r="12" spans="1:12">
      <c r="A12" s="3" t="s">
        <v>960</v>
      </c>
      <c r="L12" s="4" t="n">
        <v>26000000</v>
      </c>
    </row>
    <row r="13" spans="1:12">
      <c r="A13" s="3" t="s">
        <v>556</v>
      </c>
      <c r="J13" s="4" t="n">
        <v>0</v>
      </c>
      <c r="K13" s="4" t="n">
        <v>0</v>
      </c>
      <c r="L13" s="4" t="n">
        <v>-2000000</v>
      </c>
    </row>
    <row r="14" spans="1:12">
      <c r="A14" s="3" t="s">
        <v>961</v>
      </c>
      <c r="L14" s="4" t="n">
        <v>2005000000</v>
      </c>
    </row>
    <row r="15" spans="1:12">
      <c r="A15" s="3" t="s">
        <v>107</v>
      </c>
      <c r="J15" s="4" t="n">
        <v>-22000000</v>
      </c>
      <c r="K15" s="4" t="n">
        <v>-28000000</v>
      </c>
    </row>
    <row r="16" spans="1:12">
      <c r="A16" s="3" t="s">
        <v>109</v>
      </c>
      <c r="J16" s="7" t="n">
        <v>-857000000</v>
      </c>
      <c r="K16" s="7" t="n">
        <v>-3146000000</v>
      </c>
      <c r="L16" s="7" t="n">
        <v>1621000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16</v>
      </c>
      <c r="J1" s="2" t="s">
        <v>1</v>
      </c>
    </row>
    <row r="2" spans="1:12">
      <c r="B2" s="2" t="s">
        <v>2</v>
      </c>
      <c r="C2" s="2" t="s">
        <v>555</v>
      </c>
      <c r="D2" s="2" t="s">
        <v>951</v>
      </c>
      <c r="E2" s="2" t="s">
        <v>952</v>
      </c>
      <c r="F2" s="2" t="s">
        <v>33</v>
      </c>
      <c r="G2" s="2" t="s">
        <v>953</v>
      </c>
      <c r="H2" s="2" t="s">
        <v>526</v>
      </c>
      <c r="I2" s="2" t="s">
        <v>742</v>
      </c>
      <c r="J2" s="2" t="s">
        <v>2</v>
      </c>
      <c r="K2" s="2" t="s">
        <v>33</v>
      </c>
      <c r="L2" s="2" t="s">
        <v>88</v>
      </c>
    </row>
    <row r="3" spans="1:12">
      <c r="A3" s="6" t="s">
        <v>227</v>
      </c>
    </row>
    <row r="4" spans="1:12">
      <c r="A4" s="3" t="s">
        <v>428</v>
      </c>
      <c r="B4" s="7" t="n">
        <v>2604</v>
      </c>
      <c r="C4" s="7" t="n">
        <v>3331</v>
      </c>
      <c r="D4" s="7" t="n">
        <v>2940</v>
      </c>
      <c r="E4" s="7" t="n">
        <v>2574</v>
      </c>
      <c r="F4" s="7" t="n">
        <v>2381</v>
      </c>
      <c r="G4" s="7" t="n">
        <v>3029</v>
      </c>
      <c r="H4" s="7" t="n">
        <v>2646</v>
      </c>
      <c r="I4" s="7" t="n">
        <v>2230</v>
      </c>
      <c r="J4" s="7" t="n">
        <v>11449</v>
      </c>
      <c r="K4" s="7" t="n">
        <v>10286</v>
      </c>
      <c r="L4" s="7" t="n">
        <v>1581</v>
      </c>
    </row>
    <row r="5" spans="1:12">
      <c r="A5" s="3" t="s">
        <v>101</v>
      </c>
      <c r="B5" s="4" t="n">
        <v>-101</v>
      </c>
      <c r="C5" s="4" t="n">
        <v>-124</v>
      </c>
      <c r="D5" s="4" t="n">
        <v>-64</v>
      </c>
      <c r="E5" s="4" t="n">
        <v>-411</v>
      </c>
      <c r="F5" s="4" t="n">
        <v>-2434</v>
      </c>
      <c r="G5" s="4" t="n">
        <v>152</v>
      </c>
      <c r="H5" s="4" t="n">
        <v>-242</v>
      </c>
      <c r="I5" s="4" t="n">
        <v>-469</v>
      </c>
      <c r="J5" s="4" t="n">
        <v>-700</v>
      </c>
      <c r="K5" s="4" t="n">
        <v>-2993</v>
      </c>
      <c r="L5" s="4" t="n">
        <v>-389</v>
      </c>
    </row>
    <row r="6" spans="1:12">
      <c r="A6" s="3" t="s">
        <v>111</v>
      </c>
      <c r="B6" s="4" t="n">
        <v>-134</v>
      </c>
      <c r="C6" s="4" t="n">
        <v>-53</v>
      </c>
      <c r="D6" s="4" t="n">
        <v>-132</v>
      </c>
      <c r="E6" s="4" t="n">
        <v>-324</v>
      </c>
      <c r="F6" s="4" t="n">
        <v>-1546</v>
      </c>
      <c r="G6" s="4" t="n">
        <v>123</v>
      </c>
      <c r="H6" s="4" t="n">
        <v>-225</v>
      </c>
      <c r="I6" s="4" t="n">
        <v>-357</v>
      </c>
      <c r="J6" s="4" t="n">
        <v>-643</v>
      </c>
      <c r="K6" s="4" t="n">
        <v>-2005</v>
      </c>
      <c r="L6" s="4" t="n">
        <v>2072</v>
      </c>
    </row>
    <row r="7" spans="1:12">
      <c r="A7" s="3" t="s">
        <v>963</v>
      </c>
      <c r="B7" s="7" t="n">
        <v>-15</v>
      </c>
      <c r="C7" s="7" t="n">
        <v>-42</v>
      </c>
      <c r="D7" s="7" t="n">
        <v>-27</v>
      </c>
      <c r="E7" s="7" t="n">
        <v>-44</v>
      </c>
      <c r="F7" s="7" t="n">
        <v>-95</v>
      </c>
      <c r="G7" s="7" t="n">
        <v>14</v>
      </c>
      <c r="H7" s="7" t="n">
        <v>-53</v>
      </c>
      <c r="I7" s="7" t="n">
        <v>-58</v>
      </c>
      <c r="J7" s="7" t="n">
        <v>-128</v>
      </c>
      <c r="K7" s="7" t="n">
        <v>-192</v>
      </c>
      <c r="L7" s="7" t="n">
        <v>2292</v>
      </c>
    </row>
    <row r="8" spans="1:12">
      <c r="A8" s="3" t="s">
        <v>964</v>
      </c>
      <c r="B8" s="8" t="n">
        <v>-0.27</v>
      </c>
      <c r="C8" s="8" t="n">
        <v>-0.74</v>
      </c>
      <c r="D8" s="8" t="n">
        <v>-0.47</v>
      </c>
      <c r="E8" s="8" t="n">
        <v>-0.77</v>
      </c>
      <c r="F8" s="8" t="n">
        <v>-1.67</v>
      </c>
      <c r="G8" s="8" t="n">
        <v>0.25</v>
      </c>
      <c r="H8" s="8" t="n">
        <v>-0.93</v>
      </c>
      <c r="I8" s="8" t="n">
        <v>-1.02</v>
      </c>
      <c r="J8" s="8" t="n">
        <v>-2.25</v>
      </c>
      <c r="K8" s="8" t="n">
        <v>-3.37</v>
      </c>
      <c r="L8" s="8" t="n">
        <v>40.21</v>
      </c>
    </row>
    <row r="9" spans="1:12">
      <c r="A9" s="3" t="s">
        <v>115</v>
      </c>
      <c r="B9" s="8" t="n">
        <v>-0.27</v>
      </c>
      <c r="C9" s="8" t="n">
        <v>-0.74</v>
      </c>
      <c r="D9" s="8" t="n">
        <v>-0.47</v>
      </c>
      <c r="E9" s="8" t="n">
        <v>-0.77</v>
      </c>
      <c r="F9" s="8" t="n">
        <v>-1.67</v>
      </c>
      <c r="G9" s="8" t="n">
        <v>0.24</v>
      </c>
      <c r="H9" s="8" t="n">
        <v>-0.93</v>
      </c>
      <c r="I9" s="8" t="n">
        <v>-1.02</v>
      </c>
      <c r="J9" s="8" t="n">
        <v>-2.25</v>
      </c>
      <c r="K9" s="8" t="n">
        <v>-3.37</v>
      </c>
      <c r="L9" s="8" t="n">
        <v>39.5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40:50Z</dcterms:created>
  <dcterms:modified xmlns:dcterms="http://purl.org/dc/terms/" xmlns:xsi="http://www.w3.org/2001/XMLSchema-instance" xsi:type="dcterms:W3CDTF">2019-02-08T16:40:50Z</dcterms:modified>
</cp:coreProperties>
</file>